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Unaudited Interim Consolidated " sheetId="7" r:id="rId7"/>
    <s:sheet name="Organization" sheetId="8" r:id="rId8"/>
    <s:sheet name="Summary of Significant Accounti" sheetId="9" r:id="rId9"/>
    <s:sheet name="Investment Securities" sheetId="10" r:id="rId10"/>
    <s:sheet name="Repurchase Agreements And Other" sheetId="11" r:id="rId11"/>
    <s:sheet name="Derivative and Other Hedging In" sheetId="12" r:id="rId12"/>
    <s:sheet name="Pledged Assets" sheetId="13" r:id="rId13"/>
    <s:sheet name="Fair Value Measurements" sheetId="14" r:id="rId14"/>
    <s:sheet name="Stockholders' Equity" sheetId="15" r:id="rId15"/>
    <s:sheet name="Subsequent Event" sheetId="16" r:id="rId16"/>
    <s:sheet name="Summary of Significant Accoun17" sheetId="17" r:id="rId17"/>
    <s:sheet name="Summary of Significant Accoun18" sheetId="18" r:id="rId18"/>
    <s:sheet name="Investment Securities (Tables)" sheetId="19" r:id="rId19"/>
    <s:sheet name="Repurchase Agreements and Oth20" sheetId="20" r:id="rId20"/>
    <s:sheet name="Derivative and Other Hedging 21" sheetId="21" r:id="rId21"/>
    <s:sheet name="Pledged Assets (Tables)" sheetId="22" r:id="rId22"/>
    <s:sheet name="Fair Value Measurements (Tables" sheetId="23" r:id="rId23"/>
    <s:sheet name="Stockholders' Equity (Tables)" sheetId="24" r:id="rId24"/>
    <s:sheet name="Organization (Details)" sheetId="25" r:id="rId25"/>
    <s:sheet name="Summary of Significant Accoun26" sheetId="26" r:id="rId26"/>
    <s:sheet name="Investment Securities (Narrativ" sheetId="27" r:id="rId27"/>
    <s:sheet name="Investment Securities (Summary " sheetId="28" r:id="rId28"/>
    <s:sheet name="Investment Securities (Componen" sheetId="29" r:id="rId29"/>
    <s:sheet name="Investment Securities (Summar30" sheetId="30" r:id="rId30"/>
    <s:sheet name="Investment Securities (Summar31" sheetId="31" r:id="rId31"/>
    <s:sheet name="Investment Securities (Summar32" sheetId="32" r:id="rId32"/>
    <s:sheet name="Investment Securities (Summar33" sheetId="33" r:id="rId33"/>
    <s:sheet name="Repurchase Agreements And Oth34" sheetId="34" r:id="rId34"/>
    <s:sheet name="Repurchase Agreements And Oth35" sheetId="35" r:id="rId35"/>
    <s:sheet name="Repurchase Agreements And Oth36" sheetId="36" r:id="rId36"/>
    <s:sheet name="Derivative and Other Hedging 37" sheetId="37" r:id="rId37"/>
    <s:sheet name="Derivative and Other Hedging 38" sheetId="38" r:id="rId38"/>
    <s:sheet name="Derivative and Other Hedging 39" sheetId="39" r:id="rId39"/>
    <s:sheet name="Derivative and Other Hedging 40" sheetId="40" r:id="rId40"/>
    <s:sheet name="Derivative and Other Hedging 41" sheetId="41" r:id="rId41"/>
    <s:sheet name="Derivative and Other Hedging 42" sheetId="42" r:id="rId42"/>
    <s:sheet name="Derivative and Other Hedging 43" sheetId="43" r:id="rId43"/>
    <s:sheet name="Pledged Assets (Narrative) (Det" sheetId="44" r:id="rId44"/>
    <s:sheet name="Pledged Assets Repurchase Agree" sheetId="45" r:id="rId45"/>
    <s:sheet name="Pledged Assets (Assets Pledged " sheetId="46" r:id="rId46"/>
    <s:sheet name="Pledged Assets (Securities Pled" sheetId="47" r:id="rId47"/>
    <s:sheet name="Pledged Assets (Assets Pledge48" sheetId="48" r:id="rId48"/>
    <s:sheet name="Pledged Assets (Offsetting Asse" sheetId="49" r:id="rId49"/>
    <s:sheet name="Fair Value Measurements (Detail" sheetId="50" r:id="rId50"/>
    <s:sheet name="Stockholders' Equity (Preferred" sheetId="51" r:id="rId51"/>
    <s:sheet name="Stockholders' Equity (Common St" sheetId="52" r:id="rId52"/>
    <s:sheet name="Stockholders' Equity (Accumulat"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706">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merican Capital Agency Corp</t>
  </si>
  <si>
    <t>Entity Central Index Key</t>
  </si>
  <si>
    <t>Entity Filer Category</t>
  </si>
  <si>
    <t>Large Accelerated Filer</t>
  </si>
  <si>
    <t>Current Fiscal Year End Date</t>
  </si>
  <si>
    <t>--12-31</t>
  </si>
  <si>
    <t>Entity Common Stock, Shares Outstanding</t>
  </si>
  <si>
    <t>Trading Symbol</t>
  </si>
  <si>
    <t>AGNC</t>
  </si>
  <si>
    <t>Consolidated Balance Sheets - USD ($) $ in Millions</t>
  </si>
  <si>
    <t>Dec. 31, 2015</t>
  </si>
  <si>
    <t>Assets:</t>
  </si>
  <si>
    <t>Agency securities, at fair value (including pledged securities of $51,786 and $48,380, respectively)</t>
  </si>
  <si>
    <t>Agency securities transferred to consolidated variable interest entities, at fair value (pledged securities)</t>
  </si>
  <si>
    <t>Non-agency securities, at fair value (pledged securities)</t>
  </si>
  <si>
    <t>U.S. Treasury securities, at fair value (pledged securities)</t>
  </si>
  <si>
    <t>REIT equity securities, at fair value</t>
  </si>
  <si>
    <t>Cash and cash equivalents</t>
  </si>
  <si>
    <t>Restricted cash and cash equivalents</t>
  </si>
  <si>
    <t>Derivative assets, at fair value</t>
  </si>
  <si>
    <t>Receivable under reverse repurchase agreements</t>
  </si>
  <si>
    <t>Other assets</t>
  </si>
  <si>
    <t>Total assets</t>
  </si>
  <si>
    <t>Liabilities:</t>
  </si>
  <si>
    <t>Repurchase Agreements</t>
  </si>
  <si>
    <t>Federal Home Loan Bank, Advances, Branch of FHLB Bank, Amount of Advances</t>
  </si>
  <si>
    <t>Debt of consolidated variable interest entities, at fair value</t>
  </si>
  <si>
    <t>Payable for 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 - $0.01 par value; 10.0 shares authorized: Redeemable Preferred Stock; $0.01 par value; 6.9 shares issued and outstanding (aggregate liquidation preference of $348)</t>
  </si>
  <si>
    <t>Common stock - $0.01 par value; 600.0 shares authorized; 337.5 and 352.8 shares issued and outstanding, respectively</t>
  </si>
  <si>
    <t>Additional paid-in capital</t>
  </si>
  <si>
    <t>Retained deficit</t>
  </si>
  <si>
    <t>Accumulated other comprehensive income</t>
  </si>
  <si>
    <t>Total stockholders' equity</t>
  </si>
  <si>
    <t>Total liabilities and stockholders' equity</t>
  </si>
  <si>
    <t>Consolidated Balance Sheets (Parentheticals) - USD ($) shares in Millions, $ in Millions</t>
  </si>
  <si>
    <t>Statement of Financial Position [Abstract]</t>
  </si>
  <si>
    <t>Available-for-sale Securities Pledged as Collateral</t>
  </si>
  <si>
    <t>Preferred Stock, Par or Stated Value Per Share (in dollars per share)</t>
  </si>
  <si>
    <t>Preferred Stock, Shares Authorized</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Consolidated Statements Of Comprehensive Income - USD ($) shares in Millions, $ in Millions</t>
  </si>
  <si>
    <t>Mar. 31, 2015</t>
  </si>
  <si>
    <t>Interest income:</t>
  </si>
  <si>
    <t>Interest income</t>
  </si>
  <si>
    <t>Interest expense</t>
  </si>
  <si>
    <t>Net interest income</t>
  </si>
  <si>
    <t>Other income, net:</t>
  </si>
  <si>
    <t>Gain (loss) on sale of agency securities, net</t>
  </si>
  <si>
    <t>Loss on derivative instruments and other securities, net</t>
  </si>
  <si>
    <t>Total other income, net</t>
  </si>
  <si>
    <t>Expenses:</t>
  </si>
  <si>
    <t>Management fees</t>
  </si>
  <si>
    <t>General and administrative expenses</t>
  </si>
  <si>
    <t>Total expenses</t>
  </si>
  <si>
    <t>Net Income (Loss) Attributable to Parent</t>
  </si>
  <si>
    <t>Dividend on preferred stock</t>
  </si>
  <si>
    <t>Net loss attributable to common stockholders</t>
  </si>
  <si>
    <t>Other comprehensive income (loss):</t>
  </si>
  <si>
    <t>Unrealized Gains and (Losses), Net</t>
  </si>
  <si>
    <t>Derivative Instruments, Gain (Loss) Reclassified from Accumulated OCI into Income, Effective Portion, Net, De-Designated Interest Rate Swaps</t>
  </si>
  <si>
    <t>Unrealized gain on derivative instruments, net</t>
  </si>
  <si>
    <t>Other comprehensive income (loss)</t>
  </si>
  <si>
    <t>Comprehensive income</t>
  </si>
  <si>
    <t>Comprehensive income available to common stockholders</t>
  </si>
  <si>
    <t>Weighted average number of common shares outstanding-basic and diluted (shares)</t>
  </si>
  <si>
    <t>Net loss per common share - basic and diluted (dollars per share)</t>
  </si>
  <si>
    <t>Dividends declared per common share</t>
  </si>
  <si>
    <t>Consolidated Statement of Stockholders' Equity - USD ($) shares in Millions, $ in Millions</t>
  </si>
  <si>
    <t>Total</t>
  </si>
  <si>
    <t>Preferred Stock [Member]</t>
  </si>
  <si>
    <t>Common Stock [Member]</t>
  </si>
  <si>
    <t>Additional Paid-in Capital [Member]</t>
  </si>
  <si>
    <t>Retained Earnings (Accumulated Deficit) [Member]</t>
  </si>
  <si>
    <t>Accumulated Other Comprehensive Income (Loss) [Member]</t>
  </si>
  <si>
    <t>Balance, value at Dec. 31, 2014</t>
  </si>
  <si>
    <t>Balance, Preferred Stock, shares at Dec. 31, 2014</t>
  </si>
  <si>
    <t>Balance, Common Stock, shares at Dec. 31, 2014</t>
  </si>
  <si>
    <t>Net income (loss)</t>
  </si>
  <si>
    <t>Amounts reclassified from accumulated OCI</t>
  </si>
  <si>
    <t>Payments for Repurchase of Common Stock</t>
  </si>
  <si>
    <t>Preferred dividends declared</t>
  </si>
  <si>
    <t>Common dividends declared</t>
  </si>
  <si>
    <t>Balance, value at Mar. 31, 2015</t>
  </si>
  <si>
    <t>Balance, Preferred Stock, shares at Mar. 31, 2015</t>
  </si>
  <si>
    <t>Balance, Common Stock, shares at Mar. 31, 2015</t>
  </si>
  <si>
    <t>Balance, value at Dec. 31, 2015</t>
  </si>
  <si>
    <t>Balance, Preferred Stock, shares at Dec. 31, 2015</t>
  </si>
  <si>
    <t>Balance, Common Stock, shares at Dec. 31, 2015</t>
  </si>
  <si>
    <t>Repurchase of common stock</t>
  </si>
  <si>
    <t>Repurchase of common stock shares</t>
  </si>
  <si>
    <t>Balance, value at Mar. 31, 2016</t>
  </si>
  <si>
    <t>Balance, Preferred Stock, shares at Mar. 31, 2016</t>
  </si>
  <si>
    <t>Balance, Common Stock, shares at Mar. 31, 2016</t>
  </si>
  <si>
    <t>Consolidated Statements Of Cash Flows - USD ($) $ in Millions</t>
  </si>
  <si>
    <t>Operating activities:</t>
  </si>
  <si>
    <t>Adjustments to reconcile net income to net cash provided by operating activities:</t>
  </si>
  <si>
    <t>Amortization of agency securities premiums and discounts, net</t>
  </si>
  <si>
    <t>(Gain) loss on sale of agency securities, net</t>
  </si>
  <si>
    <t>(Increase) decrease in other assets</t>
  </si>
  <si>
    <t>Increase in accounts payable and other accrued liabilities</t>
  </si>
  <si>
    <t>Net cash provided by operating activities</t>
  </si>
  <si>
    <t>Investing activities:</t>
  </si>
  <si>
    <t>Purchases of agency securities</t>
  </si>
  <si>
    <t>Proceeds from sale of agency securities</t>
  </si>
  <si>
    <t>Principal collections on agency securities</t>
  </si>
  <si>
    <t>Purchases of U.S. Treasury securities</t>
  </si>
  <si>
    <t>Proceeds from sale of U.S. Treasury securities</t>
  </si>
  <si>
    <t>Net proceeds from (payments on) reverse repurchase agreements</t>
  </si>
  <si>
    <t>Net proceeds from (payments on) other derivative instruments</t>
  </si>
  <si>
    <t>Purchases of REIT equity securities</t>
  </si>
  <si>
    <t>Proceeds from sale of REIT equity securities</t>
  </si>
  <si>
    <t>Increase in restricted cash and cash equivalents</t>
  </si>
  <si>
    <t>Other investing cash flows, net</t>
  </si>
  <si>
    <t>Net cash used in investing activities</t>
  </si>
  <si>
    <t>Financing activities:</t>
  </si>
  <si>
    <t>Proceeds from repurchase arrangements, net</t>
  </si>
  <si>
    <t>Repayments on repurchase agreements</t>
  </si>
  <si>
    <t>Proceeds from Federal Home Loan Bank Advances</t>
  </si>
  <si>
    <t>Repayments of Federal Home Loan Bank Borrowings</t>
  </si>
  <si>
    <t>Repayments on debt of consolidated variable interest entities</t>
  </si>
  <si>
    <t>Payments for common stock repurchases</t>
  </si>
  <si>
    <t>Cash dividends paid</t>
  </si>
  <si>
    <t>Net cash provided by financing activities</t>
  </si>
  <si>
    <t>Net change in cash and cash equivalents</t>
  </si>
  <si>
    <t>Cash and cash equivalents at beginning of period</t>
  </si>
  <si>
    <t>Cash and cash equivalents at end of period</t>
  </si>
  <si>
    <t>Unaudited Interim Consolidated Financial Statements</t>
  </si>
  <si>
    <t>Quarterly Financial Information Disclosure [Abstract]</t>
  </si>
  <si>
    <t>Unaudited Interim Consolidated Financial Statements The unaudited interim consolidated financial statements of American Capital Agency Corp. (referred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Our unaudited interim consolidated financial statements include the accounts of all of our wholly-owned subsidiaries and variable interest entities for which the Company is the primary beneficiary.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t>
  </si>
  <si>
    <t>Organization, Consolidation and Presentation of Financial Statements [Abstract]</t>
  </si>
  <si>
    <t>Organization We were organized in Delaware on January 7, 2008, and commenced operations on May 20, 2008 following the completion of our initial public offering ("IPO"). Our common stock is traded on The NASDAQ Global Select Market under the symbol "AGNC." We are externally managed by American Capital AGNC Management, LLC (our "Manager"), an affiliate of American Capital, Ltd. ("American Capital"). We operate so as to qualify to be taxed as a real estate investment trust ("REIT") under the Internal Revenue Code of 1986, as amended (the "Internal Revenue Code"). As a REIT, we are required to distribute annually 90%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limits prescribed by the Internal Revenue Code, which may extend into the subsequent taxable year. We earn income primarily from investing on a leveraged basis in agency mortgage-backed securities ("agency MBS"). These investments consist of residential mortgage pass-through securities and collateralized mortgage obligations ("CMOs") for which the principal and interest payments are guaranteed by a government-sponsored enterprise, such as the Federal National Mortgage Association ("Fannie Mae") and the Federal Home Loan Mortgage Corporation ("Freddie Mac"), or by a U.S. Government agency, such as the Government National Mortgage Association ("Ginnie Mae") (collectively referred to as "GSEs"). We may also invest in other assets reasonably related to agency securities and up to 10% of our assets in AAA non-agency and commercial mortgage-backed securities (collectively referred to as "AAA non-agency MBS"). Our principal objective is to generate attractive risk-adjusted returns for distribution to our stockholders through regular monthly dividends from the combination of our net interest income and net realized gains and losses on our investments and hedging activities while preserving our net asset value (also referred to as "net book value," "NAV" and "stockholders' equity"). We fund our investments primarily through short-term borrowings structured as repurchase agreements.</t>
  </si>
  <si>
    <t>Summary of Significant Accounting Policies</t>
  </si>
  <si>
    <t>Accounting Policies [Abstract]</t>
  </si>
  <si>
    <t>Summary of Significant Accounting Policies Investment Securities ASC Topic 320, Investments—Debt and Equity Securities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securities as part of our overall management of our investment portfolio. Accordingly, we typically designate our agency and non-agency securities (collectively referred to as "mortgage securities" or "investment securities") as available-for-sale. All securities classified as available-for-sale are reported at fair value, with unrealized gains and losses reported in accumulated other comprehensive income (loss) ("OCI"), a separate component of stockholders' equity. Upon the sale of a security, we determine the cost of the security and the amount of unrealized gains or losses to reclassify out of accumulated OCI into earnings based on the specific identification method. Non-agency securities in which we may invest consist of investment grade, AAA rated MBS backed by residential or commercial mortgages, for which the payment of principal and interest is not guaranteed by a GSE or government agency. Instead, a private institution such as a commercial bank will package residential or commercial mortgage loans and securitize them through the issuance of MBS. Investment grade, AAA rated non-agency MBS benefit from credit enhancements derived from structural elements, such as subordination, overcollateralization or insurance, but nonetheless carry a higher level of credit exposure than agency MBS. 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 and principal-only securities are measured at fair value through earnings in gain (loss) on derivative instruments and other securities, net in our consolidated statements of comprehensive income. Our investments in interest and principal-only securities are included in agency securities, at fair value on the accompanying consolidated balance sheets. 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 We estimate the fair value of our mortgage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based on a market approach using "Level 1" inputs based on quoted market prices. Refer to Note 8 for further discussion of fair value measurements. We evaluate our mortgage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nterest Income 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ASC 310-20").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Derivative Instruments We use a variety of derivative instruments to hedge a portion of our exposure to market risks, including interest rate, prepayment and extension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MBS securities on a generic pool basis in the "to-be-announced" market ("TBA securities"). We may also purchase or write put or call options on TBA securities and invest in mortgage and other types of derivatives, such as interest and principal-only securities.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MBS securities. U.S. Treasury securities 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Investment Securities</t>
  </si>
  <si>
    <t>Investments, Debt and Equity Securities [Abstract]</t>
  </si>
  <si>
    <t>Investment Securities As of March 31, 2016 and December 31, 2015 , our investment portfolio consisted of $56.1 billion and $52.5 billion of MBS, respectively, and a $6.0 billion and $7.4 billion net long TBA position, at fair value, respectively. Our TBA position is reported at its net carrying value of $41 million and $14 million as of March 31, 2016 and December 31, 2015 , respectively, in derivative assets/(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See Note 6 for further details of our net TBA position as of March 31, 2016 and December 31, 2015 .) As of March 31, 2016 and December 31, 2015 , the net unamortized premium balance on our MBS was $2.4 billion and $2.3 billion , respectively, including interest and principal-only securities. The following tables summarize our investments in MBS as of March 31, 2016 and December 31, 2015 (dollars in millions): March 31, 2016 Investments in Mortgage-Backed Securities Amortized Cost Gross Unrealized Gain Gross Unrealized Loss Fair Value Agency MBS: Fixed rate $ 53,462 $ 759 $ (66 ) $ 54,155 Adjustable rate 458 13 — 471 CMO 937 29 — 966 Interest-only and principal-only strips 303 51 (3 ) 351 Total agency MBS 55,160 852 (69 ) 55,943 Non-agency MBS: AAA non-agency 111 1 — 112 Total MBS $ 55,271 $ 853 $ (69 ) $ 56,055 December 31, 2015 Investments in Mortgage-Backed Securities Amortized Cost Gross Unrealized Gain Gross Unrealized Loss Fair Value Agency MBS: Fixed rate $ 50,576 $ 339 $ (393 ) $ 50,522 Adjustable rate 484 11 — 495 CMO 973 18 (1 ) 990 Interest-only and principal-only strips 317 39 (3 ) 353 Total agency MBS 52,350 407 (397 ) 52,360 Non-agency MBS: AAA non-agency 114 — (1 ) 113 Total MBS $ 52,464 $ 407 $ (398 ) $ 52,473 March 31, 2016 Investments in Mortgage-Backed Securities Fannie Mae Freddie Mac Ginnie Mae Non-Agency Total Available-for-sale MBS: MBS, par value $ 42,376 $ 10,120 $ 58 $ 110 $ 52,664 Unamortized discount (31 ) (4 ) — — (35 ) Unamortized premium 1,845 492 1 1 2,339 Amortized cost 44,190 10,608 59 111 54,968 Gross unrealized gains 654 146 1 1 802 Gross unrealized losses (40 ) (26 ) — — (66 ) Total available-for-sale MBS, at fair value 44,804 10,728 60 112 55,704 MBS remeasured at fair value through earnings: Interest-only and principal-only strips, amortized cost 1 285 18 — — 303 Gross unrealized gains 47 4 — — 51 Gross unrealized losses (2 ) (1 ) — — (3 ) Total MBS remeasured at fair value through earnings 330 21 — — 351 Total MBS, at fair value $ 45,134 $ 10,749 $ 60 $ 112 $ 56,055 Weighted average coupon as of March 31, 2016 2 3.61 % 3.69 % 3.13 % 3.50 % 3.63 % Weighted average yield as of March 31, 2016 3 2.72 % 2.72 % 1.96 % 3.12 % 2.72 % ________________________ 1. The underlying unamortized principal balance ("UPB" or "par value") of our interest-only securities was $1.0 billion and the weighted average contractual interest we are entitled to receive was 5.26% of this amount as of March 31, 2016 . The par value of our principal-only securities was $201 million as of March 31, 2016 . 2. The weighted average coupon includes the interest cash flows from our interest-only securities and is stated as a percentage of par value (excluding the UPB of our interest-only securities) as of March 31, 2016 . 3. Incorporates a weighted average future constant prepayment rate assumption of 10% based on forward rates as of March 31, 2016 . December 31, 2015 Investments in Mortgage-Backed Securities Fannie Mae Freddie Mac Ginnie Mae Non-Agency Total Available-for-sale MBS: MBS, par value $ 39,205 $ 10,575 $ 62 $ 113 $ 49,955 Unamortized discount (32 ) (4 ) — — (36 ) Unamortized premium 1,707 519 1 1 2,228 Amortized cost 40,880 11,090 63 114 52,147 Gross unrealized gains 286 80 2 — 368 Gross unrealized losses (283 ) (111 ) — (1 ) (395 ) Total available-for-sale MBS, at fair value 40,883 11,059 65 113 52,120 MBS measured at fair value through earnings: Interest-only and principal-only strips, amortized cost 1 298 19 — — 317 Gross unrealized gains 35 4 — — 39 Gross unrealized losses (2 ) (1 ) — — (3 ) Total MBS measured at fair value through earnings 331 22 — — 353 Total MBS, at fair value $ 41,214 $ 11,081 $ 65 $ 113 $ 52,473 Weighted average coupon as of December 31, 2015 2 3.62 % 3.69 % 3.18 % 3.50 % 3.63 % Weighted average yield as of December 31, 2015 3 2.79 % 2.77 % 1.97 % 3.33 % 2.78 % ________________________ 1. The underlying UPB of our interest-only securities was $1.0 billion and the weighted average contractual interest we are entitled to receive was 5.28% of this amount as of December 31, 2015 . The par value of our principal-only securities was $207 million as of December 31, 2015 . 2. The weighted average coupon includes the interest cash flows from our interest-only securities and is stated as a percentage of par value (excluding the UPB of our interest-only securities) as of December 31, 2015 . 3. Incorporates a weighted average future constant prepayment rate assumption of 8% based on forward rates as of December 31, 2015 . The actual maturities of our investment securities are generally shorter than their stated contractual maturities. Actual maturities are affected by the contractual lives of the underlying mortgages, periodic contractual principal payments and principal prepayments. As of March 31, 2016 and December 31, 2015 , our weighted average expected constant prepayment rate ("CPR") over the remaining life of our aggregate investment portfolio was 10% and 8% , respectively. Our estimates differ materially for different types of securities and thus individual holdings have a wide range of projected CPRs. The following table summarizes our investments classified as available-for-sale as of March 31, 2016 and December 31, 2015 according to their estimated weighted average life classification (dollars in millions): March 31, 2016 December 31, 2015 Estimated Weighted Average Life of Securities Classified as Available-for-Sale 1 Fair Value Amortized Cost Weighted Average Coupon Weighted Average Yield Fair Value Amortized Cost Weighted Average Coupon Weighted Average Yield ≥ 1 year and ≤ 3 years $ 462 $ 457 3.99% 2.45% $ 167 $ 163 4.02% 2.66% &gt; 3 years and ≤ 5 years 18,447 18,061 3.30% 2.43% 17,497 17,343 3.27% 2.40% &gt; 5 years and ≤10 years 36,757 36,414 3.65% 2.82% 34,206 34,391 3.67% 2.93% &gt; 10 years 38 36 4.22% 3.60% 250 250 3.56% 3.08% Total $ 55,704 $ 54,968 3.54% 2.69% $ 52,120 $ 52,147 3.54% 2.75% _______________________ 1. Excludes interest and principal-only strips. The weighted average life of our interest-only securities was 5.4 and 6.1 years as of March 31, 2016 and December 31, 2015 , respectively. The weighted average life of our principal-only securities was 6.8 and 8.0 years as of March 31, 2016 and December 31, 2015 , respectively. Securities classified as available-for-sale are reported at fair value, with unrealized gains and losses excluded from earnings and reported in accumulated OCI, a separate component of stockholders' equity. Refer to Note 9 for a summary of changes in accumulated OCI for our available-for-sale securities for the three months ended March 31, 2016 and 2015 . The following table presents the gross unrealized loss and fair values of our available-for-sale securities by length of time that such securities have been in a continuous unrealized loss position as of March 31, 2016 and December 31, 2015 (in millions): Unrealized Loss Position For Less than 12 Months 12 Months or More Total Securities Classified as Available-for-Sale Estimated Fair Value Unrealized Loss Estimated Fair Value Unrealized Loss Estimated Fair Value Unrealized Loss March 31, 2016 $ 1,578 $ (6 ) $ 7,312 $ (60 ) $ 8,890 $ (66 ) December 31, 2015 $ 24,035 $ (200 ) $ 6,793 $ (195 ) $ 30,828 $ (395 ) We did not recognize any OTTI charges on our investment securities for the three months ended March 31, 2016 and 2015 . As of the end of each respective reporting period, a decision had not been made to sell any of our securities in an unrealized loss position and we did not believe it was more likely than not that we would be required to sell such securities before recovery of their amortized cost basis. The unrealized losses on our securities were not due to credit losses given the GSE guarantees and credit enhancements on our AAA non-agency securities, but rather were due to changes in interest rates and prepayment expectations. However, as we continue to actively manage our portfolio, we may recognize additional realized losses on our investment securities upon selecting specific securities to sell. Gains and Losses on Sale of Mortgage-Backed Securities The following table is a summary of our net gain (loss) from the sale of securities classified as available-for-sale for the three months ended March 31, 2016 and 2015 (in millions): Three Months Ended March 31, Securities Classified as Available-for-Sale 2016 2015 MBS sold, at cost $ (3,515 ) $ (7,732 ) Proceeds from MBS sold 1 3,513 7,768 Net gain (loss) on sale of MBS $ (2 ) $ 36 Gross gain on sale of MBS $ 5 $ 57 Gross loss on sale of MBS (7 ) (21 ) Net gain (loss) on sale of MBS $ (2 ) $ 36 ________________________ 1. Proceeds include cash received during the period, plus receivable for MBS sold during the period as of period end. For the three months ended March 31, 2016 and 2015 , we recognized a net unrealized gain of $11 million and $11 million , respectively, for the change in value of investments in interest and principal-only securities in gain (loss) on derivative instruments and other securities, net in our consolidated statements of comprehensive income. Over the same periods, we did not recognize any realized gains or losses on our interest or principal-only securities. Securitizations and Variable Interest Entities As of March 31, 2016 and December 31, 2015 , we held investments in CMO trusts, which are variable interest entities ("VIEs"). We have consolidated certain of these CMO trusts in our consolidated financial statements where we have determined we are the primary beneficiary of the trusts. All of our CMO securities are backed by fixed or adjustable-rate agency 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In connection with our consolidated CMO trusts, we recognized agency securities with a total fair value of $1.0 billion as of March 31, 2016 and December 31, 2015 , and debt with a total fair value of $562 million and $595 million , respectively, in our accompanying consolidated balance sheets. As of March 31, 2016 and December 31, 2015 , the agency securities had an aggregate unpaid principal balance of $0.9 billion and $1.0 billion , respectively, and the debt had an aggregate unpaid principal balance of $556 million and $587 million , respectively. We re-measure our consolidated debt at fair value through earnings in gain (loss) on derivative instruments and other securities, net in our consolidated statements of comprehensive income. For the three months ended March 31, 2016 , we recorded a loss of $5 million associated with our consolidated debt. For the three months ended March 31, 2015 , we did not recognize a gain or loss associated with our consolidated debt. Our involvement with the consolidated trusts is limited to the agency securities transferred by us upon the formation of the trusts and the CMO securities subsequently held by us. There are no arrangements that could require us to provide financial support to the trusts. As of March 31, 2016 and December 31, 2015 , the fair value of our CMO securities and interest and principal-only securities was $1.3 billion , excluding the consolidated CMO trusts discussed above, or $1.7 billion and $1.8 billion , respectively, including the net asset value of our consolidated CMO trusts. Our maximum exposure to loss related to our CMO securities and interest and principal-only securities, including our consolidated CMO trusts, was $236 million and $238 million as of March 31, 2016 and December 31, 2015 , respectively.</t>
  </si>
  <si>
    <t>Repurchase Agreements And Other Debt</t>
  </si>
  <si>
    <t>Disclosure of Repurchase Agreements [Abstract]</t>
  </si>
  <si>
    <t>Repurchase Agreements and Other Secured Borrowings We pledge certain of our securities as collateral under our repurchase agreements with financial institutions and under our secured borrowing facility with the Federal Home Loan Bank ("FHLB") of Des Moines. Interest rates on our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March 31, 2016 , we had met all margin call requirements. For additional information regarding our pledged assets, please refer to Note 7 . Repurchase Agreements As of March 31, 2016 and December 31, 2015 , we had $45.3 billion and $41.8 billion , respectively, of repurchase agreements outstanding. The terms and conditions of our repurchase agreements are typically negotiated on a transaction-by-transaction basis. Our repurchase agreements with original maturities greater than 90 days have floating interest rates based on an index plus or minus a fixed spread. As of March 31, 2016 , all of our repurchase agreements and, as of December 31, 2015 , $41.7 billion of our repurchase agreements, were used to fund purchases of agency securities ("agency repo"), with an average borrowing rate of 0.76% and 0.61% , respectively, and a weighted average remaining term to maturity of 184 and 173 days, respectively. The remainder, or $25 million , of our repurchase agreements as of December 31, 2015 , were used to fund temporary holdings of U.S. Treasury securities ("U.S. Treasury repo"). The following table summarizes our borrowings under repurchase arrangements and weighted average interest rates classified by remaining maturities as of March 31, 2016 and December 31, 2015 (dollars in millions): March 31, 2016 December 31, 2015 Remaining Maturity Repurchase Agreements Weighted Average Interest Rate Weighted Average Days to Maturity Repurchase Agreements Weighted Average Interest Rate Weighted Average Days to Maturity Agency repo: ≤ 1 month $ 24,531 0.68 % 12 $ 17,579 0.54 % 14 &gt; 1 to ≤ 3 months 8,941 0.70 % 49 14,283 0.64 % 58 &gt; 3 to ≤ 6 months 2,158 0.83 % 122 3,154 0.61 % 121 &gt; 6 to ≤ 9 months 920 0.83 % 222 589 0.65 % 199 &gt; 9 to ≤ 12 months 2,497 0.92 % 315 1,201 0.65 % 307 &gt; 12 to ≤ 24 months 2,154 0.95 % 537 1,473 0.73 % 600 &gt; 24 to ≤ 36 months 1,150 1.04 % 902 650 0.81 % 901 &gt; 36 to ≤ 48 months 2,300 1.07 % 1,326 1,300 0.86 % 1,231 &gt; 48 to &lt; 60 months 625 1.10 % 1,781 1,500 0.76 % 1,477 Total agency repo 45,276 0.76 % 184 41,729 0.61 % 173 U.S. Treasury repo: 1 day — — % — 25 — % 1 Total $ 45,276 0.76 % 184 $ 41,754 0.61 % 173 Federal Home Loan Bank Advances On January 12, 2016, the Federal Housing Finance Agency ("FHFA") released its final rule on FHLB membership, which requires the termination of our wholly-owned captive insurance subsidiary's FHLB membership and repayment of all FHLB advances after a one year period ending in February 2017. As of March 31, 2016 and December 31, 2015 , we had $3.0 billion and $3.8 billion , respectively, of outstanding secured FHLB advances, with a weighted average borrowing rate of 0.56% and 0.53% , respectively, and a weighted average remaining term to maturity of 306 and 141 days, respectively, through February 2017, consisting of 30 day and longer-term floating rate advances: March 31, 2016 December 31, 2015 Remaining Maturity FHLB Advances Weighted Weighted FHLB Advances Weighted Weighted ≤ 1 month $ — — % — $ 1,952 0.47 % 14 &gt; 1 to ≤ 3 months — — % — 681 0.60 % 84 &gt; 9 to ≤ 12 months 3,037 0.56 % 306 — — % — 13 months — — % — 1,120 0.58 % 397 Total FHLB advances $ 3,037 0.56 % 306 $ 3,753 0.53 % 141 Debt of Consolidated Variable Interest Entities As of March 31, 2016 and December 31, 2015 , debt of consolidated VIEs, at fair value, was $562 million and $595 million , respectively, and had a weighted average interest rate of LIBOR plus 38 and 34 basis points, respectively, and a principal balance of $556 million and $587 million , respectively. The actual maturities of our debt of consolidated VIEs are generally shorter than the stated contractual maturities. The actual maturities are affected by the contractual lives of the underlying agency MBS securitizing the debt of our consolidated VIEs and periodic principal prepayments of such underlying securities. The estimated weighted average life of the debt of our consolidated VIEs as of March 31, 2016 and December 31, 2015 was 4.5 and 4.9 years, respectively. TBA Dollar Roll Financing Transactions As of March 31, 2016 and December 31, 2015 , we had outstanding forward commitments to purchase and sell agency securities through the TBA market at a cost of $6.0 billion and $7.4 billion , respectively (see Notes 3 and 6 ). These transactions, also referred to as "TBA dollar roll transactions," represent a form of "off-balance sheet" financing and serve to either increase, in the case of forward purchases, or decrease, in the case of forward sales, our total "at risk" leverage. We account for such transactions as one or more series of derivative transactions and report our outstanding TBA commitments at their net carrying value of $41 million and $14 million as of March 31, 2016 and December 31, 2015 , respectively, in derivative assets/(liabilities) on our accompanying consolidated balance sheets.</t>
  </si>
  <si>
    <t>Derivative and Other Hedging Instruments</t>
  </si>
  <si>
    <t>Derivative Instruments and Hedging Activities Disclosure [Abstract]</t>
  </si>
  <si>
    <t>Derivative and Other Hedging Instruments In connection with our risk management strategy, we hedge a portion of our interest rate risk by entering into derivative and other hedging instrument contracts. The principal instruments that we use are interest rate swaps and interest rate swaptions and U.S. Treasury securities and U.S. Treasury futures contracts, primarily through short sales. We may also utilize TBA securities, purchase or write put or call options on TBA securities or invest in mortgage and other types of derivatives, such as interest and principal-only securities. We also enter into TBA contracts as a means of investing in and financing agency securities (thereby increasing our "at risk" leverage) or as a means of disposing of or reducing our exposure to agency securities (thereby reducing our "at risk" leverage). Our risk management strategy attempts to manage the overall risk of the portfolio, reduce fluctuations in our net book value and generate additional income distributable to stockholders. For additional information regarding our derivative instruments and our overall risk management strategy, please refer to the discussion of derivative and other hedging instruments in Note 3 . Prior to September 30, 2011, our interest rate swaps were typically designated as cash flow hedges under ASC 815; however, as of September 30, 2011, we elected to discontinue hedge accounting for our interest rate swaps in order to increase our funding flexibility. For the three months ended March 31, 2016 and 2015 , we reclassified $19 million and $29 million , respectively, of net deferred losses from accumulated OCI into interest expense related to our de-designated interest rate swaps and recognized an equal, but offsetting, amount in other comprehensive income. Our total net periodic interest costs on our swap portfolio for those periods were $108 million and $113 million , respectively. The difference between our total net periodic interest costs on our swap portfolio and the amount recorded in interest expense related to our de-designated hedges is reported in gain (loss) on derivative instruments and other securities, net in our accompanying consolidated statements of comprehensive income (totaling $89 million and $84 million for the three months ended March 31, 2016 and 2015 , respectively). As of March 31, 2016 , the remaining net deferred loss in accumulated OCI related to de-designated interest rate swaps was $20 million and will be reclassified from OCI into interest expense over a remaining weighted average period of 0.4 years. Derivative and Other Hedging Instrument Assets (Liabilities), at Fair Value The table below summarizes fair value information about our derivative and other hedging instrument assets and liabilities as of March 31, 2016 and December 31, 2015 (in millions): Derivative and Other Hedging Instruments Balance Sheet Location March 31, 2016 December 31, 2015 Interest rate swaps Derivative assets, at fair value $ 2 $ 31 Swaptions Derivative assets, at fair value 10 17 TBA securities Derivative assets, at fair value 42 29 U.S. Treasury futures - short Derivative assets, at fair value 1 4 Total derivative assets, at fair value $ 55 $ 81 Interest rate swaps Derivative liabilities, at fair value $ (1,651 ) $ (920 ) TBA securities Derivative liabilities, at fair value (1 ) (15 ) Total derivative liabilities, at fair value $ (1,652 ) $ (935 ) U.S. Treasury securities - long U.S. Treasury securities, at fair value $ — $ 25 U.S. Treasury securities - short Obligation to return securities borrowed under reverse repurchase agreements, at fair value (3,175 ) (1,696 ) Total U.S. Treasury securities, net at fair value $ (3,175 ) $ (1,671 ) The following tables summarize our interest rate swap agreements outstanding as of March 31, 2016 and December 31, 2015 (dollars in millions): March 31, 2016 Payer Interest Rate Swaps Notional Amount 1 Average Average Receive Rate 3 Net Estimated Fair Value Average Maturity (Years) ≤ 3 years $ 15,125 1.05% 0.62% $ (89 ) 1.5 &gt; 3 to ≤ 5 years 7,750 1.94% 0.63% (303 ) 3.9 &gt; 5 to ≤ 7 years 7,275 2.37% 0.62% (443 ) 6.0 &gt; 7 to ≤ 10 years 6,850 2.63% 0.62% (636 ) 8.2 &gt; 10 years 1,175 3.20% 0.63% (178 ) 14.5 Total payer interest rate swaps $ 38,175 1.83% 0.62% $ (1,649 ) 4.5 ________________________ 1. Notional amount includes forward starting swaps of $2.7 billion with an average forward start date of 0.9 years and an average maturity of 7.3 years from March 31, 2016 . 2. Average fixed pay rate includes forward starting swaps. Excluding forward starting swaps, the average fixed pay rate was 1.73% as of March 31, 2016 . 3. Average receive rate excludes forward starting swaps. December 31, 2015 Payer Interest Rate Swaps Notional 1 Average 2 Average 3 Net Average ≤ 3 years $ 14,775 1.06% 0.40% $ (23 ) 1.6 &gt; 3 to ≤ 5 years 9,950 2.03% 0.40% (203 ) 4.0 &gt; 5 to ≤ 7 years 7,175 2.47% 0.44% (230 ) 6.1 &gt; 7 to ≤ 10 years 7,450 2.57% 0.39% (342 ) 8.3 &gt; 10 years 1,175 3.20% 0.39% (91 ) 14.7 Total payer interest rate swaps $ 40,525 1.89% 0.40% $ (889 ) 4.6 ________________________ 1. Notional amount includes forward starting swaps of $4.5 billion with an average forward start date of 0.7 years and an average maturity of 5.5 years from December 31, 2015 . 2. Average fixed pay rate includes forward starting swaps. Excluding forward starting swaps, the average fixed pay rate was 1.75% as of December 31, 2015 . 3. Average receive rate excludes forward starting swaps. The following table summarizes our interest rate payer swaption agreements outstanding as of March 31, 2016 and December 31, 2015 (dollars in millions): Payer Swaptions Option Underlying Payer Swap Years to Expiration Cost Fair Value Average Months to Expiration Notional Amount Average Fixed Pay Rate Average Receive Rate (LIBOR) Average Term (Years) March 31, 2016 Total ≤ 1 year $ 68 $ 10 4 $ 1,750 3.37% 3M 7.7 December 31, 2015 Total ≤ 1 year $ 74 $ 17 4 $ 2,150 3.51% 3M 7.0 The following table summarizes our U.S. Treasury securities as of March 31, 2016 and December 31, 2015 (in millions): March 31, 2016 December 31, 2015 Maturity Face Amount Net Long / (Short) Cost Basis Market Value Face Amount Net Long / (Short) Cost Basis Market Value 5 years $ (500 ) $ (501 ) $ (507 ) $ (250 ) $ (249 ) $ (249 ) 7 years (1,730 ) (1,723 ) (1,735 ) (354 ) (353 ) (352 ) 10 years (905 ) (901 ) (933 ) (1,085 ) (1,078 ) (1,070 ) Total U.S. Treasury securities, net $ (3,135 ) $ (3,125 ) $ (3,175 ) $ (1,689 ) $ (1,680 ) $ (1,671 ) The following table summarizes our U.S. Treasury futures as of March 31, 2016 and December 31, 2015 (in millions): March 31, 2016 December 31, 2015 Maturity Notional Amount - Long (Short) 1 Cost Basis 2 Market Value 3 Net Carrying Value 4 Notional Amount - Long (Short) 1 Cost Basis 2 Market Value 3 Net Carrying Value 4 5 years $ (730 ) $ (884 ) $ (884 ) $ — $ (730 ) $ (866 ) $ (864 ) $ 2 10 years (1,130 ) (1,474 ) (1,473 ) 1 (1,130 ) (1,424 ) (1,422 ) 2 Total U.S. Treasury futures $ (1,860 ) $ (2,358 ) $ (2,357 ) $ 1 $ (1,860 ) $ (2,290 ) $ (2,286 ) $ 4 _____________________ 1. Notional amount represents the par value (or principal balance) of the underlying U.S. Treasury security. 2. Cost basis represents the forward price to be paid / (received) for the underlying U.S. Treasury security. 3. Market value represents the current market value of U.S. Treasury futures as of period-end. 4. Net carrying value represents the difference between the market value and the cost basis of U.S. Treasury futures as of period-end and is reported in derivative assets / (liabilities), at fair value in our consolidated balance sheets. The following tables summarize our TBA securities as of March 31, 2016 and December 31, 2015 (in millions): March 31, 2016 December 31, 2015 TBA Securities by Coupon Notional Amount - Long (Short) 1 Cost Basis 2 Market Value 3 Net Carrying Value 4 Notional Amount - Long (Short) 1 Cost Basis 2 Market Value 3 Net Carrying Value 4 15-Year TBA securities: 2.5% $ 18 $ 19 $ 19 $ — $ (80 ) $ (81 ) $ (80 ) $ 1 3.0% 62 64 64 — 225 233 232 (1 ) 3.5% 33 35 35 — 136 143 142 (1 ) Total 15-Year TBAs 113 118 118 — 281 295 294 (1 ) 30-Year TBA securities: 3.0% 3,914 3,990 4,015 25 3,914 3,911 3,916 5 3.5% 759 781 793 12 1,497 1,536 1,539 3 4.0% 1,000 1,064 1,068 4 1,575 1,658 1,665 7 4.5% 27 30 30 — 28 30 30 — Total 30-Year TBAs 5,700 5,865 5,906 41 7,014 7,135 7,150 15 Total net TBA securities $ 5,813 $ 5,983 $ 6,024 $ 41 $ 7,295 $ 7,430 $ 7,444 $ 14 March 31, 2016 December 31, 2015 TBA Securities by Issuer Notional Amount - Long (Short) 1 Cost Basis 2 Market Value 3 Net Carrying Value 4 Notional Amount - Long (Short) 1 Cost Basis 2 Market Value 3 Net Carrying Value 4 Fannie Mae $ 4,172 $ 4,278 $ 4,312 $ 34 $ 6,033 $ 6,145 $ 6,159 $ 14 Freddie Mac 1,168 1,217 1,222 5 689 703 703 — Ginnie Mae 473 488 490 2 573 582 582 — TBA securities, net $ 5,813 $ 5,983 $ 6,024 $ 41 $ 7,295 $ 7,430 $ 7,444 $ 14 _____________________ 1. Notional amount represents the par value (or principal balance) of the underlying agency security. 2. Cost basis represents the forward price to be paid / (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 / (liabilities), at fair value in our consolidated balance sheets. Gain (Loss) From Derivative Instruments and Other Securities, Net The tables below summarize changes in our derivative and other hedge portfolio and their effect on our consolidated statements of comprehensive income for the three months ended March 31, 2016 and 2015 (in millions): Three Months Ended March 31, 2016 Derivative and Other Hedging Instruments Notional Amount Long/(Short) December 31, 2015 Additions Settlement, Termination, Expiration or Exercise Notional Amount Long/(Short) March 31, 2016 Amount of Gain/(Loss) Recognized in Income on Derivatives 1 TBA securities, net $ 7,295 17,959 (19,441 ) $ 5,813 $ 216 Interest rate swaps $ (40,525 ) (1,000 ) 3,350 $ (38,175 ) (1,005 ) Payer swaptions $ (2,150 ) — 400 $ (1,750 ) (7 ) U.S. Treasury securities - short position $ (1,714 ) (1,980 ) 559 $ (3,135 ) (83 ) U.S. Treasury securities - long position $ 25 180 (205 ) $ — 5 U.S. Treasury futures contracts - short position $ (1,860 ) (1,860 ) 1,860 $ (1,860 ) (77 ) $ (951 ) ________________________________ 1. Excludes a net loss of $5 million from debt of consolidated VIEs, a net gain of $11 million from interest and principal-only securities and other miscellaneous net gains of $12 million recognized in gain (loss) on derivative instruments and other securities, net in our consolidated statements of comprehensive income. Three Months Ended March 31, 2015 Derivative and Other Hedging Instruments Notional Amount Additions Settlement, Termination, Expiration or Exercise Notional Amount Long/(Short) March 31, 2015 Amount of Gain/(Loss) Recognized in Income on Derivatives 1 TBA securities, net $ 14,412 45,500 (55,039 ) $ 4,873 $ 234 Interest rate swaps $ (43,700 ) (3,500 ) 2,275 $ (44,925 ) (746 ) Payer swaptions $ (6,800 ) — 1,600 $ (5,200 ) (17 ) Receiver swaptions $ 4,250 — (3,500 ) $ 750 17 U.S. Treasury securities - short position $ (5,392 ) (4,173 ) 6,212 $ (3,353 ) (82 ) U.S. Treasury securities - long position $ 2,411 15,562 (13,712 ) $ 4,261 52 U.S. Treasury futures contracts - short position $ (730 ) (730 ) 730 $ (730 ) (20 ) $ (562 ) ______________________ 1. Excludes a net gain of $2 million from investments in REIT equity securities and a net gain of $11 million from interest and principal-only securities recognized in gain (loss) on derivative instruments and other securities, net in our consolidated statements of comprehensive income.</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collateral upon execution of derivative transactions, such as interest rate swap agreements and TBA contrac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Additionally, the FHLB of Des Moines may adjust the haircut on our outstanding FHLB advances at any time prior to maturity. As a condition of our membership in the FHLB of Des Moines, we are also obligated to purchase membership and activity-based stock in the FHLB based upon the aggregate amount of advances obtained from the FHLB. Consequently, our funding agreements and derivative contracts expose us to credit risk relating to potential losses that could be recognized in the event that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provided for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 to market margin requirements and clearinghouse guarantee funds and other resources that are available in the event of a clearing member default. Further, each of our International Swaps and Derivatives Association ("ISDA") Master Agreements also contains a cross default provision under which a default under certain of our other indebtedness in excess of certain thresholds causes an event of default under the ISDA Master Agreement. Threshold amounts vary by lender. Following an event of default, we could be required to settle our obligations under the agreements. Additionally, under certain of our ISDA Master Agreements, we could be required to settle our obligations under the agreements if we fail to maintain certain minimum stockholders' equity thresholds or our REIT status or if we fail to comply with limits on our leverage above certain specified levels. As of March 31, 2016 , the fair value of additional collateral that could be required to be posted as a result of the credit-risk-related contingent features being triggered was not material to our financial statements. As of March 31, 2016 , our maximum amount at risk with any counterparty related to our repurchase agreements was 5% of our stockholders' equity and our maximum amount at risk with any counterparty related to our interest rate swap and swaption agreements, excluding centrally cleared swaps, was less than 1% of our stockholders' equity. Assets Pledged to Counterparties The following tables summarize our assets pledged as collateral under our funding, derivative and prime broker agreements by type, including securities pledged related to securities sold but not yet settled, as of March 31, 2016 and December 31, 2015 (in millions): March 31, 2016 Assets Pledged to Counterparties Repurchase Agreements and FHLB Advances 1 Debt of Consolidated VIEs Derivative Agreements Prime Broker Agreements Total Agency MBS - fair value $ 51,276 $ 993 $ 348 $ 405 $ 53,022 AAA non-agency MBS - fair value 112 — — — 112 Accrued interest on pledged securities 143 3 1 1 148 Restricted cash and cash equivalents 4 — 1,681 1 1,686 Total $ 51,535 $ 996 $ 2,030 $ 407 $ 54,968 ______________________ 1. Includes $243 million of retained interests in our consolidated VIEs pledged as collateral under repurchase agreements. December 31, 2015 Assets Pledged to Counterparties Repurchase Agreements and FHLB Advances 1 Debt of Consolidated VIEs Derivative Agreements Prime Broker Agreements Total Agency MBS - fair value $ 47,992 $ 1,029 $ 148 $ 485 $ 49,654 AAA non-agency 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 As of March 31, 2016 and December 31, 2015 , we held $126 million and $150 million , respectively, of membership and activity-based stock in the FHLB of Des Moines. FHLB stock is reported at cost, which equals par value, in other assets on our accompanying consolidated balance sheets. FHLB stock can only be redeemed or sold at its par value, and only to the FHLB of Des Moines. The cash and cash equivalents and agency securities pledged as collateral under our derivative agreements are included in restricted cash and cash equivalents and agency securities, at fair value, respectively, on our consolidated balance sheets. The following table summarizes our securities pledged as collateral under our repurchase agreements and FHLB advances by the remaining maturity of our borrowings, including securities pledged related to sold but not yet settled securities, as of March 31, 2016 and December 31, 2015 (in millions). For the corresponding borrowings associated with the following amounts and the interest rates thereon, refer to Note 5 . March 31, 2016 December 31, 2015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MBS: 1 ≤ 30 days $ 25,578 $ 25,250 $ 71 $ 20,053 $ 20,075 $ 57 &gt; 30 and ≤ 60 days 7,375 7,279 21 8,311 8,340 23 &gt; 60 and ≤ 90 days 2,091 2,064 6 7,534 7,525 21 &gt; 90 days 16,344 16,094 45 12,207 12,187 34 Total MBS 51,388 50,687 143 48,105 48,127 135 U.S. Treasury securities: 1 day — — — 25 25 — Total $ 51,388 $ 50,687 $ 143 $ 48,130 $ 48,152 $ 135 ______________________ 1. Includes $243 million and $245 million of retained interests in our consolidated VIEs pledged as collateral under repurchase agreements, as of March 31, 2016 and December 31, 2015 , respectively. As of March 31, 2016 and December 31, 2015 , none of our borrowings backed by MBS were due on demand or mature overnight. The table above excludes agency securities transferred to our consolidated VIEs. Securities transferred to our consolidated VIEs can only be used to settle the obligations of each respective VIE. However, we may pledge our retained interests in our consolidated VIEs as collateral under our repurchase agreements and derivative contracts. Please refer to Notes 4 and 5 for additional information regarding our consolidated VIEs. Assets Pledged from Counterparties As of March 31, 2016 and December 31, 2015 , we had U.S. Treasury securities pledged to us from counterparties as collateral under our reverse repurchase agreements of $3.2 billion and $1.7 billion , respectively. U.S Treasury securities received as collateral under our reverse repurchase agreements that we use to cover short sales of U.S. Treasury securities are accounted for as securities borrowing transactions. We recognize a corresponding obligation to return the borrowed securities at fair value on the accompanying consolidated balance sheets based on the value of the underlying borrowed securities as of the reporting date.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rrangements and can potentially be offset on our consolidated balance sheets as of March 31, 2016 and December 31, 2015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March 31, 2016 Interest rate swap and swaption agreements, at fair value 1 $ 12 $ — $ 12 $ (12 ) $ — $ — Receivable under reverse repurchase agreements 3,163 — 3,163 (2,659 ) (504 ) — Total $ 3,175 $ — $ 3,175 $ (2,671 ) $ (504 ) $ — December 31, 2015 Interest rate swap and swaption agreements, at fair value 1 $ 48 $ — $ 48 $ (31 ) $ — $ 17 Receivable under reverse repurchase agreements 1,713 — 1,713 (1,356 ) (357 ) — Total $ 1,761 $ — $ 1,761 $ (1,387 ) $ (357 ) $ 17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March 31, 2016 Interest rate swap agreements, at fair value 1 $ 1,651 $ — $ 1,651 $ (12 ) $ (1,628 ) $ 11 Repurchase agreements and FHLB advances 48,313 — 48,313 (2,659 ) (45,654 ) — Total $ 49,964 $ — $ 49,964 $ (2,671 ) $ (47,282 ) $ 11 December 31, 2015 Interest rate swap agreements, at fair value 1 $ 920 $ — $ 920 $ (31 ) $ (889 ) $ — Repurchase agreements 45,507 — 45,507 (1,356 ) (44,151 ) — Total $ 46,427 $ — $ 46,427 $ (1,387 ) $ (45,040 ) $ — _______________________ 1. Reported under derivative assets / liabilities, at fair value in the accompanying consolidated balance sheets. Refer to Note 6 for a reconciliation of derivative assets / liabilities, at fair value to their sub-components. 2. Includes cash and securities pledged / received as collateral, at fair value. Amounts presented are limited to collateral pledged sufficient to reduce the net amount to zero for individual counterparties, as applicable.</t>
  </si>
  <si>
    <t>Fair Value Measurements</t>
  </si>
  <si>
    <t>Fair Value Disclosures [Abstract]</t>
  </si>
  <si>
    <t>Fair Value Measurements We determine the fair value of our investment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3 . 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from observable market data would indicate and we cannot obtain an understanding from the third party source as to the significant inputs used to determine the price. 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no transfers between hierarchy levels during the three months ended March 31, 2016 . The three levels of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following table provides a summary of our assets and liabilities that are measured at fair value on a recurring basis as of March 31, 2016 and December 31, 2015 (in millions): March 31, 2016 December 31, 2015 Level 1 Level 2 Level 3 Level 1 Level 2 Level 3 Assets: Agency securities $ — $ 54,950 $ — $ — $ 51,331 $ — Agency securities transferred to consolidated VIEs — 993 — — 1,029 — Non-agency securities — 112 — — 113 — U.S. Treasury securities — — — 25 — — Interest rate swaps — 2 — — 31 — Swaptions — 10 — — 17 — REIT equity securities 38 — — 33 — — TBA securities — 42 — — 29 — U.S. Treasury futures 1 — — 4 — — Total $ 39 $ 56,109 $ — $ 62 $ 52,550 $ — Liabilities: Debt of consolidated VIEs $ — $ 562 $ — $ — $ 595 $ — Obligation to return U.S. Treasury securities borrowed under reverse repurchase agreements 3,175 — — 1,696 — — Interest rate swaps — 1,651 — — 920 — TBA securities — 1 — — 15 — Total $ 3,175 $ 2,214 $ — $ 1,696 $ 1,530 $ — 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the fair value of the MBS transferred to consolidated VIEs, less the fair value of our retained interests, which are based on valuations obtained from third-party pricing services and non-binding dealer quotes derived from common market pricing methods using "Level 2" inputs. Excluded from the table above are financial instruments, including cash and cash equivalents, restricted cash and cash equivalents, receivables, payables and borrowings under repurchase agreements and FHLB advances, which are presented in our consolidated financial statements at cost. The cost basis of these instruments is determined to approximate fair value due to their short duration or, in the case of longer-term repo and FHLB advances, due to floating rates of interest based on an index plus or minus a fixed spread which is consistent with fixed spreads demanded in the market. We estimate the fair value of these instruments using "Level 2" inputs.</t>
  </si>
  <si>
    <t>Stockholders' Equity</t>
  </si>
  <si>
    <t>Equity [Abstract]</t>
  </si>
  <si>
    <t xml:space="preserve">Stockholders' Equity Preferred Stock Pursuant to our amended and restated certificate of incorporation, we are authorized to designate and issue up to 10.0 million shares of preferred stock in one or more classes or series. Our Board of Directors has designated 6.9 million shares as 8.000% Series A Cumulative Redeemable Preferred Stock ("Series A Preferred Stock") and 8,050 shares as 7.750% Series B Cumulative Redeemable Preferred Stock ("Series B Preferred Stock"). As of March 31, 2016 , we had 3.1 million shares of authorized but unissued shares of preferred stock. Our Board of Directors may designate additional series of authorized preferred stock ranking junior to or in parity with the Series A or Series B Preferred Stock or designate additional shares of the Series A or Series B Preferred Stock and authorize the issuance of such shares. In April 2012 , we completed a public offering in which 6.9 million shares of our Series A Preferred Stock were sold to the underwriters at a price of $24.2125 per share for proceeds, net of offering expenses, of $167 million . In May 2014 , we completed a public offering in which 7.0 million depositary shares were sold to the underwriters at a price of $24.2125 per depositary share for proceeds, net of offering expenses, of $169 million . Each depositary share represents a 1/1,000th interest in a share of our Series B Preferred Stock. Our Series A and Series B Preferred Stock have no stated maturity, are not subject to any sinking fund or mandatory redemption and rank on parity with each other. Under certain circumstances upon a change of control, our Series A and Series B Preferred Stock are convertible to shares of our common stock. Holders of our Series A Preferred Stock and depository shares underlying our Series B Preferred Stock have no voting rights, except under limited conditions, and are entitled to receive cumulative cash dividends at a rate of 8.000% and 7.750% per annum, respectively, of their $25.00 per share and $25.00 per depositary share liquidation preference, respectively, before holders of our common stock are entitled to receive any dividends. Shares of our Series A Preferred Stock and depository shares underlying our Series B Preferred Stock are each redeemable at $25.00 per share, plus accumulated and unpaid dividends (whether or not declared) exclusively at our option commencing on April 5, 2017 and May 8, 2019 , respectively, or earlier under certain circumstances intended to preserve our qualification as a REIT for federal income tax purposes. Dividends are payable quarterly in arrears on the 15th day of each January, April, July and October. As of March 31, 2016 , we had declared all required quarterly dividends on our Series A and Series B Preferred Stock. Common Stock Repurchase Program Our Board of Directors adopted a program that authorizes repurchases of our common stock up to $2 billion. In October 2015, our Board of Directors extended its authorization through December 31, 2016.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During the three months ended March 31, 2016 , we repurchased 6.5 million shares of our common stock at an average repurchase price of $17.89 per share, including expenses, totaling $116 million . We did not repurchase any shares of our common stock during the three months ended March 31, 2015 . As of March 31, 2016 , the total remaining amount authorized for repurchases of our common stock was $0.6 billion . Accumulated Other Comprehensive Income (Loss) The following table summarizes changes to accumulated OCI for the three months ended March 31, 2016 and 2015 (in millions): Accumulated Other Comprehensive Income (Loss) Net Unrealized Gain (Loss) on Available-for-Sale MBS Net Unrealized Gain (Loss) on Swaps Total Accumulated OCI Balance Three Months Ended March 31, 2016 Balance as of December 31, 2015 $ (27 ) $ (39 ) $ (66 ) OCI before reclassifications 763 — 763 Amounts reclassified from accumulated OCI 2 19 21 Balance as of March 31, 2016 $ 738 $ (20 ) $ 718 Three Months Ended March 31, 2015 Balance as of December 31, 2014 $ 570 $ (140 ) $ 430 OCI before reclassifications 427 — 427 Amounts reclassified from accumulated OCI (36 ) 29 (7 ) Balance as of March 31, 2015 $ 961 $ (111 ) $ 850 The following table summarizes reclassifications out of accumulated OCI for the three months ended March 31, 2016 and 2015 (in millions): Three Months Ended March 31, Line Item in the Consolidated Statements of Comprehensive Income Where Net Income is Presented Amounts Reclassified from Accumulated OCI 2016 2015 (Gain) loss amounts reclassified from accumulated OCI for available-for-sale MBS upon realization $ 2 $ (36 ) Gain (loss) on sale of mortgage-backed securities, net Periodic interest costs of interest rate swaps previously designated as hedges under GAAP, net 19 29 Interest expense Total reclassifications $ 21 $ (7 ) </t>
  </si>
  <si>
    <t>Subsequent Event</t>
  </si>
  <si>
    <t>Subsequent Events [Abstract]</t>
  </si>
  <si>
    <t>Subsequent Events On April 12, 2016 , our Board of Directors declared a monthly dividend of $0.20 per common share, which will be paid on May 9, 2016 , to common stockholders of record as of April 29, 2016 .</t>
  </si>
  <si>
    <t>Summary of Significant Accounting Policies (Policy)</t>
  </si>
  <si>
    <t>Investment Securities ASC Topic 320, Investments—Debt and Equity Securities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sell any of our securities as part of our overall management of our investment portfolio. Accordingly, we typically designate our agency and non-agency securities (collectively referred to as "mortgage securities" or "investment securities") as available-for-sale. All securities classified as available-for-sale are reported at fair value, with unrealized gains and losses reported in accumulated other comprehensive income (loss) ("OCI"), a separate component of stockholders' equity. Upon the sale of a security, we determine the cost of the security and the amount of unrealized gains or losses to reclassify out of accumulated OCI into earnings based on the specific identification method. Non-agency securities in which we may invest consist of investment grade, AAA rated MBS backed by residential or commercial mortgages, for which the payment of principal and interest is not guaranteed by a GSE or government agency. Instead, a private institution such as a commercial bank will package residential or commercial mortgage loans and securitize them through the issuance of MBS. Investment grade, AAA rated non-agency MBS benefit from credit enhancements derived from structural elements, such as subordination, overcollateralization or insurance, but nonetheless carry a higher level of credit exposure than agency MBS. 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 and principal-only securities are measured at fair value through earnings in gain (loss) on derivative instruments and other securities, net in our consolidated statements of comprehensive income. Our investments in interest and principal-only securities are included in agency securities, at fair value on the accompanying consolidated balance sheets. REIT equity securities represent investments in the common stock of other publicly traded mortgage REITs that invest predominantly in agency MBS. We designate our investments in REIT equity securities as trading securities and report them at fair value on the accompanying consolidated balance sheets. We estimate the fair value of our mortgage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We estimate the fair value of our REIT equity securities based on a market approach using "Level 1" inputs based on quoted market prices. Refer to Note 8 for further discussion of fair value measurements. We evaluate our mortgage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Interest Income</t>
  </si>
  <si>
    <t>Interest Income 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ASC 310-20"). We estimate long-term prepayment speeds of our mortgage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the actual prepayments to date plus our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Derivative Instruments</t>
  </si>
  <si>
    <t>Derivative Instruments We use a variety of derivative instruments to hedge a portion of our exposure to market risks, including interest rate, prepayment and extension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swaptions"). We also utilize U.S. Treasury securities and U.S. Treasury futures contracts, primarily through short sales, and forward contracts for the purchase or sale of agency MBS securities on a generic pool basis in the "to-be-announced" market ("TBA securities"). We may also purchase or write put or call options on TBA securities and invest in mortgage and other types of derivatives, such as interest and principal-only securities. We also enter into TBA contracts as a means of investing in and financing agency securities (thereby increasing our "at risk" leverage) or as a means of disposing of or reducing our exposure to agency securities (thereby reducing our "at risk" leverage). Under TBA contract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Discontinuation of hedge accounting for interest rate swap agreements Prior to fiscal year 2011, we entered into interest rate swap agreements typically with the intention of qualifying for hedge accounting under ASC 815. However, during fiscal year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Interest rate swap agreements We use interest rate swaps to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with swap agreements entered into subsequent to May 2013 subject to central clearing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swaps using a combination of inputs from counterparty and third-party pricing models to estimate the net present value of the future cash flows using the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Interest rate swaptions We purchase interest rate swaptions generally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 Our interest rate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BA securities 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utilize TBA dollar roll transactions to finance agency MBS purchases. We account for TBA contracts as derivative instruments since either the TBA contracts do not settle in the shortest period of time possible or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 We estimate the fair value of TBA securities based on similar methods used to value our agency MBS securities. U.S. Treasury securities 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our accompanying consolidated balance sheets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Summary of Significant Accounting Policies Accounting Policies (Policies)</t>
  </si>
  <si>
    <t>New Accounting Pronouncements or Change in Accounting Principle [Line Items]</t>
  </si>
  <si>
    <t>Derivatives, Policy [Policy Text Block]</t>
  </si>
  <si>
    <t>Investment, Policy [Policy Text Block]</t>
  </si>
  <si>
    <t>Interest Income [Policy Text Block]</t>
  </si>
  <si>
    <t>Investment Securities (Tables)</t>
  </si>
  <si>
    <t>Available-for-sale Securities [Table Text Block]</t>
  </si>
  <si>
    <t xml:space="preserve"> March 31, 2016 Investments in Mortgage-Backed Securities Fannie Mae Freddie Mac Ginnie Mae Non-Agency Total Available-for-sale MBS: MBS, par value $ 42,376 $ 10,120 $ 58 $ 110 $ 52,664 Unamortized discount (31 ) (4 ) — — (35 ) Unamortized premium 1,845 492 1 1 2,339 Amortized cost 44,190 10,608 59 111 54,968 Gross unrealized gains 654 146 1 1 802 Gross unrealized losses (40 ) (26 ) — — (66 ) Total available-for-sale MBS, at fair value 44,804 10,728 60 112 55,704 MBS remeasured at fair value through earnings: Interest-only and principal-only strips, amortized cost 1 285 18 — — 303 Gross unrealized gains 47 4 — — 51 Gross unrealized losses (2 ) (1 ) — — (3 ) Total MBS remeasured at fair value through earnings 330 21 — — 351 Total MBS, at fair value $ 45,134 $ 10,749 $ 60 $ 112 $ 56,055 Weighted average coupon as of March 31, 2016 2 3.61 % 3.69 % 3.13 % 3.50 % 3.63 % Weighted average yield as of March 31, 2016 3 2.72 % 2.72 % 1.96 % 3.12 % 2.72 % ________________________ 1. The underlying unamortized principal balance ("UPB" or "par value") of our interest-only securities was $1.0 billion and the weighted average contractual interest we are entitled to receive was 5.26% of this amount as of March 31, 2016 . The par value of our principal-only securities was $201 million as of March 31, 2016 . 2. The weighted average coupon includes the interest cash flows from our interest-only securities and is stated as a percentage of par value (excluding the UPB of our interest-only securities) as of March 31, 2016 . 3. Incorporates a weighted average future constant prepayment rate assumption of 10% based on forward rates as of March 31, 2016 . December 31, 2015 Investments in Mortgage-Backed Securities Fannie Mae Freddie Mac Ginnie Mae Non-Agency Total Available-for-sale MBS: MBS, par value $ 39,205 $ 10,575 $ 62 $ 113 $ 49,955 Unamortized discount (32 ) (4 ) — — (36 ) Unamortized premium 1,707 519 1 1 2,228 Amortized cost 40,880 11,090 63 114 52,147 Gross unrealized gains 286 80 2 — 368 Gross unrealized losses (283 ) (111 ) — (1 ) (395 ) Total available-for-sale MBS, at fair value 40,883 11,059 65 113 52,120 MBS measured at fair value through earnings: Interest-only and principal-only strips, amortized cost 1 298 19 — — 317 Gross unrealized gains 35 4 — — 39 Gross unrealized losses (2 ) (1 ) — — (3 ) Total MBS measured at fair value through earnings 331 22 — — 353 Total MBS, at fair value $ 41,214 $ 11,081 $ 65 $ 113 $ 52,473 Weighted average coupon as of December 31, 2015 2 3.62 % 3.69 % 3.18 % 3.50 % 3.63 % Weighted average yield as of December 31, 2015 3 2.79 % 2.77 % 1.97 % 3.33 % 2.78 % ________________________ 1. The underlying UPB of our interest-only securities was $1.0 billion and the weighted average contractual interest we are entitled to receive was 5.28% of this amount as of December 31, 2015 . The par value of our principal-only securities was $207 million as of December 31, 2015 . 2. The weighted average coupon includes the interest cash flows from our interest-only securities and is stated as a percentage of par value (excluding the UPB of our interest-only securities) as of December 31, 2015 . 3. Incorporates a weighted average future constant prepayment rate assumption of 8% based on forward rates as of December 31, 2015 .</t>
  </si>
  <si>
    <t>Components of Investment Securities</t>
  </si>
  <si>
    <t>The following tables summarize our investments in MBS as of March 31, 2016 and December 31, 2015 (dollars in millions): March 31, 2016 Investments in Mortgage-Backed Securities Amortized Cost Gross Unrealized Gain Gross Unrealized Loss Fair Value Agency MBS: Fixed rate $ 53,462 $ 759 $ (66 ) $ 54,155 Adjustable rate 458 13 — 471 CMO 937 29 — 966 Interest-only and principal-only strips 303 51 (3 ) 351 Total agency MBS 55,160 852 (69 ) 55,943 Non-agency MBS: AAA non-agency 111 1 — 112 Total MBS $ 55,271 $ 853 $ (69 ) $ 56,055 December 31, 2015 Investments in Mortgage-Backed Securities Amortized Cost Gross Unrealized Gain Gross Unrealized Loss Fair Value Agency MBS: Fixed rate $ 50,576 $ 339 $ (393 ) $ 50,522 Adjustable rate 484 11 — 495 CMO 973 18 (1 ) 990 Interest-only and principal-only strips 317 39 (3 ) 353 Total agency MBS 52,350 407 (397 ) 52,360 Non-agency MBS: AAA non-agency 114 — (1 ) 113 Total MBS $ 52,464 $ 407 $ (398 ) $ 52,473</t>
  </si>
  <si>
    <t>Summary Of Agency Securities Estimated Weighted Average Life Classifications</t>
  </si>
  <si>
    <t>The following table summarizes our investments classified as available-for-sale as of March 31, 2016 and December 31, 2015 according to their estimated weighted average life classification (dollars in millions): March 31, 2016 December 31, 2015 Estimated Weighted Average Life of Securities Classified as Available-for-Sale 1 Fair Value Amortized Cost Weighted Average Coupon Weighted Average Yield Fair Value Amortized Cost Weighted Average Coupon Weighted Average Yield ≥ 1 year and ≤ 3 years $ 462 $ 457 3.99% 2.45% $ 167 $ 163 4.02% 2.66% &gt; 3 years and ≤ 5 years 18,447 18,061 3.30% 2.43% 17,497 17,343 3.27% 2.40% &gt; 5 years and ≤10 years 36,757 36,414 3.65% 2.82% 34,206 34,391 3.67% 2.93% &gt; 10 years 38 36 4.22% 3.60% 250 250 3.56% 3.08% Total $ 55,704 $ 54,968 3.54% 2.69% $ 52,120 $ 52,147 3.54% 2.75% _______________________ 1. Excludes interest and principal-only strips.</t>
  </si>
  <si>
    <t>Summary of Continuous Unrealized Loss Position of Available for Sale Securities</t>
  </si>
  <si>
    <t>The following table presents the gross unrealized loss and fair values of our available-for-sale securities by length of time that such securities have been in a continuous unrealized loss position as of March 31, 2016 and December 31, 2015 (in millions): Unrealized Loss Position For Less than 12 Months 12 Months or More Total Securities Classified as Available-for-Sale Estimated Fair Value Unrealized Loss Estimated Fair Value Unrealized Loss Estimated Fair Value Unrealized Loss March 31, 2016 $ 1,578 $ (6 ) $ 7,312 $ (60 ) $ 8,890 $ (66 ) December 31, 2015 $ 24,035 $ (200 ) $ 6,793 $ (195 ) $ 30,828 $ (395 )</t>
  </si>
  <si>
    <t>Summary of Net Gain from Sale of Agency Securities</t>
  </si>
  <si>
    <t>The following table is a summary of our net gain (loss) from the sale of securities classified as available-for-sale for the three months ended March 31, 2016 and 2015 (in millions): Three Months Ended March 31, Securities Classified as Available-for-Sale 2016 2015 MBS sold, at cost $ (3,515 ) $ (7,732 ) Proceeds from MBS sold 1 3,513 7,768 Net gain (loss) on sale of MBS $ (2 ) $ 36 Gross gain on sale of MBS $ 5 $ 57 Gross loss on sale of MBS (7 ) (21 ) Net gain (loss) on sale of MBS $ (2 ) $ 36 ________________________ 1. Proceeds include cash received during the period, plus receivable for MBS sold during the period as of period end.</t>
  </si>
  <si>
    <t>Repurchase Agreements and Other Debt (Tables)</t>
  </si>
  <si>
    <t>Schedule of Borrowings under Repurchase Agreements and Weighted Average Interest Rates</t>
  </si>
  <si>
    <t>The following table summarizes our borrowings under repurchase arrangements and weighted average interest rates classified by remaining maturities as of March 31, 2016 and December 31, 2015 (dollars in millions): March 31, 2016 December 31, 2015 Remaining Maturity Repurchase Agreements Weighted Average Interest Rate Weighted Average Days to Maturity Repurchase Agreements Weighted Average Interest Rate Weighted Average Days to Maturity Agency repo: ≤ 1 month $ 24,531 0.68 % 12 $ 17,579 0.54 % 14 &gt; 1 to ≤ 3 months 8,941 0.70 % 49 14,283 0.64 % 58 &gt; 3 to ≤ 6 months 2,158 0.83 % 122 3,154 0.61 % 121 &gt; 6 to ≤ 9 months 920 0.83 % 222 589 0.65 % 199 &gt; 9 to ≤ 12 months 2,497 0.92 % 315 1,201 0.65 % 307 &gt; 12 to ≤ 24 months 2,154 0.95 % 537 1,473 0.73 % 600 &gt; 24 to ≤ 36 months 1,150 1.04 % 902 650 0.81 % 901 &gt; 36 to ≤ 48 months 2,300 1.07 % 1,326 1,300 0.86 % 1,231 &gt; 48 to &lt; 60 months 625 1.10 % 1,781 1,500 0.76 % 1,477 Total agency repo 45,276 0.76 % 184 41,729 0.61 % 173 U.S. Treasury repo: 1 day — — % — 25 — % 1 Total $ 45,276 0.76 % 184 $ 41,754 0.61 % 173</t>
  </si>
  <si>
    <t>Schedule of Federal Home Loan Bank Advances and Weighted Average Interest Rates [Table Text Block]</t>
  </si>
  <si>
    <t>As of March 31, 2016 and December 31, 2015 , we had $3.0 billion and $3.8 billion , respectively, of outstanding secured FHLB advances, with a weighted average borrowing rate of 0.56% and 0.53% , respectively, and a weighted average remaining term to maturity of 306 and 141 days, respectively, through February 2017, consisting of 30 day and longer-term floating rate advances: March 31, 2016 December 31, 2015 Remaining Maturity FHLB Advances Weighted Weighted FHLB Advances Weighted Weighted ≤ 1 month $ — — % — $ 1,952 0.47 % 14 &gt; 1 to ≤ 3 months — — % — 681 0.60 % 84 &gt; 9 to ≤ 12 months 3,037 0.56 % 306 — — % — 13 months — — % — 1,120 0.58 % 397 Total FHLB advances $ 3,037 0.56 % 306 $ 3,753 0.53 % 141</t>
  </si>
  <si>
    <t>Derivative and Other Hedging Instruments (Tables)</t>
  </si>
  <si>
    <t>Derivative [Line Items]</t>
  </si>
  <si>
    <t>Schedule of Outstanding Derivatives Not Designated as Hedging Instruments</t>
  </si>
  <si>
    <t>The table below summarizes fair value information about our derivative and other hedging instrument assets and liabilities as of March 31, 2016 and December 31, 2015 (in millions): Derivative and Other Hedging Instruments Balance Sheet Location March 31, 2016 December 31, 2015 Interest rate swaps Derivative assets, at fair value $ 2 $ 31 Swaptions Derivative assets, at fair value 10 17 TBA securities Derivative assets, at fair value 42 29 U.S. Treasury futures - short Derivative assets, at fair value 1 4 Total derivative assets, at fair value $ 55 $ 81 Interest rate swaps Derivative liabilities, at fair value $ (1,651 ) $ (920 ) TBA securities Derivative liabilities, at fair value (1 ) (15 ) Total derivative liabilities, at fair value $ (1,652 ) $ (935 ) U.S. Treasury securities - long U.S. Treasury securities, at fair value $ — $ 25 U.S. Treasury securities - short Obligation to return securities borrowed under reverse repurchase agreements, at fair value (3,175 ) (1,696 ) Total U.S. Treasury securities, net at fair value $ (3,175 ) $ (1,671 )</t>
  </si>
  <si>
    <t>Schedule of Interest Rate Swaption Agreements Outstanding</t>
  </si>
  <si>
    <t>The following table summarizes our interest rate payer swaption agreements outstanding as of March 31, 2016 and December 31, 2015 (dollars in millions): Payer Swaptions Option Underlying Payer Swap Years to Expiration Cost Fair Value Average Months to Expiration Notional Amount Average Fixed Pay Rate Average Receive Rate (LIBOR) Average Term (Years) March 31, 2016 Total ≤ 1 year $ 68 $ 10 4 $ 1,750 3.37% 3M 7.7 December 31, 2015 Total ≤ 1 year $ 74 $ 17 4 $ 2,150 3.51% 3M 7.0</t>
  </si>
  <si>
    <t>US government securities</t>
  </si>
  <si>
    <t>The following table summarizes our U.S. Treasury securities as of March 31, 2016 and December 31, 2015 (in millions): March 31, 2016 December 31, 2015 Maturity Face Amount Net Long / (Short) Cost Basis Market Value Face Amount Net Long / (Short) Cost Basis Market Value 5 years $ (500 ) $ (501 ) $ (507 ) $ (250 ) $ (249 ) $ (249 ) 7 years (1,730 ) (1,723 ) (1,735 ) (354 ) (353 ) (352 ) 10 years (905 ) (901 ) (933 ) (1,085 ) (1,078 ) (1,070 ) Total U.S. Treasury securities, net $ (3,135 ) $ (3,125 ) $ (3,175 ) $ (1,689 ) $ (1,680 ) $ (1,671 )</t>
  </si>
  <si>
    <t>US Government Futures Securities [Table Text Block]</t>
  </si>
  <si>
    <t xml:space="preserve">The following table summarizes our U.S. Treasury futures as of March 31, 2016 and December 31, 2015 (in millions): March 31, 2016 December 31, 2015 Maturity Notional Amount - Long (Short) 1 Cost Basis 2 Market Value 3 Net Carrying Value 4 Notional Amount - Long (Short) 1 Cost Basis 2 Market Value 3 Net Carrying Value 4 5 years $ (730 ) $ (884 ) $ (884 ) $ — $ (730 ) $ (866 ) $ (864 ) $ 2 10 years (1,130 ) (1,474 ) (1,473 ) 1 (1,130 ) (1,424 ) (1,422 ) 2 Total U.S. Treasury futures $ (1,860 ) $ (2,358 ) $ (2,357 ) $ 1 $ (1,860 ) $ (2,290 ) $ (2,286 ) $ 4 _____________________ 1. Notional amount represents the par value (or principal balance) of the underlying U.S. Treasury security. 2. Cost basis represents the forward price to be paid / (received) for the underlying U.S. Treasury security. 3. Market value represents the current market value of U.S. Treasury futures as of period-end. 4. Net carrying value represents the difference between the market value and the cost basis of U.S. Treasury futures as of period-end and is reported in derivative assets / (liabilities), at fair value in our consolidated balance sheets. </t>
  </si>
  <si>
    <t>Summary of Long and Short Position of Derivative Instruments</t>
  </si>
  <si>
    <t xml:space="preserve">The following tables summarize our TBA securities as of March 31, 2016 and December 31, 2015 (in millions): March 31, 2016 December 31, 2015 TBA Securities by Coupon Notional Amount - Long (Short) 1 Cost Basis 2 Market Value 3 Net Carrying Value 4 Notional Amount - Long (Short) 1 Cost Basis 2 Market Value 3 Net Carrying Value 4 15-Year TBA securities: 2.5% $ 18 $ 19 $ 19 $ — $ (80 ) $ (81 ) $ (80 ) $ 1 3.0% 62 64 64 — 225 233 232 (1 ) 3.5% 33 35 35 — 136 143 142 (1 ) Total 15-Year TBAs 113 118 118 — 281 295 294 (1 ) 30-Year TBA securities: 3.0% 3,914 3,990 4,015 25 3,914 3,911 3,916 5 3.5% 759 781 793 12 1,497 1,536 1,539 3 4.0% 1,000 1,064 1,068 4 1,575 1,658 1,665 7 4.5% 27 30 30 — 28 30 30 — Total 30-Year TBAs 5,700 5,865 5,906 41 7,014 7,135 7,150 15 Total net TBA securities $ 5,813 $ 5,983 $ 6,024 $ 41 $ 7,295 $ 7,430 $ 7,444 $ 14 March 31, 2016 December 31, 2015 TBA Securities by Issuer Notional Amount - Long (Short) 1 Cost Basis 2 Market Value 3 Net Carrying Value 4 Notional Amount - Long (Short) 1 Cost Basis 2 Market Value 3 Net Carrying Value 4 Fannie Mae $ 4,172 $ 4,278 $ 4,312 $ 34 $ 6,033 $ 6,145 $ 6,159 $ 14 Freddie Mac 1,168 1,217 1,222 5 689 703 703 — Ginnie Mae 473 488 490 2 573 582 582 — TBA securities, net $ 5,813 $ 5,983 $ 6,024 $ 41 $ 7,295 $ 7,430 $ 7,444 $ 14 _____________________ 1. Notional amount represents the par value (or principal balance) of the underlying agency security. 2. Cost basis represents the forward price to be paid / (received) for the underlying agency security. 3. Market value represents the current market value of the TBA contract (or of the underlying agency security) as of period-end. 4. Net carrying value represents the difference between the market value and the cost basis of the TBA contract as of period-end and is reported in derivative assets / (liabilities), at fair value in our consolidated balance sheets. </t>
  </si>
  <si>
    <t>Schedule Of Outstanding Not Designated As Hedging Instruments</t>
  </si>
  <si>
    <t>The tables below summarize changes in our derivative and other hedge portfolio and their effect on our consolidated statements of comprehensive income for the three months ended March 31, 2016 and 2015 (in millions): Three Months Ended March 31, 2016 Derivative and Other Hedging Instruments Notional Amount Long/(Short) December 31, 2015 Additions Settlement, Termination, Expiration or Exercise Notional Amount Long/(Short) March 31, 2016 Amount of Gain/(Loss) Recognized in Income on Derivatives 1 TBA securities, net $ 7,295 17,959 (19,441 ) $ 5,813 $ 216 Interest rate swaps $ (40,525 ) (1,000 ) 3,350 $ (38,175 ) (1,005 ) Payer swaptions $ (2,150 ) — 400 $ (1,750 ) (7 ) U.S. Treasury securities - short position $ (1,714 ) (1,980 ) 559 $ (3,135 ) (83 ) U.S. Treasury securities - long position $ 25 180 (205 ) $ — 5 U.S. Treasury futures contracts - short position $ (1,860 ) (1,860 ) 1,860 $ (1,860 ) (77 ) $ (951 ) ________________________________ 1. Excludes a net loss of $5 million from debt of consolidated VIEs, a net gain of $11 million from interest and principal-only securities and other miscellaneous net gains of $12 million recognized in gain (loss) on derivative instruments and other securities, net in our consolidated statements of comprehensive income. Three Months Ended March 31, 2015 Derivative and Other Hedging Instruments Notional Amount Additions Settlement, Termination, Expiration or Exercise Notional Amount Long/(Short) March 31, 2015 Amount of Gain/(Loss) Recognized in Income on Derivatives 1 TBA securities, net $ 14,412 45,500 (55,039 ) $ 4,873 $ 234 Interest rate swaps $ (43,700 ) (3,500 ) 2,275 $ (44,925 ) (746 ) Payer swaptions $ (6,800 ) — 1,600 $ (5,200 ) (17 ) Receiver swaptions $ 4,250 — (3,500 ) $ 750 17 U.S. Treasury securities - short position $ (5,392 ) (4,173 ) 6,212 $ (3,353 ) (82 ) U.S. Treasury securities - long position $ 2,411 15,562 (13,712 ) $ 4,261 52 U.S. Treasury futures contracts - short position $ (730 ) (730 ) 730 $ (730 ) (20 ) $ (562 ) ______________________ 1. Excludes a net gain of $2 million from investments in REIT equity securities and a net gain of $11 million from interest and principal-only securities recognized in gain (loss) on derivative instruments and other securities, net in our consolidated statements of comprehensive income.</t>
  </si>
  <si>
    <t>Not Designated as Hedging Instrument [Member]</t>
  </si>
  <si>
    <t>Schedule Of Interest Rate Swap Agreement By Remaining Maturity</t>
  </si>
  <si>
    <t>The following tables summarize our interest rate swap agreements outstanding as of March 31, 2016 and December 31, 2015 (dollars in millions): March 31, 2016 Payer Interest Rate Swaps Notional Amount 1 Average Average Receive Rate 3 Net Estimated Fair Value Average Maturity (Years) ≤ 3 years $ 15,125 1.05% 0.62% $ (89 ) 1.5 &gt; 3 to ≤ 5 years 7,750 1.94% 0.63% (303 ) 3.9 &gt; 5 to ≤ 7 years 7,275 2.37% 0.62% (443 ) 6.0 &gt; 7 to ≤ 10 years 6,850 2.63% 0.62% (636 ) 8.2 &gt; 10 years 1,175 3.20% 0.63% (178 ) 14.5 Total payer interest rate swaps $ 38,175 1.83% 0.62% $ (1,649 ) 4.5 ________________________ 1. Notional amount includes forward starting swaps of $2.7 billion with an average forward start date of 0.9 years and an average maturity of 7.3 years from March 31, 2016 . 2. Average fixed pay rate includes forward starting swaps. Excluding forward starting swaps, the average fixed pay rate was 1.73% as of March 31, 2016 . 3. Average receive rate excludes forward starting swaps. December 31, 2015 Payer Interest Rate Swaps Notional 1 Average 2 Average 3 Net Average ≤ 3 years $ 14,775 1.06% 0.40% $ (23 ) 1.6 &gt; 3 to ≤ 5 years 9,950 2.03% 0.40% (203 ) 4.0 &gt; 5 to ≤ 7 years 7,175 2.47% 0.44% (230 ) 6.1 &gt; 7 to ≤ 10 years 7,450 2.57% 0.39% (342 ) 8.3 &gt; 10 years 1,175 3.20% 0.39% (91 ) 14.7 Total payer interest rate swaps $ 40,525 1.89% 0.40% $ (889 ) 4.6 ________________________ 1. Notional amount includes forward starting swaps of $4.5 billion with an average forward start date of 0.7 years and an average maturity of 5.5 years from December 31, 2015 . 2. Average fixed pay rate includes forward starting swaps. Excluding forward starting swaps, the average fixed pay rate was 1.75% as of December 31, 2015 . 3. Average receive rate excludes forward starting swaps.</t>
  </si>
  <si>
    <t>Pledged Assets (Tables)</t>
  </si>
  <si>
    <t>Schedule of Financial Instruments Owned and Pledged as Collateral</t>
  </si>
  <si>
    <t>The following tables summarize our assets pledged as collateral under our funding, derivative and prime broker agreements by type, including securities pledged related to securities sold but not yet settled, as of March 31, 2016 and December 31, 2015 (in millions): March 31, 2016 Assets Pledged to Counterparties Repurchase Agreements and FHLB Advances 1 Debt of Consolidated VIEs Derivative Agreements Prime Broker Agreements Total Agency MBS - fair value $ 51,276 $ 993 $ 348 $ 405 $ 53,022 AAA non-agency MBS - fair value 112 — — — 112 Accrued interest on pledged securities 143 3 1 1 148 Restricted cash and cash equivalents 4 — 1,681 1 1,686 Total $ 51,535 $ 996 $ 2,030 $ 407 $ 54,968 ______________________ 1. Includes $243 million of retained interests in our consolidated VIEs pledged as collateral under repurchase agreements. December 31, 2015 Assets Pledged to Counterparties Repurchase Agreements and FHLB Advances 1 Debt of Consolidated VIEs Derivative Agreements Prime Broker Agreements Total Agency MBS - fair value $ 47,992 $ 1,029 $ 148 $ 485 $ 49,654 AAA non-agency MBS - fair value 113 — — — 113 U.S. Treasury securities - fair value 25 — — — 25 Accrued interest on pledged securities 135 3 — 2 140 Restricted cash and cash equivalents 23 — 1,226 32 1,281 Total $ 48,288 $ 1,032 $ 1,374 $ 519 $ 51,213 ______________________ 1. Includes $245 million of retained interests in our consolidated VIEs pledged as collateral under repurchase agreements.</t>
  </si>
  <si>
    <t>Schedules Of Securities Pledged As Collateral Under Repurchase Agreement</t>
  </si>
  <si>
    <t xml:space="preserve">The following table summarizes our securities pledged as collateral under our repurchase agreements and FHLB advances by the remaining maturity of our borrowings, including securities pledged related to sold but not yet settled securities, as of March 31, 2016 and December 31, 2015 (in millions). For the corresponding borrowings associated with the following amounts and the interest rates thereon, refer to Note 5 . March 31, 2016 December 31, 2015 Securities Pledged by Remaining Maturity of Repurchase Agreements and FHLB Advances Fair Value of Pledged Securities Amortized Cost of Pledged Securities Accrued Interest on Pledged Securities Fair Value of Pledged Securities Amortized Cost of Pledged Securities Accrued Interest on Pledged Securities MBS: 1 ≤ 30 days $ 25,578 $ 25,250 $ 71 $ 20,053 $ 20,075 $ 57 &gt; 30 and ≤ 60 days 7,375 7,279 21 8,311 8,340 23 &gt; 60 and ≤ 90 days 2,091 2,064 6 7,534 7,525 21 &gt; 90 days 16,344 16,094 45 12,207 12,187 34 Total MBS 51,388 50,687 143 48,105 48,127 135 U.S. Treasury securities: 1 day — — — 25 25 — Total $ 51,388 $ 50,687 $ 143 $ 48,130 $ 48,152 $ 135 ______________________ 1. Includes $243 million and $245 million of retained interests in our consolidated VIEs pledged as collateral under repurchase agreements, as of March 31, 2016 and December 31, 2015 , respectively. </t>
  </si>
  <si>
    <t>Offsetting Assets and Liabilities</t>
  </si>
  <si>
    <t>The following tables present information about our assets and liabilities that are subject to such arrangements and can potentially be offset on our consolidated balance sheets as of March 31, 2016 and December 31, 2015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March 31, 2016 Interest rate swap and swaption agreements, at fair value 1 $ 12 $ — $ 12 $ (12 ) $ — $ — Receivable under reverse repurchase agreements 3,163 — 3,163 (2,659 ) (504 ) — Total $ 3,175 $ — $ 3,175 $ (2,671 ) $ (504 ) $ — December 31, 2015 Interest rate swap and swaption agreements, at fair value 1 $ 48 $ — $ 48 $ (31 ) $ — $ 17 Receivable under reverse repurchase agreements 1,713 — 1,713 (1,356 ) (357 ) — Total $ 1,761 $ — $ 1,761 $ (1,387 ) $ (357 ) $ 17</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March 31, 2016 Interest rate swap agreements, at fair value 1 $ 1,651 $ — $ 1,651 $ (12 ) $ (1,628 ) $ 11 Repurchase agreements and FHLB advances 48,313 — 48,313 (2,659 ) (45,654 ) — Total $ 49,964 $ — $ 49,964 $ (2,671 ) $ (47,282 ) $ 11 December 31, 2015 Interest rate swap agreements, at fair value 1 $ 920 $ — $ 920 $ (31 ) $ (889 ) $ — Repurchase agreements 45,507 — 45,507 (1,356 ) (44,151 ) — Total $ 46,427 $ — $ 46,427 $ (1,387 ) $ (45,040 ) $ — _______________________ 1. Reported under derivative assets / liabilities, at fair value in the accompanying consolidated balance sheets. Refer to Note 6 for a reconciliation of derivative assets / liabilities, at fair value to their sub-components. 2. Includes cash and securities pledged / received as collateral, at fair value. Amounts presented are limited to collateral pledged sufficient to reduce the net amount to zero for individual counterparties, as applicable.</t>
  </si>
  <si>
    <t>Fair Value Measurements (Tables)</t>
  </si>
  <si>
    <t>Schedule of Fair Value, Assets and Liabilities Measured on Recurring Basis</t>
  </si>
  <si>
    <t>The following table provides a summary of our assets and liabilities that are measured at fair value on a recurring basis as of March 31, 2016 and December 31, 2015 (in millions): March 31, 2016 December 31, 2015 Level 1 Level 2 Level 3 Level 1 Level 2 Level 3 Assets: Agency securities $ — $ 54,950 $ — $ — $ 51,331 $ — Agency securities transferred to consolidated VIEs — 993 — — 1,029 — Non-agency securities — 112 — — 113 — U.S. Treasury securities — — — 25 — — Interest rate swaps — 2 — — 31 — Swaptions — 10 — — 17 — REIT equity securities 38 — — 33 — — TBA securities — 42 — — 29 — U.S. Treasury futures 1 — — 4 — — Total $ 39 $ 56,109 $ — $ 62 $ 52,550 $ — Liabilities: Debt of consolidated VIEs $ — $ 562 $ — $ — $ 595 $ — Obligation to return U.S. Treasury securities borrowed under reverse repurchase agreements 3,175 — — 1,696 — — Interest rate swaps — 1,651 — — 920 — TBA securities — 1 — — 15 — Total $ 3,175 $ 2,214 $ — $ 1,696 $ 1,530 $ —</t>
  </si>
  <si>
    <t>Stockholders' Equity (Tables)</t>
  </si>
  <si>
    <t>Schedule of Accumulated Other Comprehensive Income (Loss)</t>
  </si>
  <si>
    <t xml:space="preserve">The following table summarizes changes to accumulated OCI for the three months ended March 31, 2016 and 2015 (in millions): Accumulated Other Comprehensive Income (Loss) Net Unrealized Gain (Loss) on Available-for-Sale MBS Net Unrealized Gain (Loss) on Swaps Total Accumulated OCI Balance Three Months Ended March 31, 2016 Balance as of December 31, 2015 $ (27 ) $ (39 ) $ (66 ) OCI before reclassifications 763 — 763 Amounts reclassified from accumulated OCI 2 19 21 Balance as of March 31, 2016 $ 738 $ (20 ) $ 718 Three Months Ended March 31, 2015 Balance as of December 31, 2014 $ 570 $ (140 ) $ 430 OCI before reclassifications 427 — 427 Amounts reclassified from accumulated OCI (36 ) 29 (7 ) Balance as of March 31, 2015 $ 961 $ (111 ) $ 850 The following table summarizes reclassifications out of accumulated OCI for the three months ended March 31, 2016 and 2015 (in millions): Three Months Ended March 31, Line Item in the Consolidated Statements of Comprehensive Income Where Net Income is Presented Amounts Reclassified from Accumulated OCI 2016 2015 (Gain) loss amounts reclassified from accumulated OCI for available-for-sale MBS upon realization $ 2 $ (36 ) Gain (loss) on sale of mortgage-backed securities, net Periodic interest costs of interest rate swaps previously designated as hedges under GAAP, net 19 29 Interest expense Total reclassifications $ 21 $ (7 ) </t>
  </si>
  <si>
    <t>Organization (Details)</t>
  </si>
  <si>
    <t>Required distribution of taxable net income on a annual basis</t>
  </si>
  <si>
    <t>90.00%</t>
  </si>
  <si>
    <t>Intended annual distribution of taxable net income</t>
  </si>
  <si>
    <t>100.00%</t>
  </si>
  <si>
    <t>Summary of Significant Accounting Policies (Details)</t>
  </si>
  <si>
    <t>Required Annual Distribution of Taxable Net Income</t>
  </si>
  <si>
    <t>Investment Securities (Narrative) (Details) - USD ($) $ in Millions</t>
  </si>
  <si>
    <t>12 Months Ended</t>
  </si>
  <si>
    <t>Schedule of Available-for-sale Securities [Line Items]</t>
  </si>
  <si>
    <t>Mortgage-backed Securities Available-for-sale, Fair Value Disclosure</t>
  </si>
  <si>
    <t>Weighted average expected constant prepayment rate</t>
  </si>
  <si>
    <t>10.00%</t>
  </si>
  <si>
    <t>8.00%</t>
  </si>
  <si>
    <t>Weighted average life of interest-only strips</t>
  </si>
  <si>
    <t>5 years 5 months 3 days</t>
  </si>
  <si>
    <t>6 years 1 month 23 days</t>
  </si>
  <si>
    <t>Weighted average life of principal-only strips</t>
  </si>
  <si>
    <t>6 years 9 months 24 days</t>
  </si>
  <si>
    <t>8 years 3 days</t>
  </si>
  <si>
    <t>Agency securities, total fair value</t>
  </si>
  <si>
    <t>Debt, at fair value</t>
  </si>
  <si>
    <t>Principal balance of agency securities collaterizing debt issued by securitization trust</t>
  </si>
  <si>
    <t>Principal amount</t>
  </si>
  <si>
    <t>Gain (loss) associated with consolidated debt</t>
  </si>
  <si>
    <t>Fair value of CMO securities and interest-only and principal-only strips</t>
  </si>
  <si>
    <t>Securitized CMO Securities</t>
  </si>
  <si>
    <t>CMO and Interest Only, Principal Only Securities, Maximum Loss Exposure</t>
  </si>
  <si>
    <t>Agency Securities [Member]</t>
  </si>
  <si>
    <t>Unamortized premium balance</t>
  </si>
  <si>
    <t>Interest Only And Principal Only Strip [Member]</t>
  </si>
  <si>
    <t>Net unrealized gain</t>
  </si>
  <si>
    <t>TBA securities Fifteen Year and Thirty Year Securities [Member]</t>
  </si>
  <si>
    <t>Net long TBA position, at fair value</t>
  </si>
  <si>
    <t>TBA, net carrying value</t>
  </si>
  <si>
    <t>Investment Securities (Summary of Investment in Agency Security) (Details) - USD ($) $ in Millions</t>
  </si>
  <si>
    <t>Amortized cost</t>
  </si>
  <si>
    <t>Non-Agency Securities Unrealized Gain</t>
  </si>
  <si>
    <t>Non-Agency Securities Unrealized Loss</t>
  </si>
  <si>
    <t>Mortgage Backed Securities Amortized Cost</t>
  </si>
  <si>
    <t>Mortgage Backed Securities Unrealized Gain</t>
  </si>
  <si>
    <t>Mortgage Backed Securities Unrealized Loss</t>
  </si>
  <si>
    <t>Gross unrealized gain</t>
  </si>
  <si>
    <t>Gross unrealized loss</t>
  </si>
  <si>
    <t>Fair value</t>
  </si>
  <si>
    <t>Total agency MBS, amortized cost</t>
  </si>
  <si>
    <t>Total agency MBS, at fair value</t>
  </si>
  <si>
    <t>Mortgage-backed Securities, Issued by Private Enterprises [Member]</t>
  </si>
  <si>
    <t>Interest-only and principal-only strips, fair value</t>
  </si>
  <si>
    <t>Fixed Income Securities [Member]</t>
  </si>
  <si>
    <t>Fixed Income Securities [Member] | Agency Securities [Member]</t>
  </si>
  <si>
    <t>Adjustable-Rate [Member]</t>
  </si>
  <si>
    <t>Adjustable-Rate [Member] | Agency Securities [Member]</t>
  </si>
  <si>
    <t>Collateralized Mortgage Obligations [Member]</t>
  </si>
  <si>
    <t>Collateralized Mortgage Obligations [Member] | Agency Securities [Member]</t>
  </si>
  <si>
    <t>Interest Only And Principal Only Strip [Member] | Agency Securities [Member]</t>
  </si>
  <si>
    <t>Interest-only and principal-only strips, amortized cost</t>
  </si>
  <si>
    <t>Investment Securities (Components Of Investment Securities) (Details) - USD ($) $ in Millions</t>
  </si>
  <si>
    <t>Schedule of Investments [Line Items]</t>
  </si>
  <si>
    <t>Weighted average coupon</t>
  </si>
  <si>
    <t>3.63%</t>
  </si>
  <si>
    <t>[1]</t>
  </si>
  <si>
    <t>Weighted average yield</t>
  </si>
  <si>
    <t>2.72%</t>
  </si>
  <si>
    <t>2.78%</t>
  </si>
  <si>
    <t>[2]</t>
  </si>
  <si>
    <t>Unamortized Principal Balance Of Interest Only Strips</t>
  </si>
  <si>
    <t>Weighted Average Contractual Interest Rate Of Interest Only Strips</t>
  </si>
  <si>
    <t>5.26%</t>
  </si>
  <si>
    <t>5.28%</t>
  </si>
  <si>
    <t>Unamortized Principal Balance Of Principal Only Strips</t>
  </si>
  <si>
    <t>Future Prepayment Rate Assumption Of Investment Portfolio</t>
  </si>
  <si>
    <t>Available-for-sale Securities [Member]</t>
  </si>
  <si>
    <t>MBS, par value</t>
  </si>
  <si>
    <t>Unamortized discount</t>
  </si>
  <si>
    <t>Unamortized premium</t>
  </si>
  <si>
    <t>Gross unrealized gains</t>
  </si>
  <si>
    <t>Gross unrealized losses</t>
  </si>
  <si>
    <t>Total available-for-sale MBS, at fair value</t>
  </si>
  <si>
    <t>Agency securities remeasured at fair value through earnings [Member]</t>
  </si>
  <si>
    <t>Total MBS measured at fair value through earnings</t>
  </si>
  <si>
    <t>Fannie Mae [Member]</t>
  </si>
  <si>
    <t>3.61%</t>
  </si>
  <si>
    <t>3.62%</t>
  </si>
  <si>
    <t>2.79%</t>
  </si>
  <si>
    <t>Fannie Mae [Member] | Available-for-sale Securities [Member]</t>
  </si>
  <si>
    <t>Fannie Mae [Member] | Agency securities remeasured at fair value through earnings [Member]</t>
  </si>
  <si>
    <t>Freddie Mac [Member]</t>
  </si>
  <si>
    <t>3.69%</t>
  </si>
  <si>
    <t>2.77%</t>
  </si>
  <si>
    <t>Freddie Mac [Member] | Available-for-sale Securities [Member]</t>
  </si>
  <si>
    <t>Freddie Mac [Member] | Agency securities remeasured at fair value through earnings [Member]</t>
  </si>
  <si>
    <t>Ginnie Mae [Member]</t>
  </si>
  <si>
    <t>3.13%</t>
  </si>
  <si>
    <t>3.18%</t>
  </si>
  <si>
    <t>1.96%</t>
  </si>
  <si>
    <t>1.97%</t>
  </si>
  <si>
    <t>Ginnie Mae [Member] | Available-for-sale Securities [Member]</t>
  </si>
  <si>
    <t>Ginnie Mae [Member] | Agency securities remeasured at fair value through earnings [Member]</t>
  </si>
  <si>
    <t>3.50%</t>
  </si>
  <si>
    <t>3.12%</t>
  </si>
  <si>
    <t>3.33%</t>
  </si>
  <si>
    <t>Trading Securities, Other</t>
  </si>
  <si>
    <t>Mortgage-backed Securities, Issued by Private Enterprises [Member] | Available-for-sale Securities [Member]</t>
  </si>
  <si>
    <t>Mortgage-backed Securities, Issued by Private Enterprises [Member] | Agency securities remeasured at fair value through earnings [Member]</t>
  </si>
  <si>
    <t>The underlying unamortized principal balance ("UPB" or "par value") of our interest-only securities was $1.0 billion and the weighted average contractual interest we are entitled to receive was 5.26% of this amount as of March 31, 2016. The par value of our principal-only securities was $201 million as of March 31, 2016.</t>
  </si>
  <si>
    <t>Incorporates a weighted average future constant prepayment rate assumption of 10% based on forward rates as of March 31, 2016</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3.54%</t>
  </si>
  <si>
    <t>Weighted Average Yield</t>
  </si>
  <si>
    <t>2.69%</t>
  </si>
  <si>
    <t>2.75%</t>
  </si>
  <si>
    <t>Greater Than One Year and Less Than or Equal to Three Years [Member]</t>
  </si>
  <si>
    <t>Fair Value</t>
  </si>
  <si>
    <t>Amortized Cost</t>
  </si>
  <si>
    <t>3.99%</t>
  </si>
  <si>
    <t>4.02%</t>
  </si>
  <si>
    <t>2.45%</t>
  </si>
  <si>
    <t>2.66%</t>
  </si>
  <si>
    <t>Greater Than Three Years and Less Than or Equal to Five Years [Member]</t>
  </si>
  <si>
    <t>3.30%</t>
  </si>
  <si>
    <t>3.27%</t>
  </si>
  <si>
    <t>2.43%</t>
  </si>
  <si>
    <t>2.40%</t>
  </si>
  <si>
    <t>Greater Than Five Years [Member]</t>
  </si>
  <si>
    <t>3.65%</t>
  </si>
  <si>
    <t>3.67%</t>
  </si>
  <si>
    <t>2.82%</t>
  </si>
  <si>
    <t>2.93%</t>
  </si>
  <si>
    <t>Greater Than Ten Years [Member]</t>
  </si>
  <si>
    <t>4.22%</t>
  </si>
  <si>
    <t>3.56%</t>
  </si>
  <si>
    <t>3.60%</t>
  </si>
  <si>
    <t>3.08%</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Proceeds from agency MBS sold</t>
  </si>
  <si>
    <t>Net gain (loss) on sale of MBS</t>
  </si>
  <si>
    <t>Agency MBS sold, at cost</t>
  </si>
  <si>
    <t>Gross gain on sale of MBS</t>
  </si>
  <si>
    <t>Gross loss on sale of MBS</t>
  </si>
  <si>
    <t>Unrealized Gain (Loss) on Securities</t>
  </si>
  <si>
    <t>Repurchase Agreements And Other Debt (Narrative) (Details) - USD ($) $ in Millions</t>
  </si>
  <si>
    <t>Assets Sold under Agreements to Repurchase [Line Items]</t>
  </si>
  <si>
    <t>Securities Sold under Agreements to Repurchase</t>
  </si>
  <si>
    <t>Description of variable rate basis</t>
  </si>
  <si>
    <t>LIBOR</t>
  </si>
  <si>
    <t>Basis spread over LIBOR</t>
  </si>
  <si>
    <t>Weighted average life of other debt</t>
  </si>
  <si>
    <t>4 years 6 months 1 day</t>
  </si>
  <si>
    <t>4 years 10 months 27 days</t>
  </si>
  <si>
    <t>TBA and Forward Settling Agency Securities [Member]</t>
  </si>
  <si>
    <t>Derivative, Forward Settlement Value</t>
  </si>
  <si>
    <t>Derivative, Fair Value, Net</t>
  </si>
  <si>
    <t>US Treasury Securities [Member]</t>
  </si>
  <si>
    <t>Repurchase Agreements And Other Debt (Repurchase Arrangements And Weighted Average Interest Rates Classified By Original Maturities) (Details) $ in Millions</t>
  </si>
  <si>
    <t>Mar. 31, 2016USD ($)days</t>
  </si>
  <si>
    <t>Dec. 31, 2015USD ($)days</t>
  </si>
  <si>
    <t>Repurchase Agreements | $</t>
  </si>
  <si>
    <t>Weighted Average Days to Maturity | days</t>
  </si>
  <si>
    <t>30 Days or Less [Member]</t>
  </si>
  <si>
    <t>Weighted Average Interest Rate</t>
  </si>
  <si>
    <t>0.68%</t>
  </si>
  <si>
    <t>0.54%</t>
  </si>
  <si>
    <t>1 to 3 Months</t>
  </si>
  <si>
    <t>0.70%</t>
  </si>
  <si>
    <t>0.64%</t>
  </si>
  <si>
    <t>3 to 6 Months</t>
  </si>
  <si>
    <t>0.83%</t>
  </si>
  <si>
    <t>0.61%</t>
  </si>
  <si>
    <t>6 to 9 Months</t>
  </si>
  <si>
    <t>0.65%</t>
  </si>
  <si>
    <t>9 to 12 Months</t>
  </si>
  <si>
    <t>0.92%</t>
  </si>
  <si>
    <t>12 to 24 Months</t>
  </si>
  <si>
    <t>0.95%</t>
  </si>
  <si>
    <t>0.73%</t>
  </si>
  <si>
    <t>24 to 36 Months</t>
  </si>
  <si>
    <t>1.04%</t>
  </si>
  <si>
    <t>0.81%</t>
  </si>
  <si>
    <t>36 to 48 months</t>
  </si>
  <si>
    <t>1.07%</t>
  </si>
  <si>
    <t>0.86%</t>
  </si>
  <si>
    <t>48 to 60 Months</t>
  </si>
  <si>
    <t>1.10%</t>
  </si>
  <si>
    <t>0.76%</t>
  </si>
  <si>
    <t>Maturity Overnight [Member]</t>
  </si>
  <si>
    <t>0.00%</t>
  </si>
  <si>
    <t>Repurchase Agreements [Member]</t>
  </si>
  <si>
    <t>Agency Securities [Member] | Repurchase Agreements [Member]</t>
  </si>
  <si>
    <t>Repurchase Agreements And Other Debt Federal Home Loan Bank Advances and Weighted Average Interest Rates (Details) $ in Millions</t>
  </si>
  <si>
    <t>Short-term Debt [Line Items]</t>
  </si>
  <si>
    <t>Short-term Debt, Percentage Bearing Fixed Interest Rate</t>
  </si>
  <si>
    <t>0.56%</t>
  </si>
  <si>
    <t>0.53%</t>
  </si>
  <si>
    <t>FHLB Weighted Average Days to Maturity | days</t>
  </si>
  <si>
    <t>Advances from Federal Home Loan Banks | $</t>
  </si>
  <si>
    <t>Maturity Less than 30 Days [Member]</t>
  </si>
  <si>
    <t>0.47%</t>
  </si>
  <si>
    <t>10 to 12 Months [Member]</t>
  </si>
  <si>
    <t>thirty one to ninety [Member]</t>
  </si>
  <si>
    <t>0.60%</t>
  </si>
  <si>
    <t>13 Months [Member]</t>
  </si>
  <si>
    <t>0.58%</t>
  </si>
  <si>
    <t>Derivative and Other Hedging Instruments (Narrative) (Details) - USD ($) $ in Millions</t>
  </si>
  <si>
    <t>Dec. 31, 2014</t>
  </si>
  <si>
    <t>Gain Loss on Other Debt</t>
  </si>
  <si>
    <t>Net periodic interest costs on swaps</t>
  </si>
  <si>
    <t>Derivative Instruments, Gain Reclassified from Accumulated OCI into Income, Effective Portion</t>
  </si>
  <si>
    <t>Derivative Instruments Not Designated as Hedging Instruments, Gain (Loss), Net</t>
  </si>
  <si>
    <t>Gain (loss) on REIT Equity Securities</t>
  </si>
  <si>
    <t>Interest Rate Swaption [Member]</t>
  </si>
  <si>
    <t>Notional Amount Of Derivatives Not Designated As Hedging Instruments Additions During The Period</t>
  </si>
  <si>
    <t>Notional Amount Of Derivatives Not Designated As Hedging Instruments Settlement Expiration During The Period</t>
  </si>
  <si>
    <t>Notional Amount</t>
  </si>
  <si>
    <t>Interest Rate Swap [Member]</t>
  </si>
  <si>
    <t>Average Maturity (Years)</t>
  </si>
  <si>
    <t>4 years 5 months 17 days</t>
  </si>
  <si>
    <t>4 years 7 months 1 day</t>
  </si>
  <si>
    <t>Derivative, Average Fixed Interest Rate</t>
  </si>
  <si>
    <t>1.83%</t>
  </si>
  <si>
    <t>1.89%</t>
  </si>
  <si>
    <t>Discontinuation of Election to Account for Interest Rate Swaps as Designated Cash Flow Hedges [Member]</t>
  </si>
  <si>
    <t>Net Unrealized Gain (Loss) on Swaps</t>
  </si>
  <si>
    <t>Discontinuation of Election to Account for Interest Rate Swaps as Designated Cash Flow Hedges [Member] | Interest Rate Swaps [Member]</t>
  </si>
  <si>
    <t>5 months 11 days</t>
  </si>
  <si>
    <t>Future [Member] | US Treasury Securities [Member]</t>
  </si>
  <si>
    <t>Forward Contracts [Member] | Interest Rate Swap [Member]</t>
  </si>
  <si>
    <t>7 years 3 months 20 days</t>
  </si>
  <si>
    <t>5 years 6 months 7 days</t>
  </si>
  <si>
    <t>Not Designated as Hedging Instrument [Member] | Interest Rate Swaption [Member]</t>
  </si>
  <si>
    <t>Not Designated as Hedging Instrument [Member] | Interest Rate Swap [Member]</t>
  </si>
  <si>
    <t>Short [Member] | US Treasury Securities [Member]</t>
  </si>
  <si>
    <t>Long [Member]</t>
  </si>
  <si>
    <t>Trading Securities</t>
  </si>
  <si>
    <t>Long [Member] | US Treasury Securities [Member]</t>
  </si>
  <si>
    <t>Trading Securities Added During the Period</t>
  </si>
  <si>
    <t>Notional Amount Of Trading Securities Settlement Expiration During The Period</t>
  </si>
  <si>
    <t>Other Derivatives [Member]</t>
  </si>
  <si>
    <t>Derivative and Other Hedging Instruments (Fair Value Information) (Details) - USD ($) $ in Millions</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 | Fair Value, Inputs, Level 2 [Member]</t>
  </si>
  <si>
    <t>Interest Rate Swaption [Member] | Receiver Swaption [Member]</t>
  </si>
  <si>
    <t>Interest Rate Swaption [Member] | Fair Value, Inputs, Level 2 [Member]</t>
  </si>
  <si>
    <t>Purchases Of TBAs And Forward Settling Agency Securities [Member]</t>
  </si>
  <si>
    <t>US Treasury Securities [Member] | Future [Member]</t>
  </si>
  <si>
    <t>US Treasury Securities [Member] | Fair Value, Measurements, Recurring [Member] | Fair Value, Inputs, Level 1 [Member] | Future [Member]</t>
  </si>
  <si>
    <t>TBA and Forward Settling Agency Securities [Member] | Fair Value, Measurements, Recurring [Member] | Purchases Of TBAs And Forward Settling Agency Securities [Member] | Fair Value, Inputs, Level 2 [Member]</t>
  </si>
  <si>
    <t>Not Designated as Hedging Instrument [Member] | Receiver Swaption [Member]</t>
  </si>
  <si>
    <t>Derivative and Other Hedging Instruments (Summary Of Outstanding Interest Rate Swaps) (Details) - USD ($) $ in Millions</t>
  </si>
  <si>
    <t>Average Fixed Pay Rate</t>
  </si>
  <si>
    <t>Average Receive Rate</t>
  </si>
  <si>
    <t>0.62%</t>
  </si>
  <si>
    <t>0.40%</t>
  </si>
  <si>
    <t>Net Estimated Fair Value</t>
  </si>
  <si>
    <t>Derivative, Notional Amount</t>
  </si>
  <si>
    <t>Derivative, Higher Remaining Maturity Range</t>
  </si>
  <si>
    <t>10 months 26 days</t>
  </si>
  <si>
    <t>8 months 10 days</t>
  </si>
  <si>
    <t>Interest Rate Swaps Excluding Forward Starting [Member] | Interest Rate Swap [Member]</t>
  </si>
  <si>
    <t>1.73%</t>
  </si>
  <si>
    <t>1.75%</t>
  </si>
  <si>
    <t>Greater Than One Year and Less Than or Equal to Three Years [Member] | Interest Rate Swap [Member]</t>
  </si>
  <si>
    <t>1.05%</t>
  </si>
  <si>
    <t>1.06%</t>
  </si>
  <si>
    <t>1 year 6 months 8 days</t>
  </si>
  <si>
    <t>1 year 7 months 2 days</t>
  </si>
  <si>
    <t>Greater Than Three Years and Less Than or Equal to Five Years [Member] | Interest Rate Swap [Member]</t>
  </si>
  <si>
    <t>1.94%</t>
  </si>
  <si>
    <t>2.03%</t>
  </si>
  <si>
    <t>0.63%</t>
  </si>
  <si>
    <t>3 years 10 months 29 days</t>
  </si>
  <si>
    <t>3 years 11 months 22 days</t>
  </si>
  <si>
    <t>Greater Than Five Years and Less than or Equal to Seven Years [Member] | Interest Rate Swap [Member]</t>
  </si>
  <si>
    <t>2.37%</t>
  </si>
  <si>
    <t>2.47%</t>
  </si>
  <si>
    <t>0.44%</t>
  </si>
  <si>
    <t>5 years 11 months 23 days</t>
  </si>
  <si>
    <t>6 years 1 month 16 days</t>
  </si>
  <si>
    <t>Greater Than Seven Years and Less than or Equal to Ten Years [Member] | Interest Rate Swap [Member]</t>
  </si>
  <si>
    <t>2.63%</t>
  </si>
  <si>
    <t>2.57%</t>
  </si>
  <si>
    <t>0.39%</t>
  </si>
  <si>
    <t>8 years 2 months 29 days</t>
  </si>
  <si>
    <t>8 years 3 months 4 days</t>
  </si>
  <si>
    <t>Greater Than Ten Years [Member] | Interest Rate Swap [Member]</t>
  </si>
  <si>
    <t>3.20%</t>
  </si>
  <si>
    <t>14 years 5 months 23 days</t>
  </si>
  <si>
    <t>14 years 8 months 22 days</t>
  </si>
  <si>
    <t>Derivative and Other Hedging Instruments (Remaining Interest Rate Swap Term) (Details) - Less Than or Equal to One Year [Member] $ in Millions</t>
  </si>
  <si>
    <t>Mar. 31, 2016USD ($)month</t>
  </si>
  <si>
    <t>Dec. 31, 2015USD ($)month</t>
  </si>
  <si>
    <t>Cost</t>
  </si>
  <si>
    <t>Average Months to Expiration | month</t>
  </si>
  <si>
    <t>3.37%</t>
  </si>
  <si>
    <t>3.51%</t>
  </si>
  <si>
    <t>7 years 7 months 28 days</t>
  </si>
  <si>
    <t>6 years 11 months 15 days</t>
  </si>
  <si>
    <t>Payer Swaption [Member]</t>
  </si>
  <si>
    <t>Average Receive Rate (LIBOR)</t>
  </si>
  <si>
    <t>3M</t>
  </si>
  <si>
    <t>Derivative and Other Hedging Instruments (US Treasury Securities) (Details) - USD ($) $ in Millions</t>
  </si>
  <si>
    <t>U.S. Treasury securities, net</t>
  </si>
  <si>
    <t>Derivative Asset, Fair Value, Gross Asset</t>
  </si>
  <si>
    <t>5 Year Maturity [Member]</t>
  </si>
  <si>
    <t>7 Years Maturity [Member]</t>
  </si>
  <si>
    <t>10 Year Maturity [Member]</t>
  </si>
  <si>
    <t>Fair Value Hedging [Member]</t>
  </si>
  <si>
    <t>Fair Value Hedging [Member] | 5 Year Maturity [Member]</t>
  </si>
  <si>
    <t>Fair Value Hedging [Member] | 7 Years Maturity [Member]</t>
  </si>
  <si>
    <t>Fair Value Hedging [Member] | 10 Year Maturity [Member]</t>
  </si>
  <si>
    <t>15 Year Maturity [Member] | TBA and Forward Settling Agency Securities [Member]</t>
  </si>
  <si>
    <t>At Par Value [Member]</t>
  </si>
  <si>
    <t>At Par Value [Member] | 5 Year Maturity [Member]</t>
  </si>
  <si>
    <t>At Par Value [Member] | 7 Years Maturity [Member]</t>
  </si>
  <si>
    <t>At Par Value [Member] | 10 Year Maturity [Member]</t>
  </si>
  <si>
    <t>At Cost Basis [Member]</t>
  </si>
  <si>
    <t>At Cost Basis [Member] | 5 Year Maturity [Member]</t>
  </si>
  <si>
    <t>At Cost Basis [Member] | 7 Years Maturity [Member]</t>
  </si>
  <si>
    <t>At Cost Basis [Member] | 10 Year Maturity [Member]</t>
  </si>
  <si>
    <t>2.5% Coupon [Member] | 15 Year Maturity [Member] | TBA and Forward Settling Agency Securities [Member]</t>
  </si>
  <si>
    <t>10 Year Maturity [Member] | Future [Member] | US Treasury Securities [Member]</t>
  </si>
  <si>
    <t>5 Year Maturity [Member] | Future [Member] | US Treasury Securities [Member]</t>
  </si>
  <si>
    <t>Short [Member] | Future [Member] | US Treasury Securities [Member]</t>
  </si>
  <si>
    <t>Short [Member] | 2.5% Coupon [Member] | 15 Year Maturity [Member] | TBA and Forward Settling Agency Securities [Member]</t>
  </si>
  <si>
    <t>Short [Member] | 10 Year Maturity [Member] | Future [Member] | US Treasury Securities [Member]</t>
  </si>
  <si>
    <t>Short [Member] | 5 Year Maturity [Member] | Future [Member] | US Treasury Securities [Member]</t>
  </si>
  <si>
    <t>Derivative and Other Hedging Instruments (TBA Securities by Coupon and Issuer) (Details) - TBA and Forward Settling Agency Securities [Member] - USD ($) $ in Millions</t>
  </si>
  <si>
    <t>Cost Basis</t>
  </si>
  <si>
    <t>15 Year Maturity [Member]</t>
  </si>
  <si>
    <t>30 Year Maturity [Member]</t>
  </si>
  <si>
    <t>2.5% Coupon [Member] | 15 Year Maturity [Member]</t>
  </si>
  <si>
    <t>3.0% Coupon [Member] | 15 Year Maturity [Member]</t>
  </si>
  <si>
    <t>3.0% Coupon [Member] | 30 Year Maturity [Member]</t>
  </si>
  <si>
    <t>3.5% Coupon [Member] | 15 Year Maturity [Member]</t>
  </si>
  <si>
    <t>3.5% Coupon [Member] | 30 Year Maturity [Member]</t>
  </si>
  <si>
    <t>4.0% Coupon [Member] | 30 Year Maturity [Member]</t>
  </si>
  <si>
    <t>4.5% Coupon [Member] | 30 Year Maturity [Member]</t>
  </si>
  <si>
    <t>Short [Member] | 2.5% Coupon [Member] | 15 Year Maturity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Additions</t>
  </si>
  <si>
    <t>Settlement, Expirations or Exercise</t>
  </si>
  <si>
    <t>Receiver Swaption [Member] | Interest Rate Swaption [Member]</t>
  </si>
  <si>
    <t>Other derivative instruments [Member]</t>
  </si>
  <si>
    <t>Pledged Assets (Narrative) (Details) - USD ($)</t>
  </si>
  <si>
    <t>Federal Home Loan Bank Stock</t>
  </si>
  <si>
    <t>Risk Of Repurchase Agreement To Stockholders Equity</t>
  </si>
  <si>
    <t>5.00%</t>
  </si>
  <si>
    <t>Risk of interest swap and swaption agreements to stockholders' equity</t>
  </si>
  <si>
    <t>Pledged Assets Repurchase Agreements with Counterparties Greater than or Equal to 5% of Equity at Risk (Details) $ in Millions</t>
  </si>
  <si>
    <t>Repurchase Agreements with Counterparties Greater than or equal to 5% of Equity at Risk [Line Items]</t>
  </si>
  <si>
    <t>Securities Sold under Agreements to Repurchase | $</t>
  </si>
  <si>
    <t>Pledged Assets (Assets Pledged as Collateral) (Details) - USD ($) $ in Millions</t>
  </si>
  <si>
    <t>Offsetting Assets and Liabilities [Line Items]</t>
  </si>
  <si>
    <t>Accrued interest on pledged securities</t>
  </si>
  <si>
    <t>Total Fair Value of Securities Pledged and Accrued Interest</t>
  </si>
  <si>
    <t>Total Fair Value Of Agency Securities Pledged And Accrued Interest</t>
  </si>
  <si>
    <t>Derivative [Member]</t>
  </si>
  <si>
    <t>Variable Interest Entity, Primary Beneficiary [Member]</t>
  </si>
  <si>
    <t>Under Prime Broker Agreements [Member]</t>
  </si>
  <si>
    <t>Includes Sold But Not Yet Settled Securities [Member]</t>
  </si>
  <si>
    <t>AAA Non-Agency Mortgage-Backed Securities [Member]</t>
  </si>
  <si>
    <t>AAA Non-Agency Mortgage-Backed Securities [Member] | Repurchase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Security Owned and Pledged as Collateral, Fair Value</t>
  </si>
  <si>
    <t>Agency Securities Pledged As Collateral Amortized Cost</t>
  </si>
  <si>
    <t>Agency Securities Pledged As Collateral Accrued Interest</t>
  </si>
  <si>
    <t>Maturity 31 To 59 Days [Member]</t>
  </si>
  <si>
    <t>Maturity 60 To 90 Days [Member]</t>
  </si>
  <si>
    <t>Maturity over 90 days [Member]</t>
  </si>
  <si>
    <t>Pledged Assets (Assets Pledged from Counterparties) (Details) - USD ($) $ in Millions</t>
  </si>
  <si>
    <t>Obligation to Return Securities Borrowed Under Reverse Repurchase Agreements at Fair Value</t>
  </si>
  <si>
    <t>Restricted Cash and Cash Equivalents</t>
  </si>
  <si>
    <t>US Treasury Securities [Member] | Assets Pledged to Us [Member]</t>
  </si>
  <si>
    <t>Derivative [Member] | US Treasury Securities [Member]</t>
  </si>
  <si>
    <t>Pledged Assets (Offsetting Assets and Liabilities) (Details) - USD ($) $ in Millions</t>
  </si>
  <si>
    <t>Collateral Received</t>
  </si>
  <si>
    <t>Assets [Member]</t>
  </si>
  <si>
    <t>Gross Amounts of Recognized Assets</t>
  </si>
  <si>
    <t>Net Amounts of Assets Presented in the Consolidated Balance Sheets</t>
  </si>
  <si>
    <t>Financial Instruments</t>
  </si>
  <si>
    <t>Net Amount</t>
  </si>
  <si>
    <t>Assets [Member] | Interest Rate Swap [Member] | Swaption [Member]</t>
  </si>
  <si>
    <t>Liability [Member]</t>
  </si>
  <si>
    <t>Liability [Member] | Interest Rate Swap [Member] | Swaption [Member]</t>
  </si>
  <si>
    <t>Liability [Member] | Repurchase Agreements [Member]</t>
  </si>
  <si>
    <t>Reverse Repurchase Agreements [Member] | Assets [Member]</t>
  </si>
  <si>
    <t>Repurchase Agreements [Member] | Liability [Member]</t>
  </si>
  <si>
    <t>Fair Value Measurements (Details) - USD ($) $ in Millions</t>
  </si>
  <si>
    <t>Fair Value, Assets and Liabilities Measured on Recurring and Nonrecurring Basis [Line Items]</t>
  </si>
  <si>
    <t>Transfers between hierarchy levels</t>
  </si>
  <si>
    <t>Agency securities</t>
  </si>
  <si>
    <t>Agency securities transferred to consolidated VIEs</t>
  </si>
  <si>
    <t>Non-Agency Securities, at Fair Value</t>
  </si>
  <si>
    <t>TBA securities</t>
  </si>
  <si>
    <t>Interest rate swaps</t>
  </si>
  <si>
    <t>Fair Value, Measurements, Recurring [Member] | Fair Value, Inputs, Level 1 [Member]</t>
  </si>
  <si>
    <t>Fair Value, Measurements, Recurring [Member] | Fair Value, Inputs, Level 2 [Member]</t>
  </si>
  <si>
    <t>Fair Value, Measurements, Recurring [Member] | Fair Value, Inputs, Level 2 [Member] | Sale Of TBA And Forward Settling Agency Securities [Member]</t>
  </si>
  <si>
    <t>Interest Rate Swap [Member] | Derivative liabilities, at fair value [Member] | Fair Value, Measurements, Recurring [Member] | Fair Value, Inputs, Level 2 [Member] | Interest Rate Swap [Member]</t>
  </si>
  <si>
    <t>Purchases Of TBAs And Forward Settling Agency Securities [Member] | Fair Value, Measurements, Recurring [Member] | Fair Value, Inputs, Level 2 [Member] | TBA and Forward Settling Agency Securities [Member]</t>
  </si>
  <si>
    <t>Future [Member] | Fair Value, Measurements, Recurring [Member] | Fair Value, Inputs, Level 1 [Member] | US Treasury Securities [Member]</t>
  </si>
  <si>
    <t>Stockholders' Equity (Preferred Stock) (Details) - USD ($) $ / shares in Units, $ in Millions</t>
  </si>
  <si>
    <t>1 Months Ended</t>
  </si>
  <si>
    <t>May. 31, 2014</t>
  </si>
  <si>
    <t>Jun. 30, 2012</t>
  </si>
  <si>
    <t>Dec. 31, 2012</t>
  </si>
  <si>
    <t>May. 05, 2014</t>
  </si>
  <si>
    <t>Apr. 30, 2012</t>
  </si>
  <si>
    <t>Share-based Compensation Arrangement by Share-based Payment Award [Line Items]</t>
  </si>
  <si>
    <t>Preferred Stock Authorized, but not Issued</t>
  </si>
  <si>
    <t>Preferred Stock, Value, Issued</t>
  </si>
  <si>
    <t>Preferred Class A [Member]</t>
  </si>
  <si>
    <t>Preferred Stock, Capital Shares Reserved for Future Issuance</t>
  </si>
  <si>
    <t>Sale of Stock, Price Per Share</t>
  </si>
  <si>
    <t>Series A Preferred Stock [Member]</t>
  </si>
  <si>
    <t>Preferred Stock, Dividend Rate, Percentage</t>
  </si>
  <si>
    <t>Issuance of preferred stock</t>
  </si>
  <si>
    <t>Preferred Stock, Liquidation Preference Per Share</t>
  </si>
  <si>
    <t>Preferred Class B [Member]</t>
  </si>
  <si>
    <t>7.75%</t>
  </si>
  <si>
    <t>Share Price</t>
  </si>
  <si>
    <t>Series B Preferred Stock [Member]</t>
  </si>
  <si>
    <t>Preferred stock, percent interest per share</t>
  </si>
  <si>
    <t>0.10%</t>
  </si>
  <si>
    <t>Stockholders' Equity (Common Stock Repurchase Program) (Details) - USD ($) $ / shares in Units, shares in Millions, $ in Millions</t>
  </si>
  <si>
    <t>Average repurchase price (in dollars per share)</t>
  </si>
  <si>
    <t>Repurchase of common stock, value</t>
  </si>
  <si>
    <t>Remaining amount authorized for repurchase</t>
  </si>
  <si>
    <t>Stockholders' Equity (Accumulated Other Comprehensive Income (Loss)) (Details) - USD ($) $ in Millions</t>
  </si>
  <si>
    <t>Total Accumulated OCI Balance</t>
  </si>
  <si>
    <t>OCI before reclassifications</t>
  </si>
  <si>
    <t>Interest Rate Swap [Member] | Agency Securities [Member]</t>
  </si>
  <si>
    <t>Subsequent Event (Details) - $ / shares</t>
  </si>
  <si>
    <t>Apr. 12, 2016</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23689</v>
      </c>
    </row>
    <row r="11" spans="1:3">
      <c s="4" r="A11" t="s">
        <v>17</v>
      </c>
      <c s="4" r="B11" t="s">
        <v>18</v>
      </c>
    </row>
    <row r="12" spans="1:3">
      <c s="4" r="A12" t="s">
        <v>19</v>
      </c>
      <c s="4" r="B12" t="s">
        <v>20</v>
      </c>
    </row>
    <row r="13" spans="1:3">
      <c s="4" r="A13" t="s">
        <v>21</v>
      </c>
      <c s="6" r="C13" t="n">
        <v>330999538</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61</v>
      </c>
    </row>
    <row r="4" spans="1:2">
      <c s="4" r="A4" t="s">
        <v>163</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90</v>
      </c>
      <c s="2" r="B1" t="s">
        <v>1</v>
      </c>
    </row>
    <row r="2" spans="1:2">
      <c s="2" r="B2" t="s">
        <v>2</v>
      </c>
    </row>
    <row r="3" spans="1:2">
      <c s="3" r="A3" t="s">
        <v>191</v>
      </c>
    </row>
    <row r="4" spans="1:2">
      <c s="4" r="A4" t="s">
        <v>192</v>
      </c>
      <c s="4" r="B4" t="s">
        <v>189</v>
      </c>
    </row>
    <row r="5" spans="1:2">
      <c s="4" r="A5" t="s">
        <v>193</v>
      </c>
      <c s="4" r="B5" t="s">
        <v>185</v>
      </c>
    </row>
    <row r="6" spans="1:2">
      <c s="4" r="A6" t="s">
        <v>194</v>
      </c>
      <c s="4" r="B6"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64</v>
      </c>
    </row>
    <row r="4" spans="1:2">
      <c s="4" r="A4" t="s">
        <v>196</v>
      </c>
      <c s="4" r="B4" t="s">
        <v>197</v>
      </c>
    </row>
    <row r="5" spans="1:2">
      <c s="4" r="A5" t="s">
        <v>198</v>
      </c>
      <c s="4" r="B5" t="s">
        <v>199</v>
      </c>
    </row>
    <row r="6" spans="1:2">
      <c s="4" r="A6" t="s">
        <v>200</v>
      </c>
      <c s="4" r="B6" t="s">
        <v>201</v>
      </c>
    </row>
    <row r="7" spans="1:2">
      <c s="4" r="A7" t="s">
        <v>202</v>
      </c>
      <c s="4" r="B7" t="s">
        <v>203</v>
      </c>
    </row>
    <row r="8" spans="1:2">
      <c s="4" r="A8" t="s">
        <v>204</v>
      </c>
      <c s="4" r="B8"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950</v>
      </c>
      <c s="7" r="C3" t="n">
        <v>51331</v>
      </c>
    </row>
    <row r="4" spans="1:3">
      <c s="4" r="A4" t="s">
        <v>28</v>
      </c>
      <c s="6" r="B4" t="n">
        <v>993</v>
      </c>
      <c s="6" r="C4" t="n">
        <v>1029</v>
      </c>
    </row>
    <row r="5" spans="1:3">
      <c s="4" r="A5" t="s">
        <v>29</v>
      </c>
      <c s="6" r="B5" t="n">
        <v>112</v>
      </c>
      <c s="6" r="C5" t="n">
        <v>113</v>
      </c>
    </row>
    <row r="6" spans="1:3">
      <c s="4" r="A6" t="s">
        <v>30</v>
      </c>
      <c s="6" r="B6" t="n">
        <v>0</v>
      </c>
      <c s="6" r="C6" t="n">
        <v>25</v>
      </c>
    </row>
    <row r="7" spans="1:3">
      <c s="4" r="A7" t="s">
        <v>31</v>
      </c>
      <c s="6" r="B7" t="n">
        <v>38</v>
      </c>
      <c s="6" r="C7" t="n">
        <v>33</v>
      </c>
    </row>
    <row r="8" spans="1:3">
      <c s="4" r="A8" t="s">
        <v>32</v>
      </c>
      <c s="6" r="B8" t="n">
        <v>1109</v>
      </c>
      <c s="6" r="C8" t="n">
        <v>1110</v>
      </c>
    </row>
    <row r="9" spans="1:3">
      <c s="4" r="A9" t="s">
        <v>33</v>
      </c>
      <c s="6" r="B9" t="n">
        <v>1686</v>
      </c>
      <c s="6" r="C9" t="n">
        <v>1281</v>
      </c>
    </row>
    <row r="10" spans="1:3">
      <c s="4" r="A10" t="s">
        <v>34</v>
      </c>
      <c s="6" r="B10" t="n">
        <v>55</v>
      </c>
      <c s="6" r="C10" t="n">
        <v>81</v>
      </c>
    </row>
    <row r="11" spans="1:3">
      <c s="4" r="A11" t="s">
        <v>35</v>
      </c>
      <c s="6" r="B11" t="n">
        <v>3163</v>
      </c>
      <c s="6" r="C11" t="n">
        <v>1713</v>
      </c>
    </row>
    <row r="12" spans="1:3">
      <c s="4" r="A12" t="s">
        <v>36</v>
      </c>
      <c s="6" r="B12" t="n">
        <v>290</v>
      </c>
      <c s="6" r="C12" t="n">
        <v>305</v>
      </c>
    </row>
    <row r="13" spans="1:3">
      <c s="4" r="A13" t="s">
        <v>37</v>
      </c>
      <c s="6" r="B13" t="n">
        <v>62396</v>
      </c>
      <c s="6" r="C13" t="n">
        <v>57021</v>
      </c>
    </row>
    <row r="14" spans="1:3">
      <c s="3" r="A14" t="s">
        <v>38</v>
      </c>
    </row>
    <row r="15" spans="1:3">
      <c s="4" r="A15" t="s">
        <v>39</v>
      </c>
      <c s="6" r="B15" t="n">
        <v>45276</v>
      </c>
      <c s="6" r="C15" t="n">
        <v>41754</v>
      </c>
    </row>
    <row r="16" spans="1:3">
      <c s="4" r="A16" t="s">
        <v>40</v>
      </c>
      <c s="6" r="B16" t="n">
        <v>3037</v>
      </c>
      <c s="6" r="C16" t="n">
        <v>3753</v>
      </c>
    </row>
    <row r="17" spans="1:3">
      <c s="4" r="A17" t="s">
        <v>41</v>
      </c>
      <c s="6" r="B17" t="n">
        <v>562</v>
      </c>
      <c s="6" r="C17" t="n">
        <v>595</v>
      </c>
    </row>
    <row r="18" spans="1:3">
      <c s="4" r="A18" t="s">
        <v>42</v>
      </c>
      <c s="6" r="B18" t="n">
        <v>889</v>
      </c>
      <c s="6" r="C18" t="n">
        <v>182</v>
      </c>
    </row>
    <row r="19" spans="1:3">
      <c s="4" r="A19" t="s">
        <v>43</v>
      </c>
      <c s="6" r="B19" t="n">
        <v>1652</v>
      </c>
      <c s="6" r="C19" t="n">
        <v>935</v>
      </c>
    </row>
    <row r="20" spans="1:3">
      <c s="4" r="A20" t="s">
        <v>44</v>
      </c>
      <c s="6" r="B20" t="n">
        <v>73</v>
      </c>
      <c s="6" r="C20" t="n">
        <v>74</v>
      </c>
    </row>
    <row r="21" spans="1:3">
      <c s="4" r="A21" t="s">
        <v>45</v>
      </c>
      <c s="6" r="B21" t="n">
        <v>3175</v>
      </c>
      <c s="6" r="C21" t="n">
        <v>1696</v>
      </c>
    </row>
    <row r="22" spans="1:3">
      <c s="4" r="A22" t="s">
        <v>46</v>
      </c>
      <c s="6" r="B22" t="n">
        <v>72</v>
      </c>
      <c s="6" r="C22" t="n">
        <v>61</v>
      </c>
    </row>
    <row r="23" spans="1:3">
      <c s="4" r="A23" t="s">
        <v>47</v>
      </c>
      <c s="6" r="B23" t="n">
        <v>54736</v>
      </c>
      <c s="6" r="C23" t="n">
        <v>49050</v>
      </c>
    </row>
    <row r="24" spans="1:3">
      <c s="3" r="A24" t="s">
        <v>48</v>
      </c>
    </row>
    <row r="25" spans="1:3">
      <c s="4" r="A25" t="s">
        <v>49</v>
      </c>
      <c s="6" r="B25" t="n">
        <v>336</v>
      </c>
      <c s="6" r="C25" t="n">
        <v>336</v>
      </c>
    </row>
    <row r="26" spans="1:3">
      <c s="4" r="A26" t="s">
        <v>50</v>
      </c>
      <c s="6" r="B26" t="n">
        <v>3</v>
      </c>
      <c s="6" r="C26" t="n">
        <v>3</v>
      </c>
    </row>
    <row r="27" spans="1:3">
      <c s="4" r="A27" t="s">
        <v>51</v>
      </c>
      <c s="6" r="B27" t="n">
        <v>9932</v>
      </c>
      <c s="6" r="C27" t="n">
        <v>10048</v>
      </c>
    </row>
    <row r="28" spans="1:3">
      <c s="4" r="A28" t="s">
        <v>52</v>
      </c>
      <c s="6" r="B28" t="n">
        <v>-3329</v>
      </c>
      <c s="6" r="C28" t="n">
        <v>-2350</v>
      </c>
    </row>
    <row r="29" spans="1:3">
      <c s="4" r="A29" t="s">
        <v>53</v>
      </c>
      <c s="6" r="B29" t="n">
        <v>718</v>
      </c>
      <c s="6" r="C29" t="n">
        <v>-66</v>
      </c>
    </row>
    <row r="30" spans="1:3">
      <c s="4" r="A30" t="s">
        <v>54</v>
      </c>
      <c s="6" r="B30" t="n">
        <v>7660</v>
      </c>
      <c s="6" r="C30" t="n">
        <v>7971</v>
      </c>
    </row>
    <row r="31" spans="1:3">
      <c s="4" r="A31" t="s">
        <v>55</v>
      </c>
      <c s="7" r="B31" t="n">
        <v>62396</v>
      </c>
      <c s="7" r="C31" t="n">
        <v>57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7</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row>
    <row r="11" spans="1:2">
      <c s="3" r="A11" t="s">
        <v>212</v>
      </c>
    </row>
    <row r="12" spans="1:2">
      <c s="4" r="A12" t="s">
        <v>226</v>
      </c>
      <c s="4" r="B12"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28</v>
      </c>
      <c s="2" r="B1" t="s">
        <v>1</v>
      </c>
    </row>
    <row r="2" spans="1:2">
      <c s="2" r="B2" t="s">
        <v>2</v>
      </c>
    </row>
    <row r="3" spans="1:2">
      <c s="3" r="A3" t="s">
        <v>173</v>
      </c>
    </row>
    <row r="4" spans="1:2">
      <c s="4" r="A4" t="s">
        <v>229</v>
      </c>
      <c s="4" r="B4" t="s">
        <v>230</v>
      </c>
    </row>
    <row r="5" spans="1:2">
      <c s="4" r="A5" t="s">
        <v>231</v>
      </c>
      <c s="4" r="B5" t="s">
        <v>232</v>
      </c>
    </row>
    <row r="6" spans="1:2">
      <c s="4" r="A6" t="s">
        <v>233</v>
      </c>
      <c s="4" r="B6" t="s">
        <v>234</v>
      </c>
    </row>
    <row r="7" spans="1:2">
      <c s="4" r="A7" t="s">
        <v>235</v>
      </c>
      <c s="4" r="B7"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7</v>
      </c>
      <c s="2" r="B1" t="s">
        <v>1</v>
      </c>
    </row>
    <row r="2" spans="1:2">
      <c s="2" r="B2" t="s">
        <v>2</v>
      </c>
    </row>
    <row r="3" spans="1:2">
      <c s="3" r="A3" t="s">
        <v>176</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0</v>
      </c>
      <c s="2" r="B1" t="s">
        <v>1</v>
      </c>
    </row>
    <row r="2" spans="1:2">
      <c s="2" r="B2" t="s">
        <v>2</v>
      </c>
    </row>
    <row r="3" spans="1:2">
      <c s="3" r="A3" t="s">
        <v>179</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43</v>
      </c>
      <c s="2" r="B1" t="s">
        <v>1</v>
      </c>
    </row>
    <row r="2" spans="1:2">
      <c s="2" r="B2" t="s">
        <v>2</v>
      </c>
    </row>
    <row r="3" spans="1:2">
      <c s="3" r="A3" t="s">
        <v>158</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5"/>
  </cols>
  <sheetData>
    <row r="1" spans="1:2">
      <c s="1" r="A1" t="s">
        <v>248</v>
      </c>
      <c s="2" r="B1" t="s">
        <v>1</v>
      </c>
    </row>
    <row r="2" spans="1:2">
      <c s="2" r="B2" t="s">
        <v>2</v>
      </c>
    </row>
    <row r="3" spans="1:2">
      <c s="3" r="A3" t="s">
        <v>212</v>
      </c>
    </row>
    <row r="4" spans="1:2">
      <c s="4" r="A4" t="s">
        <v>249</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r="1" spans="1:4">
      <c s="1" r="A1" t="s">
        <v>250</v>
      </c>
      <c s="2" r="B1" t="s">
        <v>1</v>
      </c>
      <c s="2" r="D1" t="s">
        <v>251</v>
      </c>
    </row>
    <row r="2" spans="1:4">
      <c s="2" r="B2" t="s">
        <v>2</v>
      </c>
      <c s="2" r="C2" t="s">
        <v>69</v>
      </c>
      <c s="2" r="D2" t="s">
        <v>25</v>
      </c>
    </row>
    <row r="3" spans="1:4">
      <c s="3" r="A3" t="s">
        <v>252</v>
      </c>
    </row>
    <row r="4" spans="1:4">
      <c s="4" r="A4" t="s">
        <v>253</v>
      </c>
      <c s="7" r="B4" t="n">
        <v>56055</v>
      </c>
      <c s="7" r="D4" t="n">
        <v>52473</v>
      </c>
    </row>
    <row r="5" spans="1:4">
      <c s="4" r="A5" t="s">
        <v>254</v>
      </c>
      <c s="4" r="B5" t="s">
        <v>255</v>
      </c>
      <c s="4" r="D5" t="s">
        <v>256</v>
      </c>
    </row>
    <row r="6" spans="1:4">
      <c s="4" r="A6" t="s">
        <v>257</v>
      </c>
      <c s="4" r="B6" t="s">
        <v>258</v>
      </c>
      <c s="4" r="D6" t="s">
        <v>259</v>
      </c>
    </row>
    <row r="7" spans="1:4">
      <c s="4" r="A7" t="s">
        <v>260</v>
      </c>
      <c s="4" r="B7" t="s">
        <v>261</v>
      </c>
      <c s="4" r="D7" t="s">
        <v>262</v>
      </c>
    </row>
    <row r="8" spans="1:4">
      <c s="4" r="A8" t="s">
        <v>263</v>
      </c>
      <c s="7" r="B8" t="n">
        <v>1000</v>
      </c>
    </row>
    <row r="9" spans="1:4">
      <c s="4" r="A9" t="s">
        <v>264</v>
      </c>
      <c s="6" r="B9" t="n">
        <v>562</v>
      </c>
      <c s="7" r="D9" t="n">
        <v>595</v>
      </c>
    </row>
    <row r="10" spans="1:4">
      <c s="4" r="A10" t="s">
        <v>265</v>
      </c>
      <c s="6" r="B10" t="n">
        <v>-900</v>
      </c>
      <c s="6" r="D10" t="n">
        <v>-1000</v>
      </c>
    </row>
    <row r="11" spans="1:4">
      <c s="4" r="A11" t="s">
        <v>266</v>
      </c>
      <c s="6" r="B11" t="n">
        <v>556</v>
      </c>
      <c s="6" r="D11" t="n">
        <v>587</v>
      </c>
    </row>
    <row r="12" spans="1:4">
      <c s="4" r="A12" t="s">
        <v>267</v>
      </c>
      <c s="6" r="B12" t="n">
        <v>-5</v>
      </c>
    </row>
    <row r="13" spans="1:4">
      <c s="4" r="A13" t="s">
        <v>268</v>
      </c>
      <c s="6" r="B13" t="n">
        <v>1300</v>
      </c>
    </row>
    <row r="14" spans="1:4">
      <c s="4" r="A14" t="s">
        <v>269</v>
      </c>
      <c s="6" r="B14" t="n">
        <v>1700</v>
      </c>
      <c s="6" r="D14" t="n">
        <v>1800</v>
      </c>
    </row>
    <row r="15" spans="1:4">
      <c s="4" r="A15" t="s">
        <v>270</v>
      </c>
      <c s="6" r="B15" t="n">
        <v>236</v>
      </c>
      <c s="6" r="D15" t="n">
        <v>238</v>
      </c>
    </row>
    <row r="16" spans="1:4">
      <c s="4" r="A16" t="s">
        <v>271</v>
      </c>
    </row>
    <row r="17" spans="1:4">
      <c s="3" r="A17" t="s">
        <v>252</v>
      </c>
    </row>
    <row r="18" spans="1:4">
      <c s="4" r="A18" t="s">
        <v>272</v>
      </c>
      <c s="6" r="B18" t="n">
        <v>2400</v>
      </c>
      <c s="6" r="D18" t="n">
        <v>2300</v>
      </c>
    </row>
    <row r="19" spans="1:4">
      <c s="4" r="A19" t="s">
        <v>273</v>
      </c>
    </row>
    <row r="20" spans="1:4">
      <c s="3" r="A20" t="s">
        <v>252</v>
      </c>
    </row>
    <row r="21" spans="1:4">
      <c s="4" r="A21" t="s">
        <v>274</v>
      </c>
      <c s="6" r="B21" t="n">
        <v>11</v>
      </c>
      <c s="7" r="C21" t="n">
        <v>11</v>
      </c>
    </row>
    <row r="22" spans="1:4">
      <c s="4" r="A22" t="s">
        <v>275</v>
      </c>
    </row>
    <row r="23" spans="1:4">
      <c s="3" r="A23" t="s">
        <v>252</v>
      </c>
    </row>
    <row r="24" spans="1:4">
      <c s="4" r="A24" t="s">
        <v>276</v>
      </c>
      <c s="6" r="B24" t="n">
        <v>6000</v>
      </c>
      <c s="6" r="D24" t="n">
        <v>7400</v>
      </c>
    </row>
    <row r="25" spans="1:4">
      <c s="4" r="A25" t="s">
        <v>277</v>
      </c>
      <c s="7" r="B25" t="n">
        <v>41</v>
      </c>
      <c s="7" r="D25" t="n">
        <v>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5</v>
      </c>
    </row>
    <row r="2" spans="1:3">
      <c s="4" r="A2" t="s">
        <v>279</v>
      </c>
      <c s="7" r="B2" t="n">
        <v>54968</v>
      </c>
      <c s="7" r="C2" t="n">
        <v>52147</v>
      </c>
    </row>
    <row r="3" spans="1:3">
      <c s="4" r="A3" t="s">
        <v>280</v>
      </c>
      <c s="6" r="B3" t="n">
        <v>1</v>
      </c>
      <c s="6" r="C3" t="n">
        <v>0</v>
      </c>
    </row>
    <row r="4" spans="1:3">
      <c s="4" r="A4" t="s">
        <v>281</v>
      </c>
      <c s="6" r="B4" t="n">
        <v>0</v>
      </c>
      <c s="6" r="C4" t="n">
        <v>-1</v>
      </c>
    </row>
    <row r="5" spans="1:3">
      <c s="4" r="A5" t="s">
        <v>282</v>
      </c>
      <c s="6" r="B5" t="n">
        <v>55271</v>
      </c>
      <c s="6" r="C5" t="n">
        <v>52464</v>
      </c>
    </row>
    <row r="6" spans="1:3">
      <c s="4" r="A6" t="s">
        <v>283</v>
      </c>
      <c s="6" r="B6" t="n">
        <v>853</v>
      </c>
      <c s="6" r="C6" t="n">
        <v>407</v>
      </c>
    </row>
    <row r="7" spans="1:3">
      <c s="4" r="A7" t="s">
        <v>284</v>
      </c>
      <c s="6" r="B7" t="n">
        <v>-69</v>
      </c>
      <c s="6" r="C7" t="n">
        <v>-398</v>
      </c>
    </row>
    <row r="8" spans="1:3">
      <c s="4" r="A8" t="s">
        <v>285</v>
      </c>
      <c s="6" r="B8" t="n">
        <v>852</v>
      </c>
      <c s="6" r="C8" t="n">
        <v>407</v>
      </c>
    </row>
    <row r="9" spans="1:3">
      <c s="4" r="A9" t="s">
        <v>286</v>
      </c>
      <c s="6" r="B9" t="n">
        <v>-69</v>
      </c>
      <c s="6" r="C9" t="n">
        <v>-397</v>
      </c>
    </row>
    <row r="10" spans="1:3">
      <c s="4" r="A10" t="s">
        <v>287</v>
      </c>
      <c s="6" r="B10" t="n">
        <v>55704</v>
      </c>
      <c s="6" r="C10" t="n">
        <v>52120</v>
      </c>
    </row>
    <row r="11" spans="1:3">
      <c s="4" r="A11" t="s">
        <v>288</v>
      </c>
      <c s="6" r="B11" t="n">
        <v>55160</v>
      </c>
      <c s="6" r="C11" t="n">
        <v>52350</v>
      </c>
    </row>
    <row r="12" spans="1:3">
      <c s="4" r="A12" t="s">
        <v>289</v>
      </c>
      <c s="6" r="B12" t="n">
        <v>55943</v>
      </c>
      <c s="6" r="C12" t="n">
        <v>52360</v>
      </c>
    </row>
    <row r="13" spans="1:3">
      <c s="4" r="A13" t="s">
        <v>253</v>
      </c>
      <c s="6" r="B13" t="n">
        <v>56055</v>
      </c>
      <c s="6" r="C13" t="n">
        <v>52473</v>
      </c>
    </row>
    <row r="14" spans="1:3">
      <c s="4" r="A14" t="s">
        <v>290</v>
      </c>
    </row>
    <row r="15" spans="1:3">
      <c s="4" r="A15" t="s">
        <v>279</v>
      </c>
      <c s="6" r="B15" t="n">
        <v>111</v>
      </c>
      <c s="6" r="C15" t="n">
        <v>114</v>
      </c>
    </row>
    <row r="16" spans="1:3">
      <c s="4" r="A16" t="s">
        <v>291</v>
      </c>
      <c s="6" r="B16" t="n">
        <v>112</v>
      </c>
      <c s="6" r="C16" t="n">
        <v>113</v>
      </c>
    </row>
    <row r="17" spans="1:3">
      <c s="4" r="A17" t="s">
        <v>289</v>
      </c>
      <c s="6" r="B17" t="n">
        <v>112</v>
      </c>
      <c s="6" r="C17" t="n">
        <v>113</v>
      </c>
    </row>
    <row r="18" spans="1:3">
      <c s="4" r="A18" t="s">
        <v>292</v>
      </c>
    </row>
    <row r="19" spans="1:3">
      <c s="4" r="A19" t="s">
        <v>285</v>
      </c>
      <c s="6" r="B19" t="n">
        <v>759</v>
      </c>
      <c s="6" r="C19" t="n">
        <v>339</v>
      </c>
    </row>
    <row r="20" spans="1:3">
      <c s="4" r="A20" t="s">
        <v>286</v>
      </c>
      <c s="6" r="B20" t="n">
        <v>-66</v>
      </c>
      <c s="6" r="C20" t="n">
        <v>393</v>
      </c>
    </row>
    <row r="21" spans="1:3">
      <c s="4" r="A21" t="s">
        <v>293</v>
      </c>
    </row>
    <row r="22" spans="1:3">
      <c s="4" r="A22" t="s">
        <v>279</v>
      </c>
      <c s="6" r="B22" t="n">
        <v>53462</v>
      </c>
      <c s="6" r="C22" t="n">
        <v>50576</v>
      </c>
    </row>
    <row r="23" spans="1:3">
      <c s="4" r="A23" t="s">
        <v>287</v>
      </c>
      <c s="6" r="B23" t="n">
        <v>54155</v>
      </c>
      <c s="6" r="C23" t="n">
        <v>50522</v>
      </c>
    </row>
    <row r="24" spans="1:3">
      <c s="4" r="A24" t="s">
        <v>294</v>
      </c>
    </row>
    <row r="25" spans="1:3">
      <c s="4" r="A25" t="s">
        <v>285</v>
      </c>
      <c s="6" r="B25" t="n">
        <v>13</v>
      </c>
      <c s="6" r="C25" t="n">
        <v>11</v>
      </c>
    </row>
    <row r="26" spans="1:3">
      <c s="4" r="A26" t="s">
        <v>286</v>
      </c>
      <c s="6" r="B26" t="n">
        <v>0</v>
      </c>
      <c s="6" r="C26" t="n">
        <v>0</v>
      </c>
    </row>
    <row r="27" spans="1:3">
      <c s="4" r="A27" t="s">
        <v>295</v>
      </c>
    </row>
    <row r="28" spans="1:3">
      <c s="4" r="A28" t="s">
        <v>279</v>
      </c>
      <c s="6" r="B28" t="n">
        <v>458</v>
      </c>
      <c s="6" r="C28" t="n">
        <v>484</v>
      </c>
    </row>
    <row r="29" spans="1:3">
      <c s="4" r="A29" t="s">
        <v>287</v>
      </c>
      <c s="6" r="B29" t="n">
        <v>471</v>
      </c>
      <c s="6" r="C29" t="n">
        <v>495</v>
      </c>
    </row>
    <row r="30" spans="1:3">
      <c s="4" r="A30" t="s">
        <v>296</v>
      </c>
    </row>
    <row r="31" spans="1:3">
      <c s="4" r="A31" t="s">
        <v>285</v>
      </c>
      <c s="6" r="B31" t="n">
        <v>29</v>
      </c>
      <c s="6" r="C31" t="n">
        <v>18</v>
      </c>
    </row>
    <row r="32" spans="1:3">
      <c s="4" r="A32" t="s">
        <v>286</v>
      </c>
      <c s="6" r="B32" t="n">
        <v>0</v>
      </c>
      <c s="6" r="C32" t="n">
        <v>1</v>
      </c>
    </row>
    <row r="33" spans="1:3">
      <c s="4" r="A33" t="s">
        <v>297</v>
      </c>
    </row>
    <row r="34" spans="1:3">
      <c s="4" r="A34" t="s">
        <v>279</v>
      </c>
      <c s="6" r="B34" t="n">
        <v>937</v>
      </c>
      <c s="6" r="C34" t="n">
        <v>973</v>
      </c>
    </row>
    <row r="35" spans="1:3">
      <c s="4" r="A35" t="s">
        <v>287</v>
      </c>
      <c s="6" r="B35" t="n">
        <v>966</v>
      </c>
      <c s="6" r="C35" t="n">
        <v>990</v>
      </c>
    </row>
    <row r="36" spans="1:3">
      <c s="4" r="A36" t="s">
        <v>273</v>
      </c>
    </row>
    <row r="37" spans="1:3">
      <c s="4" r="A37" t="s">
        <v>285</v>
      </c>
      <c s="6" r="B37" t="n">
        <v>51</v>
      </c>
      <c s="6" r="C37" t="n">
        <v>39</v>
      </c>
    </row>
    <row r="38" spans="1:3">
      <c s="4" r="A38" t="s">
        <v>286</v>
      </c>
      <c s="6" r="B38" t="n">
        <v>-3</v>
      </c>
      <c s="6" r="C38" t="n">
        <v>3</v>
      </c>
    </row>
    <row r="39" spans="1:3">
      <c s="4" r="A39" t="s">
        <v>298</v>
      </c>
    </row>
    <row r="40" spans="1:3">
      <c s="4" r="A40" t="s">
        <v>299</v>
      </c>
      <c s="6" r="B40" t="n">
        <v>303</v>
      </c>
      <c s="6" r="C40" t="n">
        <v>317</v>
      </c>
    </row>
    <row r="41" spans="1:3">
      <c s="4" r="A41" t="s">
        <v>291</v>
      </c>
      <c s="7" r="B41" t="n">
        <v>351</v>
      </c>
      <c s="7" r="C41" t="n">
        <v>3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s="1" r="A1" t="s">
        <v>300</v>
      </c>
      <c s="2" r="C1" t="s">
        <v>1</v>
      </c>
      <c s="2" r="D1" t="s">
        <v>251</v>
      </c>
    </row>
    <row r="2" spans="1:5">
      <c s="2" r="C2" t="s">
        <v>2</v>
      </c>
      <c s="2" r="D2" t="s">
        <v>25</v>
      </c>
    </row>
    <row r="3" spans="1:5">
      <c s="3" r="A3" t="s">
        <v>301</v>
      </c>
    </row>
    <row r="4" spans="1:5">
      <c s="4" r="A4" t="s">
        <v>279</v>
      </c>
      <c s="7" r="C4" t="n">
        <v>54968</v>
      </c>
      <c s="7" r="D4" t="n">
        <v>52147</v>
      </c>
    </row>
    <row r="5" spans="1:5">
      <c s="4" r="A5" t="s">
        <v>289</v>
      </c>
      <c s="6" r="C5" t="n">
        <v>55943</v>
      </c>
      <c s="6" r="D5" t="n">
        <v>52360</v>
      </c>
    </row>
    <row r="6" spans="1:5">
      <c s="4" r="A6" t="s">
        <v>253</v>
      </c>
      <c s="7" r="C6" t="n">
        <v>56055</v>
      </c>
      <c s="7" r="D6" t="n">
        <v>52473</v>
      </c>
    </row>
    <row r="7" spans="1:5">
      <c s="4" r="A7" t="s">
        <v>302</v>
      </c>
      <c s="4" r="C7" t="s">
        <v>303</v>
      </c>
      <c s="4" r="D7" t="s">
        <v>303</v>
      </c>
      <c s="4" r="E7" t="s">
        <v>304</v>
      </c>
    </row>
    <row r="8" spans="1:5">
      <c s="4" r="A8" t="s">
        <v>305</v>
      </c>
      <c s="4" r="C8" t="s">
        <v>306</v>
      </c>
      <c s="4" r="D8" t="s">
        <v>307</v>
      </c>
      <c s="4" r="E8" t="s">
        <v>308</v>
      </c>
    </row>
    <row r="9" spans="1:5">
      <c s="4" r="A9" t="s">
        <v>309</v>
      </c>
      <c s="7" r="C9" t="n">
        <v>1000</v>
      </c>
      <c s="7" r="D9" t="n">
        <v>1000</v>
      </c>
    </row>
    <row r="10" spans="1:5">
      <c s="4" r="A10" t="s">
        <v>310</v>
      </c>
      <c s="4" r="C10" t="s">
        <v>311</v>
      </c>
      <c s="4" r="D10" t="s">
        <v>312</v>
      </c>
    </row>
    <row r="11" spans="1:5">
      <c s="4" r="A11" t="s">
        <v>313</v>
      </c>
      <c s="7" r="C11" t="n">
        <v>201</v>
      </c>
      <c s="7" r="D11" t="n">
        <v>207</v>
      </c>
    </row>
    <row r="12" spans="1:5">
      <c s="4" r="A12" t="s">
        <v>314</v>
      </c>
      <c s="4" r="C12" t="s">
        <v>255</v>
      </c>
      <c s="4" r="D12" t="s">
        <v>256</v>
      </c>
    </row>
    <row r="13" spans="1:5">
      <c s="4" r="A13" t="s">
        <v>280</v>
      </c>
      <c s="7" r="C13" t="n">
        <v>1</v>
      </c>
      <c s="7" r="D13" t="n">
        <v>0</v>
      </c>
    </row>
    <row r="14" spans="1:5">
      <c s="4" r="A14" t="s">
        <v>281</v>
      </c>
      <c s="6" r="C14" t="n">
        <v>0</v>
      </c>
      <c s="6" r="D14" t="n">
        <v>-1</v>
      </c>
    </row>
    <row r="15" spans="1:5">
      <c s="4" r="A15" t="s">
        <v>282</v>
      </c>
      <c s="6" r="C15" t="n">
        <v>55271</v>
      </c>
      <c s="6" r="D15" t="n">
        <v>52464</v>
      </c>
    </row>
    <row r="16" spans="1:5">
      <c s="4" r="A16" t="s">
        <v>283</v>
      </c>
      <c s="6" r="C16" t="n">
        <v>853</v>
      </c>
      <c s="6" r="D16" t="n">
        <v>407</v>
      </c>
    </row>
    <row r="17" spans="1:5">
      <c s="4" r="A17" t="s">
        <v>284</v>
      </c>
      <c s="6" r="C17" t="n">
        <v>-69</v>
      </c>
      <c s="6" r="D17" t="n">
        <v>-398</v>
      </c>
    </row>
    <row r="18" spans="1:5">
      <c s="4" r="A18" t="s">
        <v>315</v>
      </c>
    </row>
    <row r="19" spans="1:5">
      <c s="3" r="A19" t="s">
        <v>301</v>
      </c>
    </row>
    <row r="20" spans="1:5">
      <c s="4" r="A20" t="s">
        <v>316</v>
      </c>
      <c s="6" r="C20" t="n">
        <v>52664</v>
      </c>
      <c s="6" r="D20" t="n">
        <v>49955</v>
      </c>
    </row>
    <row r="21" spans="1:5">
      <c s="4" r="A21" t="s">
        <v>317</v>
      </c>
      <c s="6" r="C21" t="n">
        <v>-35</v>
      </c>
      <c s="6" r="D21" t="n">
        <v>-36</v>
      </c>
    </row>
    <row r="22" spans="1:5">
      <c s="4" r="A22" t="s">
        <v>318</v>
      </c>
      <c s="6" r="C22" t="n">
        <v>2339</v>
      </c>
      <c s="6" r="D22" t="n">
        <v>2228</v>
      </c>
    </row>
    <row r="23" spans="1:5">
      <c s="4" r="A23" t="s">
        <v>279</v>
      </c>
      <c s="6" r="C23" t="n">
        <v>54968</v>
      </c>
      <c s="6" r="D23" t="n">
        <v>52147</v>
      </c>
    </row>
    <row r="24" spans="1:5">
      <c s="4" r="A24" t="s">
        <v>319</v>
      </c>
      <c s="6" r="C24" t="n">
        <v>802</v>
      </c>
      <c s="6" r="D24" t="n">
        <v>368</v>
      </c>
    </row>
    <row r="25" spans="1:5">
      <c s="4" r="A25" t="s">
        <v>320</v>
      </c>
      <c s="6" r="C25" t="n">
        <v>-66</v>
      </c>
      <c s="6" r="D25" t="n">
        <v>-395</v>
      </c>
    </row>
    <row r="26" spans="1:5">
      <c s="4" r="A26" t="s">
        <v>321</v>
      </c>
      <c s="6" r="C26" t="n">
        <v>55704</v>
      </c>
      <c s="6" r="D26" t="n">
        <v>52120</v>
      </c>
    </row>
    <row r="27" spans="1:5">
      <c s="4" r="A27" t="s">
        <v>322</v>
      </c>
    </row>
    <row r="28" spans="1:5">
      <c s="3" r="A28" t="s">
        <v>301</v>
      </c>
    </row>
    <row r="29" spans="1:5">
      <c s="4" r="A29" t="s">
        <v>299</v>
      </c>
      <c s="6" r="C29" t="n">
        <v>303</v>
      </c>
      <c s="6" r="D29" t="n">
        <v>317</v>
      </c>
    </row>
    <row r="30" spans="1:5">
      <c s="4" r="A30" t="s">
        <v>319</v>
      </c>
      <c s="6" r="C30" t="n">
        <v>51</v>
      </c>
      <c s="6" r="D30" t="n">
        <v>39</v>
      </c>
    </row>
    <row r="31" spans="1:5">
      <c s="4" r="A31" t="s">
        <v>320</v>
      </c>
      <c s="6" r="C31" t="n">
        <v>-3</v>
      </c>
      <c s="6" r="D31" t="n">
        <v>-3</v>
      </c>
    </row>
    <row r="32" spans="1:5">
      <c s="4" r="A32" t="s">
        <v>323</v>
      </c>
      <c s="6" r="C32" t="n">
        <v>351</v>
      </c>
      <c s="6" r="D32" t="n">
        <v>353</v>
      </c>
    </row>
    <row r="33" spans="1:5">
      <c s="4" r="A33" t="s">
        <v>324</v>
      </c>
    </row>
    <row r="34" spans="1:5">
      <c s="3" r="A34" t="s">
        <v>301</v>
      </c>
    </row>
    <row r="35" spans="1:5">
      <c s="4" r="A35" t="s">
        <v>289</v>
      </c>
      <c s="7" r="C35" t="n">
        <v>45134</v>
      </c>
      <c s="7" r="D35" t="n">
        <v>41214</v>
      </c>
    </row>
    <row r="36" spans="1:5">
      <c s="4" r="A36" t="s">
        <v>302</v>
      </c>
      <c s="4" r="B36" t="s">
        <v>304</v>
      </c>
      <c s="4" r="C36" t="s">
        <v>325</v>
      </c>
      <c s="4" r="D36" t="s">
        <v>326</v>
      </c>
    </row>
    <row r="37" spans="1:5">
      <c s="4" r="A37" t="s">
        <v>305</v>
      </c>
      <c s="4" r="B37" t="s">
        <v>308</v>
      </c>
      <c s="4" r="C37" t="s">
        <v>306</v>
      </c>
      <c s="4" r="D37" t="s">
        <v>327</v>
      </c>
    </row>
    <row r="38" spans="1:5">
      <c s="4" r="A38" t="s">
        <v>328</v>
      </c>
    </row>
    <row r="39" spans="1:5">
      <c s="3" r="A39" t="s">
        <v>301</v>
      </c>
    </row>
    <row r="40" spans="1:5">
      <c s="4" r="A40" t="s">
        <v>316</v>
      </c>
      <c s="7" r="C40" t="n">
        <v>42376</v>
      </c>
      <c s="7" r="D40" t="n">
        <v>39205</v>
      </c>
    </row>
    <row r="41" spans="1:5">
      <c s="4" r="A41" t="s">
        <v>317</v>
      </c>
      <c s="6" r="C41" t="n">
        <v>-31</v>
      </c>
      <c s="6" r="D41" t="n">
        <v>-32</v>
      </c>
    </row>
    <row r="42" spans="1:5">
      <c s="4" r="A42" t="s">
        <v>318</v>
      </c>
      <c s="6" r="C42" t="n">
        <v>1845</v>
      </c>
      <c s="6" r="D42" t="n">
        <v>1707</v>
      </c>
    </row>
    <row r="43" spans="1:5">
      <c s="4" r="A43" t="s">
        <v>279</v>
      </c>
      <c s="6" r="C43" t="n">
        <v>44190</v>
      </c>
      <c s="6" r="D43" t="n">
        <v>40880</v>
      </c>
    </row>
    <row r="44" spans="1:5">
      <c s="4" r="A44" t="s">
        <v>319</v>
      </c>
      <c s="6" r="C44" t="n">
        <v>654</v>
      </c>
      <c s="6" r="D44" t="n">
        <v>286</v>
      </c>
    </row>
    <row r="45" spans="1:5">
      <c s="4" r="A45" t="s">
        <v>320</v>
      </c>
      <c s="6" r="C45" t="n">
        <v>-40</v>
      </c>
      <c s="6" r="D45" t="n">
        <v>-283</v>
      </c>
    </row>
    <row r="46" spans="1:5">
      <c s="4" r="A46" t="s">
        <v>321</v>
      </c>
      <c s="6" r="C46" t="n">
        <v>44804</v>
      </c>
      <c s="6" r="D46" t="n">
        <v>40883</v>
      </c>
    </row>
    <row r="47" spans="1:5">
      <c s="4" r="A47" t="s">
        <v>329</v>
      </c>
    </row>
    <row r="48" spans="1:5">
      <c s="3" r="A48" t="s">
        <v>301</v>
      </c>
    </row>
    <row r="49" spans="1:5">
      <c s="4" r="A49" t="s">
        <v>299</v>
      </c>
      <c s="6" r="C49" t="n">
        <v>285</v>
      </c>
      <c s="6" r="D49" t="n">
        <v>298</v>
      </c>
    </row>
    <row r="50" spans="1:5">
      <c s="4" r="A50" t="s">
        <v>319</v>
      </c>
      <c s="6" r="C50" t="n">
        <v>47</v>
      </c>
      <c s="6" r="D50" t="n">
        <v>35</v>
      </c>
    </row>
    <row r="51" spans="1:5">
      <c s="4" r="A51" t="s">
        <v>320</v>
      </c>
      <c s="6" r="C51" t="n">
        <v>-2</v>
      </c>
      <c s="6" r="D51" t="n">
        <v>-2</v>
      </c>
    </row>
    <row r="52" spans="1:5">
      <c s="4" r="A52" t="s">
        <v>323</v>
      </c>
      <c s="6" r="C52" t="n">
        <v>330</v>
      </c>
      <c s="6" r="D52" t="n">
        <v>331</v>
      </c>
    </row>
    <row r="53" spans="1:5">
      <c s="4" r="A53" t="s">
        <v>330</v>
      </c>
    </row>
    <row r="54" spans="1:5">
      <c s="3" r="A54" t="s">
        <v>301</v>
      </c>
    </row>
    <row r="55" spans="1:5">
      <c s="4" r="A55" t="s">
        <v>289</v>
      </c>
      <c s="7" r="C55" t="n">
        <v>10749</v>
      </c>
      <c s="7" r="D55" t="n">
        <v>11081</v>
      </c>
    </row>
    <row r="56" spans="1:5">
      <c s="4" r="A56" t="s">
        <v>302</v>
      </c>
      <c s="4" r="B56" t="s">
        <v>304</v>
      </c>
      <c s="4" r="C56" t="s">
        <v>331</v>
      </c>
      <c s="4" r="D56" t="s">
        <v>331</v>
      </c>
    </row>
    <row r="57" spans="1:5">
      <c s="4" r="A57" t="s">
        <v>305</v>
      </c>
      <c s="4" r="B57" t="s">
        <v>308</v>
      </c>
      <c s="4" r="C57" t="s">
        <v>306</v>
      </c>
      <c s="4" r="D57" t="s">
        <v>332</v>
      </c>
    </row>
    <row r="58" spans="1:5">
      <c s="4" r="A58" t="s">
        <v>333</v>
      </c>
    </row>
    <row r="59" spans="1:5">
      <c s="3" r="A59" t="s">
        <v>301</v>
      </c>
    </row>
    <row r="60" spans="1:5">
      <c s="4" r="A60" t="s">
        <v>316</v>
      </c>
      <c s="7" r="C60" t="n">
        <v>10120</v>
      </c>
      <c s="7" r="D60" t="n">
        <v>10575</v>
      </c>
    </row>
    <row r="61" spans="1:5">
      <c s="4" r="A61" t="s">
        <v>317</v>
      </c>
      <c s="6" r="C61" t="n">
        <v>-4</v>
      </c>
      <c s="6" r="D61" t="n">
        <v>-4</v>
      </c>
    </row>
    <row r="62" spans="1:5">
      <c s="4" r="A62" t="s">
        <v>318</v>
      </c>
      <c s="6" r="C62" t="n">
        <v>492</v>
      </c>
      <c s="6" r="D62" t="n">
        <v>519</v>
      </c>
    </row>
    <row r="63" spans="1:5">
      <c s="4" r="A63" t="s">
        <v>279</v>
      </c>
      <c s="6" r="C63" t="n">
        <v>10608</v>
      </c>
      <c s="6" r="D63" t="n">
        <v>11090</v>
      </c>
    </row>
    <row r="64" spans="1:5">
      <c s="4" r="A64" t="s">
        <v>319</v>
      </c>
      <c s="6" r="C64" t="n">
        <v>146</v>
      </c>
      <c s="6" r="D64" t="n">
        <v>80</v>
      </c>
    </row>
    <row r="65" spans="1:5">
      <c s="4" r="A65" t="s">
        <v>320</v>
      </c>
      <c s="6" r="C65" t="n">
        <v>-26</v>
      </c>
      <c s="6" r="D65" t="n">
        <v>-111</v>
      </c>
    </row>
    <row r="66" spans="1:5">
      <c s="4" r="A66" t="s">
        <v>321</v>
      </c>
      <c s="6" r="C66" t="n">
        <v>10728</v>
      </c>
      <c s="6" r="D66" t="n">
        <v>11059</v>
      </c>
    </row>
    <row r="67" spans="1:5">
      <c s="4" r="A67" t="s">
        <v>334</v>
      </c>
    </row>
    <row r="68" spans="1:5">
      <c s="3" r="A68" t="s">
        <v>301</v>
      </c>
    </row>
    <row r="69" spans="1:5">
      <c s="4" r="A69" t="s">
        <v>299</v>
      </c>
      <c s="6" r="C69" t="n">
        <v>18</v>
      </c>
      <c s="6" r="D69" t="n">
        <v>19</v>
      </c>
    </row>
    <row r="70" spans="1:5">
      <c s="4" r="A70" t="s">
        <v>319</v>
      </c>
      <c s="6" r="C70" t="n">
        <v>4</v>
      </c>
      <c s="6" r="D70" t="n">
        <v>4</v>
      </c>
    </row>
    <row r="71" spans="1:5">
      <c s="4" r="A71" t="s">
        <v>320</v>
      </c>
      <c s="6" r="C71" t="n">
        <v>-1</v>
      </c>
      <c s="6" r="D71" t="n">
        <v>-1</v>
      </c>
    </row>
    <row r="72" spans="1:5">
      <c s="4" r="A72" t="s">
        <v>323</v>
      </c>
      <c s="6" r="C72" t="n">
        <v>21</v>
      </c>
      <c s="6" r="D72" t="n">
        <v>22</v>
      </c>
    </row>
    <row r="73" spans="1:5">
      <c s="4" r="A73" t="s">
        <v>335</v>
      </c>
    </row>
    <row r="74" spans="1:5">
      <c s="3" r="A74" t="s">
        <v>301</v>
      </c>
    </row>
    <row r="75" spans="1:5">
      <c s="4" r="A75" t="s">
        <v>289</v>
      </c>
      <c s="7" r="C75" t="n">
        <v>60</v>
      </c>
      <c s="7" r="D75" t="n">
        <v>65</v>
      </c>
    </row>
    <row r="76" spans="1:5">
      <c s="4" r="A76" t="s">
        <v>302</v>
      </c>
      <c s="4" r="B76" t="s">
        <v>304</v>
      </c>
      <c s="4" r="C76" t="s">
        <v>336</v>
      </c>
      <c s="4" r="D76" t="s">
        <v>337</v>
      </c>
    </row>
    <row r="77" spans="1:5">
      <c s="4" r="A77" t="s">
        <v>305</v>
      </c>
      <c s="4" r="B77" t="s">
        <v>308</v>
      </c>
      <c s="4" r="C77" t="s">
        <v>338</v>
      </c>
      <c s="4" r="D77" t="s">
        <v>339</v>
      </c>
    </row>
    <row r="78" spans="1:5">
      <c s="4" r="A78" t="s">
        <v>340</v>
      </c>
    </row>
    <row r="79" spans="1:5">
      <c s="3" r="A79" t="s">
        <v>301</v>
      </c>
    </row>
    <row r="80" spans="1:5">
      <c s="4" r="A80" t="s">
        <v>316</v>
      </c>
      <c s="7" r="C80" t="n">
        <v>58</v>
      </c>
      <c s="7" r="D80" t="n">
        <v>62</v>
      </c>
    </row>
    <row r="81" spans="1:5">
      <c s="4" r="A81" t="s">
        <v>317</v>
      </c>
      <c s="6" r="C81" t="n">
        <v>0</v>
      </c>
      <c s="6" r="D81" t="n">
        <v>0</v>
      </c>
    </row>
    <row r="82" spans="1:5">
      <c s="4" r="A82" t="s">
        <v>318</v>
      </c>
      <c s="6" r="C82" t="n">
        <v>1</v>
      </c>
      <c s="6" r="D82" t="n">
        <v>1</v>
      </c>
    </row>
    <row r="83" spans="1:5">
      <c s="4" r="A83" t="s">
        <v>279</v>
      </c>
      <c s="6" r="C83" t="n">
        <v>59</v>
      </c>
      <c s="6" r="D83" t="n">
        <v>63</v>
      </c>
    </row>
    <row r="84" spans="1:5">
      <c s="4" r="A84" t="s">
        <v>319</v>
      </c>
      <c s="6" r="C84" t="n">
        <v>1</v>
      </c>
      <c s="6" r="D84" t="n">
        <v>2</v>
      </c>
    </row>
    <row r="85" spans="1:5">
      <c s="4" r="A85" t="s">
        <v>320</v>
      </c>
      <c s="6" r="C85" t="n">
        <v>0</v>
      </c>
      <c s="6" r="D85" t="n">
        <v>0</v>
      </c>
    </row>
    <row r="86" spans="1:5">
      <c s="4" r="A86" t="s">
        <v>321</v>
      </c>
      <c s="6" r="C86" t="n">
        <v>60</v>
      </c>
      <c s="6" r="D86" t="n">
        <v>65</v>
      </c>
    </row>
    <row r="87" spans="1:5">
      <c s="4" r="A87" t="s">
        <v>341</v>
      </c>
    </row>
    <row r="88" spans="1:5">
      <c s="3" r="A88" t="s">
        <v>301</v>
      </c>
    </row>
    <row r="89" spans="1:5">
      <c s="4" r="A89" t="s">
        <v>299</v>
      </c>
      <c s="6" r="C89" t="n">
        <v>0</v>
      </c>
      <c s="6" r="D89" t="n">
        <v>0</v>
      </c>
    </row>
    <row r="90" spans="1:5">
      <c s="4" r="A90" t="s">
        <v>319</v>
      </c>
      <c s="6" r="C90" t="n">
        <v>0</v>
      </c>
      <c s="6" r="D90" t="n">
        <v>0</v>
      </c>
    </row>
    <row r="91" spans="1:5">
      <c s="4" r="A91" t="s">
        <v>320</v>
      </c>
      <c s="6" r="C91" t="n">
        <v>0</v>
      </c>
      <c s="6" r="D91" t="n">
        <v>0</v>
      </c>
    </row>
    <row r="92" spans="1:5">
      <c s="4" r="A92" t="s">
        <v>323</v>
      </c>
      <c s="6" r="C92" t="n">
        <v>0</v>
      </c>
      <c s="6" r="D92" t="n">
        <v>0</v>
      </c>
    </row>
    <row r="93" spans="1:5">
      <c s="4" r="A93" t="s">
        <v>290</v>
      </c>
    </row>
    <row r="94" spans="1:5">
      <c s="3" r="A94" t="s">
        <v>301</v>
      </c>
    </row>
    <row r="95" spans="1:5">
      <c s="4" r="A95" t="s">
        <v>279</v>
      </c>
      <c s="6" r="C95" t="n">
        <v>111</v>
      </c>
      <c s="6" r="D95" t="n">
        <v>114</v>
      </c>
    </row>
    <row r="96" spans="1:5">
      <c s="4" r="A96" t="s">
        <v>289</v>
      </c>
      <c s="7" r="C96" t="n">
        <v>112</v>
      </c>
      <c s="7" r="D96" t="n">
        <v>113</v>
      </c>
    </row>
    <row r="97" spans="1:5">
      <c s="4" r="A97" t="s">
        <v>302</v>
      </c>
      <c s="4" r="B97" t="s">
        <v>304</v>
      </c>
      <c s="4" r="C97" t="s">
        <v>342</v>
      </c>
      <c s="4" r="D97" t="s">
        <v>342</v>
      </c>
    </row>
    <row r="98" spans="1:5">
      <c s="4" r="A98" t="s">
        <v>305</v>
      </c>
      <c s="4" r="B98" t="s">
        <v>308</v>
      </c>
      <c s="4" r="C98" t="s">
        <v>343</v>
      </c>
      <c s="4" r="D98" t="s">
        <v>344</v>
      </c>
    </row>
    <row r="99" spans="1:5">
      <c s="4" r="A99" t="s">
        <v>345</v>
      </c>
      <c s="7" r="C99" t="n">
        <v>112</v>
      </c>
      <c s="7" r="D99" t="n">
        <v>113</v>
      </c>
    </row>
    <row r="100" spans="1:5">
      <c s="4" r="A100" t="s">
        <v>346</v>
      </c>
    </row>
    <row r="101" spans="1:5">
      <c s="3" r="A101" t="s">
        <v>301</v>
      </c>
    </row>
    <row r="102" spans="1:5">
      <c s="4" r="A102" t="s">
        <v>316</v>
      </c>
      <c s="6" r="C102" t="n">
        <v>110</v>
      </c>
      <c s="6" r="D102" t="n">
        <v>113</v>
      </c>
    </row>
    <row r="103" spans="1:5">
      <c s="4" r="A103" t="s">
        <v>317</v>
      </c>
      <c s="6" r="C103" t="n">
        <v>0</v>
      </c>
      <c s="6" r="D103" t="n">
        <v>0</v>
      </c>
    </row>
    <row r="104" spans="1:5">
      <c s="4" r="A104" t="s">
        <v>318</v>
      </c>
      <c s="6" r="C104" t="n">
        <v>1</v>
      </c>
      <c s="6" r="D104" t="n">
        <v>1</v>
      </c>
    </row>
    <row r="105" spans="1:5">
      <c s="4" r="A105" t="s">
        <v>279</v>
      </c>
      <c s="6" r="C105" t="n">
        <v>111</v>
      </c>
      <c s="6" r="D105" t="n">
        <v>114</v>
      </c>
    </row>
    <row r="106" spans="1:5">
      <c s="4" r="A106" t="s">
        <v>319</v>
      </c>
      <c s="6" r="C106" t="n">
        <v>1</v>
      </c>
      <c s="6" r="D106" t="n">
        <v>0</v>
      </c>
    </row>
    <row r="107" spans="1:5">
      <c s="4" r="A107" t="s">
        <v>320</v>
      </c>
      <c s="6" r="C107" t="n">
        <v>0</v>
      </c>
      <c s="6" r="D107" t="n">
        <v>-1</v>
      </c>
    </row>
    <row r="108" spans="1:5">
      <c s="4" r="A108" t="s">
        <v>321</v>
      </c>
      <c s="6" r="C108" t="n">
        <v>112</v>
      </c>
      <c s="6" r="D108" t="n">
        <v>113</v>
      </c>
    </row>
    <row r="109" spans="1:5">
      <c s="4" r="A109" t="s">
        <v>347</v>
      </c>
    </row>
    <row r="110" spans="1:5">
      <c s="3" r="A110" t="s">
        <v>301</v>
      </c>
    </row>
    <row r="111" spans="1:5">
      <c s="4" r="A111" t="s">
        <v>299</v>
      </c>
      <c s="6" r="C111" t="n">
        <v>0</v>
      </c>
      <c s="6" r="D111" t="n">
        <v>0</v>
      </c>
    </row>
    <row r="112" spans="1:5">
      <c s="4" r="A112" t="s">
        <v>319</v>
      </c>
      <c s="6" r="C112" t="n">
        <v>0</v>
      </c>
      <c s="6" r="D112" t="n">
        <v>0</v>
      </c>
    </row>
    <row r="113" spans="1:5">
      <c s="4" r="A113" t="s">
        <v>320</v>
      </c>
      <c s="6" r="C113" t="n">
        <v>0</v>
      </c>
      <c s="6" r="D113" t="n">
        <v>0</v>
      </c>
    </row>
    <row r="114" spans="1:5">
      <c s="4" r="A114" t="s">
        <v>323</v>
      </c>
      <c s="7" r="C114" t="n">
        <v>0</v>
      </c>
      <c s="7" r="D114" t="n">
        <v>0</v>
      </c>
    </row>
    <row r="115" spans="1:5">
      <c r="A115" t="n"/>
    </row>
    <row r="116" spans="1:5">
      <c s="4" r="A116" t="s">
        <v>304</v>
      </c>
      <c s="4" r="B116" t="s">
        <v>348</v>
      </c>
    </row>
    <row r="117" spans="1:5">
      <c s="4" r="A117" t="s">
        <v>308</v>
      </c>
      <c s="4" r="B117" t="s">
        <v>349</v>
      </c>
    </row>
  </sheetData>
  <mergeCells count="6">
    <mergeCell ref="A1:B2"/>
    <mergeCell ref="D1:E1"/>
    <mergeCell ref="D2:E2"/>
    <mergeCell ref="A115:D115"/>
    <mergeCell ref="B116:D116"/>
    <mergeCell ref="B117:D1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5</v>
      </c>
    </row>
    <row r="2" spans="1:3">
      <c s="3" r="A2" t="s">
        <v>57</v>
      </c>
    </row>
    <row r="3" spans="1:3">
      <c s="4" r="A3" t="s">
        <v>58</v>
      </c>
      <c s="7" r="B3" t="n">
        <v>51786</v>
      </c>
      <c s="7" r="C3" t="n">
        <v>48380</v>
      </c>
    </row>
    <row r="4" spans="1:3">
      <c s="4" r="A4" t="s">
        <v>59</v>
      </c>
      <c s="8" r="B4" t="n">
        <v>0.01</v>
      </c>
      <c s="8" r="C4" t="n">
        <v>0.01</v>
      </c>
    </row>
    <row r="5" spans="1:3">
      <c s="4" r="A5" t="s">
        <v>60</v>
      </c>
      <c s="6" r="B5" t="n">
        <v>10</v>
      </c>
      <c s="6" r="C5" t="n">
        <v>10</v>
      </c>
    </row>
    <row r="6" spans="1:3">
      <c s="4" r="A6" t="s">
        <v>61</v>
      </c>
      <c s="9" r="B6" t="n">
        <v>6.9</v>
      </c>
      <c s="9" r="C6" t="n">
        <v>6.9</v>
      </c>
    </row>
    <row r="7" spans="1:3">
      <c s="4" r="A7" t="s">
        <v>62</v>
      </c>
      <c s="9" r="B7" t="n">
        <v>6.9</v>
      </c>
      <c s="9" r="C7" t="n">
        <v>6.9</v>
      </c>
    </row>
    <row r="8" spans="1:3">
      <c s="4" r="A8" t="s">
        <v>63</v>
      </c>
      <c s="7" r="B8" t="n">
        <v>348</v>
      </c>
      <c s="7" r="C8" t="n">
        <v>348</v>
      </c>
    </row>
    <row r="9" spans="1:3">
      <c s="4" r="A9" t="s">
        <v>64</v>
      </c>
      <c s="8" r="B9" t="n">
        <v>0.01</v>
      </c>
      <c s="8" r="C9" t="n">
        <v>0.01</v>
      </c>
    </row>
    <row r="10" spans="1:3">
      <c s="4" r="A10" t="s">
        <v>65</v>
      </c>
      <c s="6" r="B10" t="n">
        <v>600</v>
      </c>
      <c s="6" r="C10" t="n">
        <v>600</v>
      </c>
    </row>
    <row r="11" spans="1:3">
      <c s="4" r="A11" t="s">
        <v>66</v>
      </c>
      <c s="6" r="B11" t="n">
        <v>331</v>
      </c>
      <c s="9" r="C11" t="n">
        <v>337.5</v>
      </c>
    </row>
    <row r="12" spans="1:3">
      <c s="4" r="A12" t="s">
        <v>67</v>
      </c>
      <c s="6" r="B12" t="n">
        <v>331</v>
      </c>
      <c s="9" r="C12" t="n">
        <v>3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5</v>
      </c>
    </row>
    <row r="2" spans="1:3">
      <c s="4" r="A2" t="s">
        <v>351</v>
      </c>
      <c s="7" r="B2" t="n">
        <v>55704</v>
      </c>
      <c s="7" r="C2" t="n">
        <v>52120</v>
      </c>
    </row>
    <row r="3" spans="1:3">
      <c s="4" r="A3" t="s">
        <v>352</v>
      </c>
      <c s="7" r="B3" t="n">
        <v>54968</v>
      </c>
      <c s="7" r="C3" t="n">
        <v>52147</v>
      </c>
    </row>
    <row r="4" spans="1:3">
      <c s="4" r="A4" t="s">
        <v>353</v>
      </c>
      <c s="4" r="B4" t="s">
        <v>354</v>
      </c>
      <c s="4" r="C4" t="s">
        <v>354</v>
      </c>
    </row>
    <row r="5" spans="1:3">
      <c s="4" r="A5" t="s">
        <v>355</v>
      </c>
      <c s="4" r="B5" t="s">
        <v>356</v>
      </c>
      <c s="4" r="C5" t="s">
        <v>357</v>
      </c>
    </row>
    <row r="6" spans="1:3">
      <c s="4" r="A6" t="s">
        <v>358</v>
      </c>
    </row>
    <row r="7" spans="1:3">
      <c s="4" r="A7" t="s">
        <v>359</v>
      </c>
      <c s="7" r="B7" t="n">
        <v>462</v>
      </c>
      <c s="7" r="C7" t="n">
        <v>167</v>
      </c>
    </row>
    <row r="8" spans="1:3">
      <c s="4" r="A8" t="s">
        <v>360</v>
      </c>
      <c s="7" r="B8" t="n">
        <v>457</v>
      </c>
      <c s="7" r="C8" t="n">
        <v>163</v>
      </c>
    </row>
    <row r="9" spans="1:3">
      <c s="4" r="A9" t="s">
        <v>353</v>
      </c>
      <c s="4" r="B9" t="s">
        <v>361</v>
      </c>
      <c s="4" r="C9" t="s">
        <v>362</v>
      </c>
    </row>
    <row r="10" spans="1:3">
      <c s="4" r="A10" t="s">
        <v>355</v>
      </c>
      <c s="4" r="B10" t="s">
        <v>363</v>
      </c>
      <c s="4" r="C10" t="s">
        <v>364</v>
      </c>
    </row>
    <row r="11" spans="1:3">
      <c s="4" r="A11" t="s">
        <v>365</v>
      </c>
    </row>
    <row r="12" spans="1:3">
      <c s="4" r="A12" t="s">
        <v>359</v>
      </c>
      <c s="7" r="B12" t="n">
        <v>18447</v>
      </c>
      <c s="7" r="C12" t="n">
        <v>17497</v>
      </c>
    </row>
    <row r="13" spans="1:3">
      <c s="4" r="A13" t="s">
        <v>360</v>
      </c>
      <c s="7" r="B13" t="n">
        <v>18061</v>
      </c>
      <c s="7" r="C13" t="n">
        <v>17343</v>
      </c>
    </row>
    <row r="14" spans="1:3">
      <c s="4" r="A14" t="s">
        <v>353</v>
      </c>
      <c s="4" r="B14" t="s">
        <v>366</v>
      </c>
      <c s="4" r="C14" t="s">
        <v>367</v>
      </c>
    </row>
    <row r="15" spans="1:3">
      <c s="4" r="A15" t="s">
        <v>355</v>
      </c>
      <c s="4" r="B15" t="s">
        <v>368</v>
      </c>
      <c s="4" r="C15" t="s">
        <v>369</v>
      </c>
    </row>
    <row r="16" spans="1:3">
      <c s="4" r="A16" t="s">
        <v>370</v>
      </c>
    </row>
    <row r="17" spans="1:3">
      <c s="4" r="A17" t="s">
        <v>359</v>
      </c>
      <c s="7" r="B17" t="n">
        <v>36757</v>
      </c>
      <c s="7" r="C17" t="n">
        <v>34206</v>
      </c>
    </row>
    <row r="18" spans="1:3">
      <c s="4" r="A18" t="s">
        <v>360</v>
      </c>
      <c s="7" r="B18" t="n">
        <v>36414</v>
      </c>
      <c s="7" r="C18" t="n">
        <v>34391</v>
      </c>
    </row>
    <row r="19" spans="1:3">
      <c s="4" r="A19" t="s">
        <v>353</v>
      </c>
      <c s="4" r="B19" t="s">
        <v>371</v>
      </c>
      <c s="4" r="C19" t="s">
        <v>372</v>
      </c>
    </row>
    <row r="20" spans="1:3">
      <c s="4" r="A20" t="s">
        <v>355</v>
      </c>
      <c s="4" r="B20" t="s">
        <v>373</v>
      </c>
      <c s="4" r="C20" t="s">
        <v>374</v>
      </c>
    </row>
    <row r="21" spans="1:3">
      <c s="4" r="A21" t="s">
        <v>375</v>
      </c>
    </row>
    <row r="22" spans="1:3">
      <c s="4" r="A22" t="s">
        <v>359</v>
      </c>
      <c s="7" r="B22" t="n">
        <v>38</v>
      </c>
      <c s="7" r="C22" t="n">
        <v>250</v>
      </c>
    </row>
    <row r="23" spans="1:3">
      <c s="4" r="A23" t="s">
        <v>360</v>
      </c>
      <c s="7" r="B23" t="n">
        <v>36</v>
      </c>
      <c s="7" r="C23" t="n">
        <v>250</v>
      </c>
    </row>
    <row r="24" spans="1:3">
      <c s="4" r="A24" t="s">
        <v>353</v>
      </c>
      <c s="4" r="B24" t="s">
        <v>376</v>
      </c>
      <c s="4" r="C24" t="s">
        <v>377</v>
      </c>
    </row>
    <row r="25" spans="1:3">
      <c s="4" r="A25" t="s">
        <v>355</v>
      </c>
      <c s="4" r="B25" t="s">
        <v>378</v>
      </c>
      <c s="4" r="C25" t="s">
        <v>3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69</v>
      </c>
    </row>
    <row r="3" spans="1:3">
      <c s="3" r="A3" t="s">
        <v>381</v>
      </c>
    </row>
    <row r="4" spans="1:3">
      <c s="4" r="A4" t="s">
        <v>86</v>
      </c>
      <c s="7" r="B4" t="n">
        <v>765</v>
      </c>
      <c s="7" r="C4" t="n">
        <v>391</v>
      </c>
    </row>
    <row r="5" spans="1:3">
      <c s="4" r="A5" t="s">
        <v>271</v>
      </c>
    </row>
    <row r="6" spans="1:3">
      <c s="3" r="A6" t="s">
        <v>381</v>
      </c>
    </row>
    <row r="7" spans="1:3">
      <c s="4" r="A7" t="s">
        <v>382</v>
      </c>
      <c s="6" r="B7" t="n">
        <v>-27</v>
      </c>
      <c s="6" r="C7" t="n">
        <v>570</v>
      </c>
    </row>
    <row r="8" spans="1:3">
      <c s="4" r="A8" t="s">
        <v>86</v>
      </c>
      <c s="6" r="B8" t="n">
        <v>763</v>
      </c>
      <c s="6" r="C8" t="n">
        <v>427</v>
      </c>
    </row>
    <row r="9" spans="1:3">
      <c s="4" r="A9" t="s">
        <v>383</v>
      </c>
      <c s="6" r="B9" t="n">
        <v>2</v>
      </c>
      <c s="6" r="C9" t="n">
        <v>-36</v>
      </c>
    </row>
    <row r="10" spans="1:3">
      <c s="4" r="A10" t="s">
        <v>384</v>
      </c>
      <c s="7" r="B10" t="n">
        <v>738</v>
      </c>
      <c s="7" r="C10" t="n">
        <v>9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5</v>
      </c>
      <c s="2" r="B1" t="s">
        <v>1</v>
      </c>
      <c s="2" r="C1" t="s">
        <v>251</v>
      </c>
    </row>
    <row r="2" spans="1:3">
      <c s="2" r="B2" t="s">
        <v>2</v>
      </c>
      <c s="2" r="C2" t="s">
        <v>25</v>
      </c>
    </row>
    <row r="3" spans="1:3">
      <c s="4" r="A3" t="s">
        <v>386</v>
      </c>
      <c s="7" r="B3" t="n">
        <v>1578</v>
      </c>
      <c s="7" r="C3" t="n">
        <v>24035</v>
      </c>
    </row>
    <row r="4" spans="1:3">
      <c s="4" r="A4" t="s">
        <v>387</v>
      </c>
      <c s="6" r="B4" t="n">
        <v>-6</v>
      </c>
      <c s="6" r="C4" t="n">
        <v>-200</v>
      </c>
    </row>
    <row r="5" spans="1:3">
      <c s="4" r="A5" t="s">
        <v>388</v>
      </c>
      <c s="6" r="B5" t="n">
        <v>7312</v>
      </c>
      <c s="6" r="C5" t="n">
        <v>6793</v>
      </c>
    </row>
    <row r="6" spans="1:3">
      <c s="4" r="A6" t="s">
        <v>389</v>
      </c>
      <c s="6" r="B6" t="n">
        <v>-60</v>
      </c>
      <c s="6" r="C6" t="n">
        <v>-195</v>
      </c>
    </row>
    <row r="7" spans="1:3">
      <c s="4" r="A7" t="s">
        <v>390</v>
      </c>
      <c s="6" r="B7" t="n">
        <v>8890</v>
      </c>
      <c s="6" r="C7" t="n">
        <v>30828</v>
      </c>
    </row>
    <row r="8" spans="1:3">
      <c s="4" r="A8" t="s">
        <v>391</v>
      </c>
      <c s="7" r="B8" t="n">
        <v>-66</v>
      </c>
      <c s="7" r="C8" t="n">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69</v>
      </c>
    </row>
    <row r="3" spans="1:3">
      <c s="4" r="A3" t="s">
        <v>393</v>
      </c>
      <c s="7" r="B3" t="n">
        <v>2164</v>
      </c>
      <c s="7" r="C3" t="n">
        <v>17999</v>
      </c>
    </row>
    <row r="4" spans="1:3">
      <c s="4" r="A4" t="s">
        <v>394</v>
      </c>
      <c s="6" r="B4" t="n">
        <v>-2</v>
      </c>
      <c s="6" r="C4" t="n">
        <v>36</v>
      </c>
    </row>
    <row r="5" spans="1:3">
      <c s="4" r="A5" t="s">
        <v>315</v>
      </c>
    </row>
    <row r="6" spans="1:3">
      <c s="4" r="A6" t="s">
        <v>395</v>
      </c>
      <c s="6" r="B6" t="n">
        <v>-3515</v>
      </c>
      <c s="6" r="C6" t="n">
        <v>-7732</v>
      </c>
    </row>
    <row r="7" spans="1:3">
      <c s="4" r="A7" t="s">
        <v>393</v>
      </c>
      <c s="6" r="B7" t="n">
        <v>3513</v>
      </c>
      <c s="6" r="C7" t="n">
        <v>7768</v>
      </c>
    </row>
    <row r="8" spans="1:3">
      <c s="4" r="A8" t="s">
        <v>394</v>
      </c>
      <c s="6" r="B8" t="n">
        <v>-2</v>
      </c>
      <c s="6" r="C8" t="n">
        <v>36</v>
      </c>
    </row>
    <row r="9" spans="1:3">
      <c s="4" r="A9" t="s">
        <v>396</v>
      </c>
      <c s="6" r="B9" t="n">
        <v>5</v>
      </c>
      <c s="6" r="C9" t="n">
        <v>57</v>
      </c>
    </row>
    <row r="10" spans="1:3">
      <c s="4" r="A10" t="s">
        <v>397</v>
      </c>
      <c s="6" r="B10" t="n">
        <v>-7</v>
      </c>
      <c s="6" r="C10" t="n">
        <v>-21</v>
      </c>
    </row>
    <row r="11" spans="1:3">
      <c s="4" r="A11" t="s">
        <v>273</v>
      </c>
    </row>
    <row r="12" spans="1:3">
      <c s="4" r="A12" t="s">
        <v>398</v>
      </c>
      <c s="7" r="B12" t="n">
        <v>11</v>
      </c>
      <c s="7" r="C12"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16"/>
  </cols>
  <sheetData>
    <row r="1" spans="1:4">
      <c s="1" r="A1" t="s">
        <v>399</v>
      </c>
      <c s="2" r="B1" t="s">
        <v>1</v>
      </c>
      <c s="2" r="D1" t="s">
        <v>251</v>
      </c>
    </row>
    <row r="2" spans="1:4">
      <c s="2" r="B2" t="s">
        <v>2</v>
      </c>
      <c s="2" r="C2" t="s">
        <v>69</v>
      </c>
      <c s="2" r="D2" t="s">
        <v>25</v>
      </c>
    </row>
    <row r="3" spans="1:4">
      <c s="3" r="A3" t="s">
        <v>400</v>
      </c>
    </row>
    <row r="4" spans="1:4">
      <c s="4" r="A4" t="s">
        <v>401</v>
      </c>
      <c s="7" r="B4" t="n">
        <v>45276</v>
      </c>
      <c s="7" r="D4" t="n">
        <v>41754</v>
      </c>
    </row>
    <row r="5" spans="1:4">
      <c s="4" r="A5" t="s">
        <v>41</v>
      </c>
      <c s="7" r="B5" t="n">
        <v>562</v>
      </c>
      <c s="7" r="D5" t="n">
        <v>595</v>
      </c>
    </row>
    <row r="6" spans="1:4">
      <c s="4" r="A6" t="s">
        <v>402</v>
      </c>
      <c s="4" r="B6" t="s">
        <v>403</v>
      </c>
    </row>
    <row r="7" spans="1:4">
      <c s="4" r="A7" t="s">
        <v>404</v>
      </c>
      <c s="6" r="B7" t="n">
        <v>38</v>
      </c>
      <c s="6" r="D7" t="n">
        <v>34</v>
      </c>
    </row>
    <row r="8" spans="1:4">
      <c s="4" r="A8" t="s">
        <v>266</v>
      </c>
      <c s="7" r="B8" t="n">
        <v>556</v>
      </c>
      <c s="7" r="D8" t="n">
        <v>587</v>
      </c>
    </row>
    <row r="9" spans="1:4">
      <c s="4" r="A9" t="s">
        <v>405</v>
      </c>
      <c s="4" r="B9" t="s">
        <v>406</v>
      </c>
      <c s="4" r="C9" t="s">
        <v>407</v>
      </c>
    </row>
    <row r="10" spans="1:4">
      <c s="4" r="A10" t="s">
        <v>408</v>
      </c>
    </row>
    <row r="11" spans="1:4">
      <c s="3" r="A11" t="s">
        <v>400</v>
      </c>
    </row>
    <row r="12" spans="1:4">
      <c s="4" r="A12" t="s">
        <v>409</v>
      </c>
      <c s="7" r="B12" t="n">
        <v>5983</v>
      </c>
      <c s="6" r="D12" t="n">
        <v>7430</v>
      </c>
    </row>
    <row r="13" spans="1:4">
      <c s="4" r="A13" t="s">
        <v>410</v>
      </c>
      <c s="6" r="B13" t="n">
        <v>41</v>
      </c>
      <c s="6" r="D13" t="n">
        <v>14</v>
      </c>
    </row>
    <row r="14" spans="1:4">
      <c s="4" r="A14" t="s">
        <v>275</v>
      </c>
    </row>
    <row r="15" spans="1:4">
      <c s="3" r="A15" t="s">
        <v>400</v>
      </c>
    </row>
    <row r="16" spans="1:4">
      <c s="4" r="A16" t="s">
        <v>410</v>
      </c>
      <c s="6" r="B16" t="n">
        <v>41</v>
      </c>
      <c s="6" r="D16" t="n">
        <v>14</v>
      </c>
    </row>
    <row r="17" spans="1:4">
      <c s="4" r="A17" t="s">
        <v>411</v>
      </c>
    </row>
    <row r="18" spans="1:4">
      <c s="3" r="A18" t="s">
        <v>400</v>
      </c>
    </row>
    <row r="19" spans="1:4">
      <c s="4" r="A19" t="s">
        <v>401</v>
      </c>
      <c s="6" r="B19" t="n">
        <v>0</v>
      </c>
      <c s="6" r="D19" t="n">
        <v>25</v>
      </c>
    </row>
    <row r="20" spans="1:4">
      <c s="4" r="A20" t="s">
        <v>271</v>
      </c>
    </row>
    <row r="21" spans="1:4">
      <c s="3" r="A21" t="s">
        <v>400</v>
      </c>
    </row>
    <row r="22" spans="1:4">
      <c s="4" r="A22" t="s">
        <v>401</v>
      </c>
      <c s="7" r="B22" t="n">
        <v>45276</v>
      </c>
      <c s="7" r="D22" t="n">
        <v>417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12</v>
      </c>
      <c s="2" r="B1" t="s">
        <v>413</v>
      </c>
      <c s="2" r="C1" t="s">
        <v>414</v>
      </c>
    </row>
    <row r="2" spans="1:3">
      <c s="4" r="A2" t="s">
        <v>415</v>
      </c>
      <c s="7" r="B2" t="n">
        <v>45276</v>
      </c>
      <c s="7" r="C2" t="n">
        <v>41754</v>
      </c>
    </row>
    <row r="3" spans="1:3">
      <c s="4" r="A3" t="s">
        <v>416</v>
      </c>
      <c s="6" r="B3" t="n">
        <v>184</v>
      </c>
      <c s="6" r="C3" t="n">
        <v>173</v>
      </c>
    </row>
    <row r="4" spans="1:3">
      <c s="4" r="A4" t="s">
        <v>417</v>
      </c>
    </row>
    <row r="5" spans="1:3">
      <c s="4" r="A5" t="s">
        <v>415</v>
      </c>
      <c s="7" r="B5" t="n">
        <v>24531</v>
      </c>
      <c s="7" r="C5" t="n">
        <v>17579</v>
      </c>
    </row>
    <row r="6" spans="1:3">
      <c s="4" r="A6" t="s">
        <v>418</v>
      </c>
      <c s="4" r="B6" t="s">
        <v>419</v>
      </c>
      <c s="4" r="C6" t="s">
        <v>420</v>
      </c>
    </row>
    <row r="7" spans="1:3">
      <c s="4" r="A7" t="s">
        <v>416</v>
      </c>
      <c s="6" r="B7" t="n">
        <v>12</v>
      </c>
      <c s="6" r="C7" t="n">
        <v>14</v>
      </c>
    </row>
    <row r="8" spans="1:3">
      <c s="4" r="A8" t="s">
        <v>421</v>
      </c>
    </row>
    <row r="9" spans="1:3">
      <c s="4" r="A9" t="s">
        <v>415</v>
      </c>
      <c s="7" r="B9" t="n">
        <v>8941</v>
      </c>
      <c s="7" r="C9" t="n">
        <v>14283</v>
      </c>
    </row>
    <row r="10" spans="1:3">
      <c s="4" r="A10" t="s">
        <v>418</v>
      </c>
      <c s="4" r="B10" t="s">
        <v>422</v>
      </c>
      <c s="4" r="C10" t="s">
        <v>423</v>
      </c>
    </row>
    <row r="11" spans="1:3">
      <c s="4" r="A11" t="s">
        <v>416</v>
      </c>
      <c s="6" r="B11" t="n">
        <v>49</v>
      </c>
      <c s="6" r="C11" t="n">
        <v>58</v>
      </c>
    </row>
    <row r="12" spans="1:3">
      <c s="4" r="A12" t="s">
        <v>424</v>
      </c>
    </row>
    <row r="13" spans="1:3">
      <c s="4" r="A13" t="s">
        <v>415</v>
      </c>
      <c s="7" r="B13" t="n">
        <v>2158</v>
      </c>
      <c s="7" r="C13" t="n">
        <v>3154</v>
      </c>
    </row>
    <row r="14" spans="1:3">
      <c s="4" r="A14" t="s">
        <v>418</v>
      </c>
      <c s="4" r="B14" t="s">
        <v>425</v>
      </c>
      <c s="4" r="C14" t="s">
        <v>426</v>
      </c>
    </row>
    <row r="15" spans="1:3">
      <c s="4" r="A15" t="s">
        <v>416</v>
      </c>
      <c s="6" r="B15" t="n">
        <v>122</v>
      </c>
      <c s="6" r="C15" t="n">
        <v>121</v>
      </c>
    </row>
    <row r="16" spans="1:3">
      <c s="4" r="A16" t="s">
        <v>427</v>
      </c>
    </row>
    <row r="17" spans="1:3">
      <c s="4" r="A17" t="s">
        <v>415</v>
      </c>
      <c s="7" r="B17" t="n">
        <v>920</v>
      </c>
      <c s="7" r="C17" t="n">
        <v>589</v>
      </c>
    </row>
    <row r="18" spans="1:3">
      <c s="4" r="A18" t="s">
        <v>418</v>
      </c>
      <c s="4" r="B18" t="s">
        <v>425</v>
      </c>
      <c s="4" r="C18" t="s">
        <v>428</v>
      </c>
    </row>
    <row r="19" spans="1:3">
      <c s="4" r="A19" t="s">
        <v>416</v>
      </c>
      <c s="6" r="B19" t="n">
        <v>222</v>
      </c>
      <c s="6" r="C19" t="n">
        <v>199</v>
      </c>
    </row>
    <row r="20" spans="1:3">
      <c s="4" r="A20" t="s">
        <v>429</v>
      </c>
    </row>
    <row r="21" spans="1:3">
      <c s="4" r="A21" t="s">
        <v>415</v>
      </c>
      <c s="7" r="B21" t="n">
        <v>2497</v>
      </c>
      <c s="7" r="C21" t="n">
        <v>1201</v>
      </c>
    </row>
    <row r="22" spans="1:3">
      <c s="4" r="A22" t="s">
        <v>418</v>
      </c>
      <c s="4" r="B22" t="s">
        <v>430</v>
      </c>
      <c s="4" r="C22" t="s">
        <v>428</v>
      </c>
    </row>
    <row r="23" spans="1:3">
      <c s="4" r="A23" t="s">
        <v>416</v>
      </c>
      <c s="6" r="B23" t="n">
        <v>315</v>
      </c>
      <c s="6" r="C23" t="n">
        <v>307</v>
      </c>
    </row>
    <row r="24" spans="1:3">
      <c s="4" r="A24" t="s">
        <v>431</v>
      </c>
    </row>
    <row r="25" spans="1:3">
      <c s="4" r="A25" t="s">
        <v>415</v>
      </c>
      <c s="7" r="B25" t="n">
        <v>2154</v>
      </c>
      <c s="7" r="C25" t="n">
        <v>1473</v>
      </c>
    </row>
    <row r="26" spans="1:3">
      <c s="4" r="A26" t="s">
        <v>418</v>
      </c>
      <c s="4" r="B26" t="s">
        <v>432</v>
      </c>
      <c s="4" r="C26" t="s">
        <v>433</v>
      </c>
    </row>
    <row r="27" spans="1:3">
      <c s="4" r="A27" t="s">
        <v>416</v>
      </c>
      <c s="6" r="B27" t="n">
        <v>537</v>
      </c>
      <c s="6" r="C27" t="n">
        <v>600</v>
      </c>
    </row>
    <row r="28" spans="1:3">
      <c s="4" r="A28" t="s">
        <v>434</v>
      </c>
    </row>
    <row r="29" spans="1:3">
      <c s="4" r="A29" t="s">
        <v>415</v>
      </c>
      <c s="7" r="B29" t="n">
        <v>1150</v>
      </c>
      <c s="7" r="C29" t="n">
        <v>650</v>
      </c>
    </row>
    <row r="30" spans="1:3">
      <c s="4" r="A30" t="s">
        <v>418</v>
      </c>
      <c s="4" r="B30" t="s">
        <v>435</v>
      </c>
      <c s="4" r="C30" t="s">
        <v>436</v>
      </c>
    </row>
    <row r="31" spans="1:3">
      <c s="4" r="A31" t="s">
        <v>416</v>
      </c>
      <c s="6" r="B31" t="n">
        <v>902</v>
      </c>
      <c s="6" r="C31" t="n">
        <v>901</v>
      </c>
    </row>
    <row r="32" spans="1:3">
      <c s="4" r="A32" t="s">
        <v>437</v>
      </c>
    </row>
    <row r="33" spans="1:3">
      <c s="4" r="A33" t="s">
        <v>415</v>
      </c>
      <c s="7" r="B33" t="n">
        <v>2300</v>
      </c>
      <c s="7" r="C33" t="n">
        <v>1300</v>
      </c>
    </row>
    <row r="34" spans="1:3">
      <c s="4" r="A34" t="s">
        <v>418</v>
      </c>
      <c s="4" r="B34" t="s">
        <v>438</v>
      </c>
      <c s="4" r="C34" t="s">
        <v>439</v>
      </c>
    </row>
    <row r="35" spans="1:3">
      <c s="4" r="A35" t="s">
        <v>416</v>
      </c>
      <c s="6" r="B35" t="n">
        <v>1326</v>
      </c>
      <c s="6" r="C35" t="n">
        <v>1231</v>
      </c>
    </row>
    <row r="36" spans="1:3">
      <c s="4" r="A36" t="s">
        <v>440</v>
      </c>
    </row>
    <row r="37" spans="1:3">
      <c s="4" r="A37" t="s">
        <v>415</v>
      </c>
      <c s="7" r="B37" t="n">
        <v>625</v>
      </c>
      <c s="7" r="C37" t="n">
        <v>1500</v>
      </c>
    </row>
    <row r="38" spans="1:3">
      <c s="4" r="A38" t="s">
        <v>418</v>
      </c>
      <c s="4" r="B38" t="s">
        <v>441</v>
      </c>
      <c s="4" r="C38" t="s">
        <v>442</v>
      </c>
    </row>
    <row r="39" spans="1:3">
      <c s="4" r="A39" t="s">
        <v>416</v>
      </c>
      <c s="6" r="B39" t="n">
        <v>1781</v>
      </c>
      <c s="6" r="C39" t="n">
        <v>1477</v>
      </c>
    </row>
    <row r="40" spans="1:3">
      <c s="4" r="A40" t="s">
        <v>443</v>
      </c>
    </row>
    <row r="41" spans="1:3">
      <c s="4" r="A41" t="s">
        <v>418</v>
      </c>
      <c s="4" r="B41" t="s">
        <v>444</v>
      </c>
      <c s="4" r="C41" t="s">
        <v>444</v>
      </c>
    </row>
    <row r="42" spans="1:3">
      <c s="4" r="A42" t="s">
        <v>416</v>
      </c>
      <c s="6" r="B42" t="n">
        <v>0</v>
      </c>
      <c s="6" r="C42" t="n">
        <v>1</v>
      </c>
    </row>
    <row r="43" spans="1:3">
      <c s="4" r="A43" t="s">
        <v>445</v>
      </c>
    </row>
    <row r="44" spans="1:3">
      <c s="4" r="A44" t="s">
        <v>418</v>
      </c>
      <c s="4" r="B44" t="s">
        <v>442</v>
      </c>
      <c s="4" r="C44" t="s">
        <v>426</v>
      </c>
    </row>
    <row r="45" spans="1:3">
      <c s="4" r="A45" t="s">
        <v>271</v>
      </c>
    </row>
    <row r="46" spans="1:3">
      <c s="4" r="A46" t="s">
        <v>415</v>
      </c>
      <c s="7" r="B46" t="n">
        <v>45276</v>
      </c>
      <c s="7" r="C46" t="n">
        <v>41729</v>
      </c>
    </row>
    <row r="47" spans="1:3">
      <c s="4" r="A47" t="s">
        <v>416</v>
      </c>
      <c s="6" r="B47" t="n">
        <v>184</v>
      </c>
      <c s="6" r="C47" t="n">
        <v>173</v>
      </c>
    </row>
    <row r="48" spans="1:3">
      <c s="4" r="A48" t="s">
        <v>446</v>
      </c>
    </row>
    <row r="49" spans="1:3">
      <c s="4" r="A49" t="s">
        <v>418</v>
      </c>
      <c s="4" r="B49" t="s">
        <v>442</v>
      </c>
      <c s="4" r="C49" t="s">
        <v>426</v>
      </c>
    </row>
    <row r="50" spans="1:3">
      <c s="4" r="A50" t="s">
        <v>411</v>
      </c>
    </row>
    <row r="51" spans="1:3">
      <c s="4" r="A51" t="s">
        <v>415</v>
      </c>
      <c s="7" r="B51" t="n">
        <v>0</v>
      </c>
      <c s="7" r="C51" t="n">
        <v>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47</v>
      </c>
      <c s="2" r="B1" t="s">
        <v>413</v>
      </c>
      <c s="2" r="C1" t="s">
        <v>414</v>
      </c>
    </row>
    <row r="2" spans="1:3">
      <c s="3" r="A2" t="s">
        <v>448</v>
      </c>
    </row>
    <row r="3" spans="1:3">
      <c s="4" r="A3" t="s">
        <v>449</v>
      </c>
      <c s="4" r="B3" t="s">
        <v>450</v>
      </c>
      <c s="4" r="C3" t="s">
        <v>451</v>
      </c>
    </row>
    <row r="4" spans="1:3">
      <c s="4" r="A4" t="s">
        <v>452</v>
      </c>
      <c s="6" r="B4" t="n">
        <v>306</v>
      </c>
      <c s="6" r="C4" t="n">
        <v>141</v>
      </c>
    </row>
    <row r="5" spans="1:3">
      <c s="4" r="A5" t="s">
        <v>453</v>
      </c>
      <c s="7" r="B5" t="n">
        <v>3037</v>
      </c>
      <c s="7" r="C5" t="n">
        <v>3753</v>
      </c>
    </row>
    <row r="6" spans="1:3">
      <c s="4" r="A6" t="s">
        <v>454</v>
      </c>
    </row>
    <row r="7" spans="1:3">
      <c s="3" r="A7" t="s">
        <v>448</v>
      </c>
    </row>
    <row r="8" spans="1:3">
      <c s="4" r="A8" t="s">
        <v>449</v>
      </c>
      <c s="4" r="B8" t="s">
        <v>444</v>
      </c>
      <c s="4" r="C8" t="s">
        <v>455</v>
      </c>
    </row>
    <row r="9" spans="1:3">
      <c s="4" r="A9" t="s">
        <v>452</v>
      </c>
      <c s="6" r="B9" t="n">
        <v>0</v>
      </c>
      <c s="6" r="C9" t="n">
        <v>14</v>
      </c>
    </row>
    <row r="10" spans="1:3">
      <c s="4" r="A10" t="s">
        <v>453</v>
      </c>
      <c s="7" r="B10" t="n">
        <v>0</v>
      </c>
      <c s="7" r="C10" t="n">
        <v>1952</v>
      </c>
    </row>
    <row r="11" spans="1:3">
      <c s="4" r="A11" t="s">
        <v>456</v>
      </c>
    </row>
    <row r="12" spans="1:3">
      <c s="3" r="A12" t="s">
        <v>448</v>
      </c>
    </row>
    <row r="13" spans="1:3">
      <c s="4" r="A13" t="s">
        <v>449</v>
      </c>
      <c s="4" r="B13" t="s">
        <v>450</v>
      </c>
      <c s="4" r="C13" t="s">
        <v>444</v>
      </c>
    </row>
    <row r="14" spans="1:3">
      <c s="4" r="A14" t="s">
        <v>452</v>
      </c>
      <c s="6" r="B14" t="n">
        <v>306</v>
      </c>
      <c s="6" r="C14" t="n">
        <v>0</v>
      </c>
    </row>
    <row r="15" spans="1:3">
      <c s="4" r="A15" t="s">
        <v>453</v>
      </c>
      <c s="7" r="B15" t="n">
        <v>3037</v>
      </c>
      <c s="7" r="C15" t="n">
        <v>0</v>
      </c>
    </row>
    <row r="16" spans="1:3">
      <c s="4" r="A16" t="s">
        <v>457</v>
      </c>
    </row>
    <row r="17" spans="1:3">
      <c s="3" r="A17" t="s">
        <v>448</v>
      </c>
    </row>
    <row r="18" spans="1:3">
      <c s="4" r="A18" t="s">
        <v>449</v>
      </c>
      <c s="4" r="B18" t="s">
        <v>444</v>
      </c>
      <c s="4" r="C18" t="s">
        <v>458</v>
      </c>
    </row>
    <row r="19" spans="1:3">
      <c s="4" r="A19" t="s">
        <v>452</v>
      </c>
      <c s="6" r="B19" t="n">
        <v>0</v>
      </c>
      <c s="6" r="C19" t="n">
        <v>84</v>
      </c>
    </row>
    <row r="20" spans="1:3">
      <c s="4" r="A20" t="s">
        <v>453</v>
      </c>
      <c s="7" r="B20" t="n">
        <v>0</v>
      </c>
      <c s="7" r="C20" t="n">
        <v>681</v>
      </c>
    </row>
    <row r="21" spans="1:3">
      <c s="4" r="A21" t="s">
        <v>459</v>
      </c>
    </row>
    <row r="22" spans="1:3">
      <c s="3" r="A22" t="s">
        <v>448</v>
      </c>
    </row>
    <row r="23" spans="1:3">
      <c s="4" r="A23" t="s">
        <v>449</v>
      </c>
      <c s="4" r="B23" t="s">
        <v>444</v>
      </c>
      <c s="4" r="C23" t="s">
        <v>460</v>
      </c>
    </row>
    <row r="24" spans="1:3">
      <c s="4" r="A24" t="s">
        <v>452</v>
      </c>
      <c s="6" r="B24" t="n">
        <v>0</v>
      </c>
      <c s="6" r="C24" t="n">
        <v>397</v>
      </c>
    </row>
    <row r="25" spans="1:3">
      <c s="4" r="A25" t="s">
        <v>453</v>
      </c>
      <c s="7" r="B25" t="n">
        <v>0</v>
      </c>
      <c s="7" r="C25" t="n">
        <v>11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4"/>
  </cols>
  <sheetData>
    <row r="1" spans="1:5">
      <c s="1" r="A1" t="s">
        <v>461</v>
      </c>
      <c s="2" r="B1" t="s">
        <v>1</v>
      </c>
      <c s="2" r="D1" t="s">
        <v>251</v>
      </c>
    </row>
    <row r="2" spans="1:5">
      <c s="2" r="B2" t="s">
        <v>2</v>
      </c>
      <c s="2" r="C2" t="s">
        <v>69</v>
      </c>
      <c s="2" r="D2" t="s">
        <v>25</v>
      </c>
      <c s="2" r="E2" t="s">
        <v>462</v>
      </c>
    </row>
    <row r="3" spans="1:5">
      <c s="4" r="A3" t="s">
        <v>463</v>
      </c>
      <c s="7" r="B3" t="n">
        <v>-5</v>
      </c>
    </row>
    <row r="4" spans="1:5">
      <c s="4" r="A4" t="s">
        <v>88</v>
      </c>
      <c s="6" r="B4" t="n">
        <v>19</v>
      </c>
      <c s="7" r="C4" t="n">
        <v>29</v>
      </c>
    </row>
    <row r="5" spans="1:5">
      <c s="4" r="A5" t="s">
        <v>464</v>
      </c>
      <c s="6" r="B5" t="n">
        <v>108</v>
      </c>
      <c s="6" r="C5" t="n">
        <v>113</v>
      </c>
    </row>
    <row r="6" spans="1:5">
      <c s="4" r="A6" t="s">
        <v>465</v>
      </c>
      <c s="6" r="B6" t="n">
        <v>89</v>
      </c>
      <c s="6" r="C6" t="n">
        <v>84</v>
      </c>
    </row>
    <row r="7" spans="1:5">
      <c s="4" r="A7" t="s">
        <v>466</v>
      </c>
      <c s="6" r="B7" t="n">
        <v>-951</v>
      </c>
      <c s="6" r="C7" t="n">
        <v>-562</v>
      </c>
    </row>
    <row r="8" spans="1:5">
      <c s="4" r="A8" t="s">
        <v>467</v>
      </c>
      <c s="6" r="C8" t="n">
        <v>2</v>
      </c>
    </row>
    <row r="9" spans="1:5">
      <c s="4" r="A9" t="s">
        <v>468</v>
      </c>
    </row>
    <row r="10" spans="1:5">
      <c s="4" r="A10" t="s">
        <v>466</v>
      </c>
      <c s="6" r="B10" t="n">
        <v>-7</v>
      </c>
      <c s="6" r="C10" t="n">
        <v>-17</v>
      </c>
    </row>
    <row r="11" spans="1:5">
      <c s="4" r="A11" t="s">
        <v>469</v>
      </c>
      <c s="6" r="B11" t="n">
        <v>0</v>
      </c>
      <c s="6" r="C11" t="n">
        <v>0</v>
      </c>
    </row>
    <row r="12" spans="1:5">
      <c s="4" r="A12" t="s">
        <v>470</v>
      </c>
      <c s="6" r="B12" t="n">
        <v>400</v>
      </c>
      <c s="6" r="C12" t="n">
        <v>1600</v>
      </c>
    </row>
    <row r="13" spans="1:5">
      <c s="4" r="A13" t="s">
        <v>408</v>
      </c>
    </row>
    <row r="14" spans="1:5">
      <c s="4" r="A14" t="s">
        <v>471</v>
      </c>
      <c s="6" r="B14" t="n">
        <v>5813</v>
      </c>
      <c s="6" r="C14" t="n">
        <v>4873</v>
      </c>
      <c s="7" r="D14" t="n">
        <v>7295</v>
      </c>
      <c s="7" r="E14" t="n">
        <v>14412</v>
      </c>
    </row>
    <row r="15" spans="1:5">
      <c s="4" r="A15" t="s">
        <v>466</v>
      </c>
      <c s="6" r="B15" t="n">
        <v>216</v>
      </c>
      <c s="6" r="C15" t="n">
        <v>234</v>
      </c>
    </row>
    <row r="16" spans="1:5">
      <c s="4" r="A16" t="s">
        <v>469</v>
      </c>
      <c s="7" r="B16" t="n">
        <v>17959</v>
      </c>
      <c s="6" r="C16" t="n">
        <v>45500</v>
      </c>
    </row>
    <row r="17" spans="1:5">
      <c s="4" r="A17" t="s">
        <v>470</v>
      </c>
      <c s="6" r="C17" t="n">
        <v>-55039</v>
      </c>
    </row>
    <row r="18" spans="1:5">
      <c s="4" r="A18" t="s">
        <v>472</v>
      </c>
    </row>
    <row r="19" spans="1:5">
      <c s="4" r="A19" t="s">
        <v>473</v>
      </c>
      <c s="4" r="B19" t="s">
        <v>474</v>
      </c>
      <c s="4" r="D19" t="s">
        <v>475</v>
      </c>
    </row>
    <row r="20" spans="1:5">
      <c s="4" r="A20" t="s">
        <v>471</v>
      </c>
      <c s="7" r="B20" t="n">
        <v>38175</v>
      </c>
      <c s="7" r="D20" t="n">
        <v>40525</v>
      </c>
    </row>
    <row r="21" spans="1:5">
      <c s="4" r="A21" t="s">
        <v>466</v>
      </c>
      <c s="6" r="B21" t="n">
        <v>-1005</v>
      </c>
      <c s="6" r="C21" t="n">
        <v>-746</v>
      </c>
    </row>
    <row r="22" spans="1:5">
      <c s="4" r="A22" t="s">
        <v>469</v>
      </c>
      <c s="6" r="B22" t="n">
        <v>-1000</v>
      </c>
      <c s="6" r="C22" t="n">
        <v>-3500</v>
      </c>
    </row>
    <row r="23" spans="1:5">
      <c s="4" r="A23" t="s">
        <v>470</v>
      </c>
      <c s="7" r="B23" t="n">
        <v>3350</v>
      </c>
      <c s="6" r="C23" t="n">
        <v>2275</v>
      </c>
    </row>
    <row r="24" spans="1:5">
      <c s="4" r="A24" t="s">
        <v>476</v>
      </c>
      <c s="4" r="B24" t="s">
        <v>477</v>
      </c>
      <c s="4" r="D24" t="s">
        <v>478</v>
      </c>
    </row>
    <row r="25" spans="1:5">
      <c s="4" r="A25" t="s">
        <v>479</v>
      </c>
    </row>
    <row r="26" spans="1:5">
      <c s="4" r="A26" t="s">
        <v>480</v>
      </c>
      <c s="7" r="B26" t="n">
        <v>20</v>
      </c>
      <c s="6" r="C26" t="n">
        <v>111</v>
      </c>
      <c s="7" r="D26" t="n">
        <v>39</v>
      </c>
      <c s="6" r="E26" t="n">
        <v>140</v>
      </c>
    </row>
    <row r="27" spans="1:5">
      <c s="4" r="A27" t="s">
        <v>481</v>
      </c>
    </row>
    <row r="28" spans="1:5">
      <c s="4" r="A28" t="s">
        <v>473</v>
      </c>
      <c s="4" r="B28" t="s">
        <v>482</v>
      </c>
    </row>
    <row r="29" spans="1:5">
      <c s="4" r="A29" t="s">
        <v>273</v>
      </c>
    </row>
    <row r="30" spans="1:5">
      <c s="4" r="A30" t="s">
        <v>398</v>
      </c>
      <c s="7" r="B30" t="n">
        <v>11</v>
      </c>
      <c s="6" r="C30" t="n">
        <v>11</v>
      </c>
    </row>
    <row r="31" spans="1:5">
      <c s="4" r="A31" t="s">
        <v>483</v>
      </c>
    </row>
    <row r="32" spans="1:5">
      <c s="4" r="A32" t="s">
        <v>471</v>
      </c>
      <c s="6" r="B32" t="n">
        <v>-1860</v>
      </c>
      <c s="6" r="C32" t="n">
        <v>-730</v>
      </c>
      <c s="7" r="D32" t="n">
        <v>-1860</v>
      </c>
      <c s="6" r="E32" t="n">
        <v>-730</v>
      </c>
    </row>
    <row r="33" spans="1:5">
      <c s="4" r="A33" t="s">
        <v>466</v>
      </c>
      <c s="6" r="B33" t="n">
        <v>-77</v>
      </c>
      <c s="6" r="C33" t="n">
        <v>-20</v>
      </c>
    </row>
    <row r="34" spans="1:5">
      <c s="4" r="A34" t="s">
        <v>469</v>
      </c>
      <c s="6" r="B34" t="n">
        <v>-1860</v>
      </c>
      <c s="6" r="C34" t="n">
        <v>-730</v>
      </c>
    </row>
    <row r="35" spans="1:5">
      <c s="4" r="A35" t="s">
        <v>470</v>
      </c>
      <c s="7" r="B35" t="n">
        <v>1860</v>
      </c>
      <c s="6" r="C35" t="n">
        <v>730</v>
      </c>
    </row>
    <row r="36" spans="1:5">
      <c s="4" r="A36" t="s">
        <v>484</v>
      </c>
    </row>
    <row r="37" spans="1:5">
      <c s="4" r="A37" t="s">
        <v>473</v>
      </c>
      <c s="4" r="B37" t="s">
        <v>485</v>
      </c>
      <c s="4" r="D37" t="s">
        <v>486</v>
      </c>
    </row>
    <row r="38" spans="1:5">
      <c s="4" r="A38" t="s">
        <v>487</v>
      </c>
    </row>
    <row r="39" spans="1:5">
      <c s="4" r="A39" t="s">
        <v>471</v>
      </c>
      <c s="7" r="B39" t="n">
        <v>-1750</v>
      </c>
      <c s="6" r="C39" t="n">
        <v>-5200</v>
      </c>
      <c s="7" r="D39" t="n">
        <v>-2150</v>
      </c>
      <c s="6" r="E39" t="n">
        <v>-6800</v>
      </c>
    </row>
    <row r="40" spans="1:5">
      <c s="4" r="A40" t="s">
        <v>488</v>
      </c>
    </row>
    <row r="41" spans="1:5">
      <c s="4" r="A41" t="s">
        <v>471</v>
      </c>
      <c s="6" r="B41" t="n">
        <v>-38175</v>
      </c>
      <c s="6" r="C41" t="n">
        <v>-44925</v>
      </c>
      <c s="6" r="D41" t="n">
        <v>-40525</v>
      </c>
      <c s="6" r="E41" t="n">
        <v>-43700</v>
      </c>
    </row>
    <row r="42" spans="1:5">
      <c s="4" r="A42" t="s">
        <v>489</v>
      </c>
    </row>
    <row r="43" spans="1:5">
      <c s="4" r="A43" t="s">
        <v>471</v>
      </c>
      <c s="6" r="B43" t="n">
        <v>-3135</v>
      </c>
      <c s="6" r="C43" t="n">
        <v>-3353</v>
      </c>
      <c s="6" r="D43" t="n">
        <v>-1714</v>
      </c>
      <c s="6" r="E43" t="n">
        <v>-5392</v>
      </c>
    </row>
    <row r="44" spans="1:5">
      <c s="4" r="A44" t="s">
        <v>466</v>
      </c>
      <c s="6" r="B44" t="n">
        <v>-83</v>
      </c>
      <c s="6" r="C44" t="n">
        <v>-82</v>
      </c>
    </row>
    <row r="45" spans="1:5">
      <c s="4" r="A45" t="s">
        <v>469</v>
      </c>
      <c s="6" r="B45" t="n">
        <v>-1980</v>
      </c>
      <c s="6" r="C45" t="n">
        <v>-4173</v>
      </c>
    </row>
    <row r="46" spans="1:5">
      <c s="4" r="A46" t="s">
        <v>470</v>
      </c>
      <c s="6" r="B46" t="n">
        <v>559</v>
      </c>
      <c s="6" r="C46" t="n">
        <v>6212</v>
      </c>
    </row>
    <row r="47" spans="1:5">
      <c s="4" r="A47" t="s">
        <v>490</v>
      </c>
    </row>
    <row r="48" spans="1:5">
      <c s="4" r="A48" t="s">
        <v>491</v>
      </c>
      <c s="6" r="B48" t="n">
        <v>0</v>
      </c>
    </row>
    <row r="49" spans="1:5">
      <c s="4" r="A49" t="s">
        <v>492</v>
      </c>
    </row>
    <row r="50" spans="1:5">
      <c s="4" r="A50" t="s">
        <v>466</v>
      </c>
      <c s="6" r="B50" t="n">
        <v>5</v>
      </c>
      <c s="6" r="C50" t="n">
        <v>52</v>
      </c>
    </row>
    <row r="51" spans="1:5">
      <c s="4" r="A51" t="s">
        <v>493</v>
      </c>
      <c s="6" r="B51" t="n">
        <v>180</v>
      </c>
      <c s="6" r="C51" t="n">
        <v>15562</v>
      </c>
    </row>
    <row r="52" spans="1:5">
      <c s="4" r="A52" t="s">
        <v>494</v>
      </c>
      <c s="6" r="B52" t="n">
        <v>-205</v>
      </c>
      <c s="6" r="C52" t="n">
        <v>-13712</v>
      </c>
    </row>
    <row r="53" spans="1:5">
      <c s="4" r="A53" t="s">
        <v>491</v>
      </c>
      <c s="7" r="C53" t="n">
        <v>4261</v>
      </c>
      <c s="7" r="D53" t="n">
        <v>25</v>
      </c>
      <c s="7" r="E53" t="n">
        <v>2411</v>
      </c>
    </row>
    <row r="54" spans="1:5">
      <c s="4" r="A54" t="s">
        <v>495</v>
      </c>
    </row>
    <row r="55" spans="1:5">
      <c s="4" r="A55" t="s">
        <v>466</v>
      </c>
      <c s="7" r="B55"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96</v>
      </c>
      <c s="2" r="B1" t="s">
        <v>1</v>
      </c>
    </row>
    <row r="2" spans="1:5">
      <c s="2" r="B2" t="s">
        <v>2</v>
      </c>
      <c s="2" r="C2" t="s">
        <v>69</v>
      </c>
      <c s="2" r="D2" t="s">
        <v>25</v>
      </c>
      <c s="2" r="E2" t="s">
        <v>462</v>
      </c>
    </row>
    <row r="3" spans="1:5">
      <c s="3" r="A3" t="s">
        <v>212</v>
      </c>
    </row>
    <row r="4" spans="1:5">
      <c s="4" r="A4" t="s">
        <v>497</v>
      </c>
      <c s="7" r="B4" t="n">
        <v>55</v>
      </c>
      <c s="7" r="D4" t="n">
        <v>81</v>
      </c>
    </row>
    <row r="5" spans="1:5">
      <c s="4" r="A5" t="s">
        <v>498</v>
      </c>
      <c s="6" r="B5" t="n">
        <v>-1652</v>
      </c>
      <c s="6" r="D5" t="n">
        <v>-935</v>
      </c>
    </row>
    <row r="6" spans="1:5">
      <c s="4" r="A6" t="s">
        <v>34</v>
      </c>
      <c s="6" r="B6" t="n">
        <v>55</v>
      </c>
      <c s="6" r="D6" t="n">
        <v>81</v>
      </c>
    </row>
    <row r="7" spans="1:5">
      <c s="4" r="A7" t="s">
        <v>499</v>
      </c>
      <c s="6" r="B7" t="n">
        <v>1652</v>
      </c>
      <c s="6" r="D7" t="n">
        <v>935</v>
      </c>
    </row>
    <row r="8" spans="1:5">
      <c s="4" r="A8" t="s">
        <v>500</v>
      </c>
      <c s="6" r="B8" t="n">
        <v>0</v>
      </c>
      <c s="6" r="D8" t="n">
        <v>25</v>
      </c>
    </row>
    <row r="9" spans="1:5">
      <c s="4" r="A9" t="s">
        <v>501</v>
      </c>
      <c s="6" r="B9" t="n">
        <v>-3175</v>
      </c>
      <c s="6" r="D9" t="n">
        <v>-1696</v>
      </c>
    </row>
    <row r="10" spans="1:5">
      <c s="4" r="A10" t="s">
        <v>502</v>
      </c>
      <c s="6" r="B10" t="n">
        <v>-3175</v>
      </c>
      <c s="6" r="D10" t="n">
        <v>-1671</v>
      </c>
    </row>
    <row r="11" spans="1:5">
      <c s="4" r="A11" t="s">
        <v>466</v>
      </c>
      <c s="6" r="B11" t="n">
        <v>-951</v>
      </c>
      <c s="7" r="C11" t="n">
        <v>-562</v>
      </c>
    </row>
    <row r="12" spans="1:5">
      <c s="4" r="A12" t="s">
        <v>408</v>
      </c>
    </row>
    <row r="13" spans="1:5">
      <c s="3" r="A13" t="s">
        <v>212</v>
      </c>
    </row>
    <row r="14" spans="1:5">
      <c s="4" r="A14" t="s">
        <v>503</v>
      </c>
      <c s="6" r="B14" t="n">
        <v>5813</v>
      </c>
      <c s="6" r="C14" t="n">
        <v>4873</v>
      </c>
      <c s="6" r="D14" t="n">
        <v>7295</v>
      </c>
      <c s="7" r="E14" t="n">
        <v>14412</v>
      </c>
    </row>
    <row r="15" spans="1:5">
      <c s="4" r="A15" t="s">
        <v>469</v>
      </c>
      <c s="6" r="B15" t="n">
        <v>17959</v>
      </c>
      <c s="6" r="C15" t="n">
        <v>45500</v>
      </c>
    </row>
    <row r="16" spans="1:5">
      <c s="4" r="A16" t="s">
        <v>470</v>
      </c>
      <c s="6" r="C16" t="n">
        <v>-55039</v>
      </c>
    </row>
    <row r="17" spans="1:5">
      <c s="4" r="A17" t="s">
        <v>466</v>
      </c>
      <c s="6" r="B17" t="n">
        <v>216</v>
      </c>
      <c s="6" r="C17" t="n">
        <v>234</v>
      </c>
    </row>
    <row r="18" spans="1:5">
      <c s="4" r="A18" t="s">
        <v>472</v>
      </c>
    </row>
    <row r="19" spans="1:5">
      <c s="3" r="A19" t="s">
        <v>212</v>
      </c>
    </row>
    <row r="20" spans="1:5">
      <c s="4" r="A20" t="s">
        <v>503</v>
      </c>
      <c s="6" r="B20" t="n">
        <v>38175</v>
      </c>
      <c s="6" r="D20" t="n">
        <v>40525</v>
      </c>
    </row>
    <row r="21" spans="1:5">
      <c s="4" r="A21" t="s">
        <v>498</v>
      </c>
      <c s="6" r="B21" t="n">
        <v>-1651</v>
      </c>
      <c s="6" r="D21" t="n">
        <v>-920</v>
      </c>
    </row>
    <row r="22" spans="1:5">
      <c s="4" r="A22" t="s">
        <v>469</v>
      </c>
      <c s="6" r="B22" t="n">
        <v>-1000</v>
      </c>
      <c s="6" r="C22" t="n">
        <v>-3500</v>
      </c>
    </row>
    <row r="23" spans="1:5">
      <c s="4" r="A23" t="s">
        <v>470</v>
      </c>
      <c s="6" r="B23" t="n">
        <v>3350</v>
      </c>
      <c s="6" r="C23" t="n">
        <v>2275</v>
      </c>
    </row>
    <row r="24" spans="1:5">
      <c s="4" r="A24" t="s">
        <v>466</v>
      </c>
      <c s="6" r="B24" t="n">
        <v>-1005</v>
      </c>
      <c s="6" r="C24" t="n">
        <v>-746</v>
      </c>
    </row>
    <row r="25" spans="1:5">
      <c s="4" r="A25" t="s">
        <v>504</v>
      </c>
    </row>
    <row r="26" spans="1:5">
      <c s="3" r="A26" t="s">
        <v>212</v>
      </c>
    </row>
    <row r="27" spans="1:5">
      <c s="4" r="A27" t="s">
        <v>497</v>
      </c>
      <c s="6" r="B27" t="n">
        <v>2</v>
      </c>
      <c s="6" r="D27" t="n">
        <v>31</v>
      </c>
    </row>
    <row r="28" spans="1:5">
      <c s="4" r="A28" t="s">
        <v>468</v>
      </c>
    </row>
    <row r="29" spans="1:5">
      <c s="3" r="A29" t="s">
        <v>212</v>
      </c>
    </row>
    <row r="30" spans="1:5">
      <c s="4" r="A30" t="s">
        <v>469</v>
      </c>
      <c s="6" r="B30" t="n">
        <v>0</v>
      </c>
      <c s="6" r="C30" t="n">
        <v>0</v>
      </c>
    </row>
    <row r="31" spans="1:5">
      <c s="4" r="A31" t="s">
        <v>470</v>
      </c>
      <c s="6" r="B31" t="n">
        <v>400</v>
      </c>
      <c s="6" r="C31" t="n">
        <v>1600</v>
      </c>
    </row>
    <row r="32" spans="1:5">
      <c s="4" r="A32" t="s">
        <v>466</v>
      </c>
      <c s="6" r="B32" t="n">
        <v>-7</v>
      </c>
      <c s="6" r="C32" t="n">
        <v>-17</v>
      </c>
    </row>
    <row r="33" spans="1:5">
      <c s="4" r="A33" t="s">
        <v>505</v>
      </c>
    </row>
    <row r="34" spans="1:5">
      <c s="3" r="A34" t="s">
        <v>212</v>
      </c>
    </row>
    <row r="35" spans="1:5">
      <c s="4" r="A35" t="s">
        <v>469</v>
      </c>
      <c s="6" r="C35" t="n">
        <v>0</v>
      </c>
    </row>
    <row r="36" spans="1:5">
      <c s="4" r="A36" t="s">
        <v>470</v>
      </c>
      <c s="6" r="C36" t="n">
        <v>-3500</v>
      </c>
    </row>
    <row r="37" spans="1:5">
      <c s="4" r="A37" t="s">
        <v>466</v>
      </c>
      <c s="6" r="C37" t="n">
        <v>17</v>
      </c>
    </row>
    <row r="38" spans="1:5">
      <c s="4" r="A38" t="s">
        <v>506</v>
      </c>
    </row>
    <row r="39" spans="1:5">
      <c s="3" r="A39" t="s">
        <v>212</v>
      </c>
    </row>
    <row r="40" spans="1:5">
      <c s="4" r="A40" t="s">
        <v>497</v>
      </c>
      <c s="6" r="B40" t="n">
        <v>10</v>
      </c>
      <c s="6" r="D40" t="n">
        <v>17</v>
      </c>
    </row>
    <row r="41" spans="1:5">
      <c s="4" r="A41" t="s">
        <v>507</v>
      </c>
    </row>
    <row r="42" spans="1:5">
      <c s="3" r="A42" t="s">
        <v>212</v>
      </c>
    </row>
    <row r="43" spans="1:5">
      <c s="4" r="A43" t="s">
        <v>498</v>
      </c>
      <c s="6" r="B43" t="n">
        <v>-1</v>
      </c>
      <c s="6" r="D43" t="n">
        <v>-15</v>
      </c>
    </row>
    <row r="44" spans="1:5">
      <c s="4" r="A44" t="s">
        <v>470</v>
      </c>
      <c s="6" r="B44" t="n">
        <v>-19441</v>
      </c>
    </row>
    <row r="45" spans="1:5">
      <c s="4" r="A45" t="s">
        <v>508</v>
      </c>
    </row>
    <row r="46" spans="1:5">
      <c s="3" r="A46" t="s">
        <v>212</v>
      </c>
    </row>
    <row r="47" spans="1:5">
      <c s="4" r="A47" t="s">
        <v>503</v>
      </c>
      <c s="6" r="B47" t="n">
        <v>-1860</v>
      </c>
      <c s="6" r="C47" t="n">
        <v>-730</v>
      </c>
      <c s="6" r="D47" t="n">
        <v>-1860</v>
      </c>
      <c s="6" r="E47" t="n">
        <v>-730</v>
      </c>
    </row>
    <row r="48" spans="1:5">
      <c s="4" r="A48" t="s">
        <v>469</v>
      </c>
      <c s="6" r="B48" t="n">
        <v>-1860</v>
      </c>
      <c s="6" r="C48" t="n">
        <v>-730</v>
      </c>
    </row>
    <row r="49" spans="1:5">
      <c s="4" r="A49" t="s">
        <v>470</v>
      </c>
      <c s="6" r="B49" t="n">
        <v>1860</v>
      </c>
      <c s="6" r="C49" t="n">
        <v>730</v>
      </c>
    </row>
    <row r="50" spans="1:5">
      <c s="4" r="A50" t="s">
        <v>466</v>
      </c>
      <c s="6" r="B50" t="n">
        <v>-77</v>
      </c>
      <c s="6" r="C50" t="n">
        <v>-20</v>
      </c>
    </row>
    <row r="51" spans="1:5">
      <c s="4" r="A51" t="s">
        <v>509</v>
      </c>
    </row>
    <row r="52" spans="1:5">
      <c s="3" r="A52" t="s">
        <v>212</v>
      </c>
    </row>
    <row r="53" spans="1:5">
      <c s="4" r="A53" t="s">
        <v>34</v>
      </c>
      <c s="6" r="B53" t="n">
        <v>1</v>
      </c>
      <c s="6" r="D53" t="n">
        <v>4</v>
      </c>
    </row>
    <row r="54" spans="1:5">
      <c s="4" r="A54" t="s">
        <v>510</v>
      </c>
    </row>
    <row r="55" spans="1:5">
      <c s="3" r="A55" t="s">
        <v>212</v>
      </c>
    </row>
    <row r="56" spans="1:5">
      <c s="4" r="A56" t="s">
        <v>34</v>
      </c>
      <c s="6" r="B56" t="n">
        <v>42</v>
      </c>
      <c s="6" r="D56" t="n">
        <v>29</v>
      </c>
    </row>
    <row r="57" spans="1:5">
      <c s="4" r="A57" t="s">
        <v>488</v>
      </c>
    </row>
    <row r="58" spans="1:5">
      <c s="3" r="A58" t="s">
        <v>212</v>
      </c>
    </row>
    <row r="59" spans="1:5">
      <c s="4" r="A59" t="s">
        <v>503</v>
      </c>
      <c s="6" r="B59" t="n">
        <v>-38175</v>
      </c>
      <c s="6" r="C59" t="n">
        <v>-44925</v>
      </c>
      <c s="6" r="D59" t="n">
        <v>-40525</v>
      </c>
      <c s="6" r="E59" t="n">
        <v>-43700</v>
      </c>
    </row>
    <row r="60" spans="1:5">
      <c s="4" r="A60" t="s">
        <v>487</v>
      </c>
    </row>
    <row r="61" spans="1:5">
      <c s="3" r="A61" t="s">
        <v>212</v>
      </c>
    </row>
    <row r="62" spans="1:5">
      <c s="4" r="A62" t="s">
        <v>503</v>
      </c>
      <c s="6" r="B62" t="n">
        <v>-1750</v>
      </c>
      <c s="6" r="C62" t="n">
        <v>-5200</v>
      </c>
      <c s="6" r="D62" t="n">
        <v>-2150</v>
      </c>
      <c s="6" r="E62" t="n">
        <v>-6800</v>
      </c>
    </row>
    <row r="63" spans="1:5">
      <c s="4" r="A63" t="s">
        <v>511</v>
      </c>
    </row>
    <row r="64" spans="1:5">
      <c s="3" r="A64" t="s">
        <v>212</v>
      </c>
    </row>
    <row r="65" spans="1:5">
      <c s="4" r="A65" t="s">
        <v>503</v>
      </c>
      <c s="6" r="C65" t="n">
        <v>750</v>
      </c>
      <c s="6" r="E65" t="n">
        <v>4250</v>
      </c>
    </row>
    <row r="66" spans="1:5">
      <c s="4" r="A66" t="s">
        <v>489</v>
      </c>
    </row>
    <row r="67" spans="1:5">
      <c s="3" r="A67" t="s">
        <v>212</v>
      </c>
    </row>
    <row r="68" spans="1:5">
      <c s="4" r="A68" t="s">
        <v>503</v>
      </c>
      <c s="6" r="B68" t="n">
        <v>-3135</v>
      </c>
      <c s="6" r="C68" t="n">
        <v>-3353</v>
      </c>
      <c s="6" r="D68" t="n">
        <v>-1714</v>
      </c>
      <c s="6" r="E68" t="n">
        <v>-5392</v>
      </c>
    </row>
    <row r="69" spans="1:5">
      <c s="4" r="A69" t="s">
        <v>469</v>
      </c>
      <c s="6" r="B69" t="n">
        <v>-1980</v>
      </c>
      <c s="6" r="C69" t="n">
        <v>-4173</v>
      </c>
    </row>
    <row r="70" spans="1:5">
      <c s="4" r="A70" t="s">
        <v>470</v>
      </c>
      <c s="6" r="B70" t="n">
        <v>559</v>
      </c>
      <c s="6" r="C70" t="n">
        <v>6212</v>
      </c>
    </row>
    <row r="71" spans="1:5">
      <c s="4" r="A71" t="s">
        <v>466</v>
      </c>
      <c s="6" r="B71" t="n">
        <v>-83</v>
      </c>
      <c s="6" r="C71" t="n">
        <v>-82</v>
      </c>
    </row>
    <row r="72" spans="1:5">
      <c s="4" r="A72" t="s">
        <v>490</v>
      </c>
    </row>
    <row r="73" spans="1:5">
      <c s="3" r="A73" t="s">
        <v>212</v>
      </c>
    </row>
    <row r="74" spans="1:5">
      <c s="4" r="A74" t="s">
        <v>491</v>
      </c>
      <c s="6" r="B74" t="n">
        <v>0</v>
      </c>
    </row>
    <row r="75" spans="1:5">
      <c s="4" r="A75" t="s">
        <v>492</v>
      </c>
    </row>
    <row r="76" spans="1:5">
      <c s="3" r="A76" t="s">
        <v>212</v>
      </c>
    </row>
    <row r="77" spans="1:5">
      <c s="4" r="A77" t="s">
        <v>466</v>
      </c>
      <c s="6" r="B77" t="n">
        <v>5</v>
      </c>
      <c s="6" r="C77" t="n">
        <v>52</v>
      </c>
    </row>
    <row r="78" spans="1:5">
      <c s="4" r="A78" t="s">
        <v>491</v>
      </c>
      <c s="6" r="C78" t="n">
        <v>4261</v>
      </c>
      <c s="7" r="D78" t="n">
        <v>25</v>
      </c>
      <c s="7" r="E78" t="n">
        <v>2411</v>
      </c>
    </row>
    <row r="79" spans="1:5">
      <c s="4" r="A79" t="s">
        <v>493</v>
      </c>
      <c s="6" r="B79" t="n">
        <v>180</v>
      </c>
      <c s="6" r="C79" t="n">
        <v>15562</v>
      </c>
    </row>
    <row r="80" spans="1:5">
      <c s="4" r="A80" t="s">
        <v>494</v>
      </c>
      <c s="7" r="B80" t="n">
        <v>-205</v>
      </c>
      <c s="7" r="C80" t="n">
        <v>-137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12</v>
      </c>
      <c s="2" r="B1" t="s">
        <v>1</v>
      </c>
      <c s="2" r="C1" t="s">
        <v>251</v>
      </c>
    </row>
    <row r="2" spans="1:3">
      <c s="2" r="B2" t="s">
        <v>2</v>
      </c>
      <c s="2" r="C2" t="s">
        <v>25</v>
      </c>
    </row>
    <row r="3" spans="1:3">
      <c s="4" r="A3" t="s">
        <v>472</v>
      </c>
    </row>
    <row r="4" spans="1:3">
      <c s="4" r="A4" t="s">
        <v>471</v>
      </c>
      <c s="7" r="B4" t="n">
        <v>38175</v>
      </c>
      <c s="7" r="C4" t="n">
        <v>40525</v>
      </c>
    </row>
    <row r="5" spans="1:3">
      <c s="4" r="A5" t="s">
        <v>513</v>
      </c>
      <c s="4" r="B5" t="s">
        <v>477</v>
      </c>
      <c s="4" r="C5" t="s">
        <v>478</v>
      </c>
    </row>
    <row r="6" spans="1:3">
      <c s="4" r="A6" t="s">
        <v>514</v>
      </c>
      <c s="4" r="B6" t="s">
        <v>515</v>
      </c>
      <c s="4" r="C6" t="s">
        <v>516</v>
      </c>
    </row>
    <row r="7" spans="1:3">
      <c s="4" r="A7" t="s">
        <v>517</v>
      </c>
      <c s="7" r="B7" t="n">
        <v>-1649</v>
      </c>
      <c s="7" r="C7" t="n">
        <v>-889</v>
      </c>
    </row>
    <row r="8" spans="1:3">
      <c s="4" r="A8" t="s">
        <v>473</v>
      </c>
      <c s="4" r="B8" t="s">
        <v>474</v>
      </c>
      <c s="4" r="C8" t="s">
        <v>475</v>
      </c>
    </row>
    <row r="9" spans="1:3">
      <c s="4" r="A9" t="s">
        <v>484</v>
      </c>
    </row>
    <row r="10" spans="1:3">
      <c s="4" r="A10" t="s">
        <v>473</v>
      </c>
      <c s="4" r="B10" t="s">
        <v>485</v>
      </c>
      <c s="4" r="C10" t="s">
        <v>486</v>
      </c>
    </row>
    <row r="11" spans="1:3">
      <c s="4" r="A11" t="s">
        <v>518</v>
      </c>
      <c s="7" r="B11" t="n">
        <v>2700</v>
      </c>
      <c s="7" r="C11" t="n">
        <v>4500</v>
      </c>
    </row>
    <row r="12" spans="1:3">
      <c s="4" r="A12" t="s">
        <v>519</v>
      </c>
      <c s="4" r="B12" t="s">
        <v>520</v>
      </c>
      <c s="4" r="C12" t="s">
        <v>521</v>
      </c>
    </row>
    <row r="13" spans="1:3">
      <c s="4" r="A13" t="s">
        <v>522</v>
      </c>
    </row>
    <row r="14" spans="1:3">
      <c s="4" r="A14" t="s">
        <v>513</v>
      </c>
      <c s="4" r="B14" t="s">
        <v>523</v>
      </c>
      <c s="4" r="C14" t="s">
        <v>524</v>
      </c>
    </row>
    <row r="15" spans="1:3">
      <c s="4" r="A15" t="s">
        <v>525</v>
      </c>
    </row>
    <row r="16" spans="1:3">
      <c s="4" r="A16" t="s">
        <v>471</v>
      </c>
      <c s="7" r="B16" t="n">
        <v>15125</v>
      </c>
      <c s="7" r="C16" t="n">
        <v>14775</v>
      </c>
    </row>
    <row r="17" spans="1:3">
      <c s="4" r="A17" t="s">
        <v>513</v>
      </c>
      <c s="4" r="B17" t="s">
        <v>526</v>
      </c>
      <c s="4" r="C17" t="s">
        <v>527</v>
      </c>
    </row>
    <row r="18" spans="1:3">
      <c s="4" r="A18" t="s">
        <v>514</v>
      </c>
      <c s="4" r="B18" t="s">
        <v>515</v>
      </c>
      <c s="4" r="C18" t="s">
        <v>516</v>
      </c>
    </row>
    <row r="19" spans="1:3">
      <c s="4" r="A19" t="s">
        <v>517</v>
      </c>
      <c s="7" r="B19" t="n">
        <v>-89</v>
      </c>
      <c s="7" r="C19" t="n">
        <v>-23</v>
      </c>
    </row>
    <row r="20" spans="1:3">
      <c s="4" r="A20" t="s">
        <v>473</v>
      </c>
      <c s="4" r="B20" t="s">
        <v>528</v>
      </c>
      <c s="4" r="C20" t="s">
        <v>529</v>
      </c>
    </row>
    <row r="21" spans="1:3">
      <c s="4" r="A21" t="s">
        <v>530</v>
      </c>
    </row>
    <row r="22" spans="1:3">
      <c s="4" r="A22" t="s">
        <v>471</v>
      </c>
      <c s="7" r="B22" t="n">
        <v>7750</v>
      </c>
      <c s="7" r="C22" t="n">
        <v>9950</v>
      </c>
    </row>
    <row r="23" spans="1:3">
      <c s="4" r="A23" t="s">
        <v>513</v>
      </c>
      <c s="4" r="B23" t="s">
        <v>531</v>
      </c>
      <c s="4" r="C23" t="s">
        <v>532</v>
      </c>
    </row>
    <row r="24" spans="1:3">
      <c s="4" r="A24" t="s">
        <v>514</v>
      </c>
      <c s="4" r="B24" t="s">
        <v>533</v>
      </c>
      <c s="4" r="C24" t="s">
        <v>516</v>
      </c>
    </row>
    <row r="25" spans="1:3">
      <c s="4" r="A25" t="s">
        <v>517</v>
      </c>
      <c s="7" r="B25" t="n">
        <v>-303</v>
      </c>
      <c s="7" r="C25" t="n">
        <v>-203</v>
      </c>
    </row>
    <row r="26" spans="1:3">
      <c s="4" r="A26" t="s">
        <v>473</v>
      </c>
      <c s="4" r="B26" t="s">
        <v>534</v>
      </c>
      <c s="4" r="C26" t="s">
        <v>535</v>
      </c>
    </row>
    <row r="27" spans="1:3">
      <c s="4" r="A27" t="s">
        <v>536</v>
      </c>
    </row>
    <row r="28" spans="1:3">
      <c s="4" r="A28" t="s">
        <v>471</v>
      </c>
      <c s="7" r="B28" t="n">
        <v>7275</v>
      </c>
      <c s="7" r="C28" t="n">
        <v>7175</v>
      </c>
    </row>
    <row r="29" spans="1:3">
      <c s="4" r="A29" t="s">
        <v>513</v>
      </c>
      <c s="4" r="B29" t="s">
        <v>537</v>
      </c>
      <c s="4" r="C29" t="s">
        <v>538</v>
      </c>
    </row>
    <row r="30" spans="1:3">
      <c s="4" r="A30" t="s">
        <v>514</v>
      </c>
      <c s="4" r="B30" t="s">
        <v>515</v>
      </c>
      <c s="4" r="C30" t="s">
        <v>539</v>
      </c>
    </row>
    <row r="31" spans="1:3">
      <c s="4" r="A31" t="s">
        <v>517</v>
      </c>
      <c s="7" r="B31" t="n">
        <v>-443</v>
      </c>
      <c s="7" r="C31" t="n">
        <v>-230</v>
      </c>
    </row>
    <row r="32" spans="1:3">
      <c s="4" r="A32" t="s">
        <v>473</v>
      </c>
      <c s="4" r="B32" t="s">
        <v>540</v>
      </c>
      <c s="4" r="C32" t="s">
        <v>541</v>
      </c>
    </row>
    <row r="33" spans="1:3">
      <c s="4" r="A33" t="s">
        <v>542</v>
      </c>
    </row>
    <row r="34" spans="1:3">
      <c s="4" r="A34" t="s">
        <v>471</v>
      </c>
      <c s="7" r="B34" t="n">
        <v>6850</v>
      </c>
      <c s="7" r="C34" t="n">
        <v>7450</v>
      </c>
    </row>
    <row r="35" spans="1:3">
      <c s="4" r="A35" t="s">
        <v>513</v>
      </c>
      <c s="4" r="B35" t="s">
        <v>543</v>
      </c>
      <c s="4" r="C35" t="s">
        <v>544</v>
      </c>
    </row>
    <row r="36" spans="1:3">
      <c s="4" r="A36" t="s">
        <v>514</v>
      </c>
      <c s="4" r="B36" t="s">
        <v>515</v>
      </c>
      <c s="4" r="C36" t="s">
        <v>545</v>
      </c>
    </row>
    <row r="37" spans="1:3">
      <c s="4" r="A37" t="s">
        <v>517</v>
      </c>
      <c s="7" r="B37" t="n">
        <v>-636</v>
      </c>
      <c s="7" r="C37" t="n">
        <v>-342</v>
      </c>
    </row>
    <row r="38" spans="1:3">
      <c s="4" r="A38" t="s">
        <v>473</v>
      </c>
      <c s="4" r="B38" t="s">
        <v>546</v>
      </c>
      <c s="4" r="C38" t="s">
        <v>547</v>
      </c>
    </row>
    <row r="39" spans="1:3">
      <c s="4" r="A39" t="s">
        <v>548</v>
      </c>
    </row>
    <row r="40" spans="1:3">
      <c s="4" r="A40" t="s">
        <v>471</v>
      </c>
      <c s="7" r="B40" t="n">
        <v>1175</v>
      </c>
      <c s="7" r="C40" t="n">
        <v>1175</v>
      </c>
    </row>
    <row r="41" spans="1:3">
      <c s="4" r="A41" t="s">
        <v>513</v>
      </c>
      <c s="4" r="B41" t="s">
        <v>549</v>
      </c>
      <c s="4" r="C41" t="s">
        <v>549</v>
      </c>
    </row>
    <row r="42" spans="1:3">
      <c s="4" r="A42" t="s">
        <v>514</v>
      </c>
      <c s="4" r="B42" t="s">
        <v>533</v>
      </c>
      <c s="4" r="C42" t="s">
        <v>545</v>
      </c>
    </row>
    <row r="43" spans="1:3">
      <c s="4" r="A43" t="s">
        <v>517</v>
      </c>
      <c s="7" r="B43" t="n">
        <v>-178</v>
      </c>
      <c s="7" r="C43" t="n">
        <v>-91</v>
      </c>
    </row>
    <row r="44" spans="1:3">
      <c s="4" r="A44" t="s">
        <v>473</v>
      </c>
      <c s="4" r="B44" t="s">
        <v>550</v>
      </c>
      <c s="4" r="C44" t="s">
        <v>5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295</v>
      </c>
      <c s="7" r="C4" t="n">
        <v>383</v>
      </c>
    </row>
    <row r="5" spans="1:3">
      <c s="4" r="A5" t="s">
        <v>72</v>
      </c>
      <c s="6" r="B5" t="n">
        <v>99</v>
      </c>
      <c s="6" r="C5" t="n">
        <v>86</v>
      </c>
    </row>
    <row r="6" spans="1:3">
      <c s="4" r="A6" t="s">
        <v>73</v>
      </c>
      <c s="6" r="B6" t="n">
        <v>196</v>
      </c>
      <c s="6" r="C6" t="n">
        <v>297</v>
      </c>
    </row>
    <row r="7" spans="1:3">
      <c s="3" r="A7" t="s">
        <v>74</v>
      </c>
    </row>
    <row r="8" spans="1:3">
      <c s="4" r="A8" t="s">
        <v>75</v>
      </c>
      <c s="6" r="B8" t="n">
        <v>-2</v>
      </c>
      <c s="6" r="C8" t="n">
        <v>36</v>
      </c>
    </row>
    <row r="9" spans="1:3">
      <c s="4" r="A9" t="s">
        <v>76</v>
      </c>
      <c s="6" r="B9" t="n">
        <v>-933</v>
      </c>
      <c s="6" r="C9" t="n">
        <v>-549</v>
      </c>
    </row>
    <row r="10" spans="1:3">
      <c s="4" r="A10" t="s">
        <v>77</v>
      </c>
      <c s="6" r="B10" t="n">
        <v>-935</v>
      </c>
      <c s="6" r="C10" t="n">
        <v>-513</v>
      </c>
    </row>
    <row r="11" spans="1:3">
      <c s="3" r="A11" t="s">
        <v>78</v>
      </c>
    </row>
    <row r="12" spans="1:3">
      <c s="4" r="A12" t="s">
        <v>79</v>
      </c>
      <c s="6" r="B12" t="n">
        <v>27</v>
      </c>
      <c s="6" r="C12" t="n">
        <v>30</v>
      </c>
    </row>
    <row r="13" spans="1:3">
      <c s="4" r="A13" t="s">
        <v>80</v>
      </c>
      <c s="6" r="B13" t="n">
        <v>6</v>
      </c>
      <c s="6" r="C13" t="n">
        <v>6</v>
      </c>
    </row>
    <row r="14" spans="1:3">
      <c s="4" r="A14" t="s">
        <v>81</v>
      </c>
      <c s="6" r="B14" t="n">
        <v>33</v>
      </c>
      <c s="6" r="C14" t="n">
        <v>36</v>
      </c>
    </row>
    <row r="15" spans="1:3">
      <c s="4" r="A15" t="s">
        <v>82</v>
      </c>
      <c s="6" r="B15" t="n">
        <v>-772</v>
      </c>
      <c s="6" r="C15" t="n">
        <v>-252</v>
      </c>
    </row>
    <row r="16" spans="1:3">
      <c s="4" r="A16" t="s">
        <v>83</v>
      </c>
      <c s="6" r="B16" t="n">
        <v>7</v>
      </c>
      <c s="6" r="C16" t="n">
        <v>7</v>
      </c>
    </row>
    <row r="17" spans="1:3">
      <c s="4" r="A17" t="s">
        <v>84</v>
      </c>
      <c s="6" r="B17" t="n">
        <v>-779</v>
      </c>
      <c s="6" r="C17" t="n">
        <v>-259</v>
      </c>
    </row>
    <row r="18" spans="1:3">
      <c s="3" r="A18" t="s">
        <v>85</v>
      </c>
    </row>
    <row r="19" spans="1:3">
      <c s="4" r="A19" t="s">
        <v>86</v>
      </c>
      <c s="6" r="B19" t="n">
        <v>-765</v>
      </c>
      <c s="6" r="C19" t="n">
        <v>-391</v>
      </c>
    </row>
    <row r="20" spans="1:3">
      <c s="4" r="A20" t="s">
        <v>87</v>
      </c>
      <c s="6" r="B20" t="n">
        <v>-19</v>
      </c>
      <c s="6" r="C20" t="n">
        <v>-29</v>
      </c>
    </row>
    <row r="21" spans="1:3">
      <c s="4" r="A21" t="s">
        <v>88</v>
      </c>
      <c s="6" r="B21" t="n">
        <v>19</v>
      </c>
      <c s="6" r="C21" t="n">
        <v>29</v>
      </c>
    </row>
    <row r="22" spans="1:3">
      <c s="4" r="A22" t="s">
        <v>89</v>
      </c>
      <c s="6" r="B22" t="n">
        <v>784</v>
      </c>
      <c s="6" r="C22" t="n">
        <v>420</v>
      </c>
    </row>
    <row r="23" spans="1:3">
      <c s="4" r="A23" t="s">
        <v>90</v>
      </c>
      <c s="6" r="B23" t="n">
        <v>12</v>
      </c>
      <c s="6" r="C23" t="n">
        <v>168</v>
      </c>
    </row>
    <row r="24" spans="1:3">
      <c s="4" r="A24" t="s">
        <v>91</v>
      </c>
      <c s="7" r="B24" t="n">
        <v>5</v>
      </c>
      <c s="7" r="C24" t="n">
        <v>161</v>
      </c>
    </row>
    <row r="25" spans="1:3">
      <c s="4" r="A25" t="s">
        <v>92</v>
      </c>
      <c s="9" r="B25" t="n">
        <v>334.4</v>
      </c>
      <c s="9" r="C25" t="n">
        <v>352.8</v>
      </c>
    </row>
    <row r="26" spans="1:3">
      <c s="4" r="A26" t="s">
        <v>93</v>
      </c>
      <c s="8" r="B26" t="n">
        <v>-2.33</v>
      </c>
      <c s="8" r="C26" t="n">
        <v>-0.73</v>
      </c>
    </row>
    <row r="27" spans="1:3">
      <c s="4" r="A27" t="s">
        <v>94</v>
      </c>
      <c s="10" r="B27" t="n">
        <v>0.6</v>
      </c>
      <c s="8" r="C27"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52</v>
      </c>
      <c s="2" r="B1" t="s">
        <v>1</v>
      </c>
      <c s="2" r="C1" t="s">
        <v>251</v>
      </c>
    </row>
    <row r="2" spans="1:3">
      <c s="2" r="B2" t="s">
        <v>553</v>
      </c>
      <c s="2" r="C2" t="s">
        <v>554</v>
      </c>
    </row>
    <row r="3" spans="1:3">
      <c s="4" r="A3" t="s">
        <v>468</v>
      </c>
    </row>
    <row r="4" spans="1:3">
      <c s="4" r="A4" t="s">
        <v>555</v>
      </c>
      <c s="7" r="B4" t="n">
        <v>68</v>
      </c>
      <c s="7" r="C4" t="n">
        <v>74</v>
      </c>
    </row>
    <row r="5" spans="1:3">
      <c s="4" r="A5" t="s">
        <v>359</v>
      </c>
      <c s="7" r="B5" t="n">
        <v>10</v>
      </c>
      <c s="7" r="C5" t="n">
        <v>17</v>
      </c>
    </row>
    <row r="6" spans="1:3">
      <c s="4" r="A6" t="s">
        <v>556</v>
      </c>
      <c s="6" r="B6" t="n">
        <v>4</v>
      </c>
      <c s="6" r="C6" t="n">
        <v>4</v>
      </c>
    </row>
    <row r="7" spans="1:3">
      <c s="4" r="A7" t="s">
        <v>503</v>
      </c>
      <c s="7" r="B7" t="n">
        <v>1750</v>
      </c>
      <c s="7" r="C7" t="n">
        <v>2150</v>
      </c>
    </row>
    <row r="8" spans="1:3">
      <c s="4" r="A8" t="s">
        <v>513</v>
      </c>
      <c s="4" r="B8" t="s">
        <v>557</v>
      </c>
      <c s="4" r="C8" t="s">
        <v>558</v>
      </c>
    </row>
    <row r="9" spans="1:3">
      <c s="4" r="A9" t="s">
        <v>473</v>
      </c>
      <c s="4" r="B9" t="s">
        <v>559</v>
      </c>
      <c s="4" r="C9" t="s">
        <v>560</v>
      </c>
    </row>
    <row r="10" spans="1:3">
      <c s="4" r="A10" t="s">
        <v>561</v>
      </c>
    </row>
    <row r="11" spans="1:3">
      <c s="4" r="A11" t="s">
        <v>562</v>
      </c>
      <c s="4" r="B11" t="s">
        <v>563</v>
      </c>
      <c s="4" r="C11" t="s">
        <v>5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25</v>
      </c>
    </row>
    <row r="2" spans="1:3">
      <c s="3" r="A2" t="s">
        <v>212</v>
      </c>
    </row>
    <row r="3" spans="1:3">
      <c s="4" r="A3" t="s">
        <v>565</v>
      </c>
      <c s="7" r="B3" t="n">
        <v>-3175</v>
      </c>
      <c s="7" r="C3" t="n">
        <v>-1671</v>
      </c>
    </row>
    <row r="4" spans="1:3">
      <c s="4" r="A4" t="s">
        <v>408</v>
      </c>
    </row>
    <row r="5" spans="1:3">
      <c s="3" r="A5" t="s">
        <v>212</v>
      </c>
    </row>
    <row r="6" spans="1:3">
      <c s="4" r="A6" t="s">
        <v>518</v>
      </c>
      <c s="6" r="B6" t="n">
        <v>-5813</v>
      </c>
      <c s="6" r="C6" t="n">
        <v>-7295</v>
      </c>
    </row>
    <row r="7" spans="1:3">
      <c s="4" r="A7" t="s">
        <v>409</v>
      </c>
      <c s="6" r="B7" t="n">
        <v>-5983</v>
      </c>
      <c s="6" r="C7" t="n">
        <v>-7430</v>
      </c>
    </row>
    <row r="8" spans="1:3">
      <c s="4" r="A8" t="s">
        <v>566</v>
      </c>
      <c s="6" r="B8" t="n">
        <v>-6024</v>
      </c>
      <c s="6" r="C8" t="n">
        <v>-7444</v>
      </c>
    </row>
    <row r="9" spans="1:3">
      <c s="4" r="A9" t="s">
        <v>410</v>
      </c>
      <c s="6" r="B9" t="n">
        <v>41</v>
      </c>
      <c s="6" r="C9" t="n">
        <v>14</v>
      </c>
    </row>
    <row r="10" spans="1:3">
      <c s="4" r="A10" t="s">
        <v>567</v>
      </c>
    </row>
    <row r="11" spans="1:3">
      <c s="3" r="A11" t="s">
        <v>212</v>
      </c>
    </row>
    <row r="12" spans="1:3">
      <c s="4" r="A12" t="s">
        <v>565</v>
      </c>
      <c s="6" r="B12" t="n">
        <v>-500</v>
      </c>
    </row>
    <row r="13" spans="1:3">
      <c s="4" r="A13" t="s">
        <v>568</v>
      </c>
    </row>
    <row r="14" spans="1:3">
      <c s="3" r="A14" t="s">
        <v>212</v>
      </c>
    </row>
    <row r="15" spans="1:3">
      <c s="4" r="A15" t="s">
        <v>565</v>
      </c>
      <c s="6" r="B15" t="n">
        <v>-1730</v>
      </c>
    </row>
    <row r="16" spans="1:3">
      <c s="4" r="A16" t="s">
        <v>569</v>
      </c>
    </row>
    <row r="17" spans="1:3">
      <c s="3" r="A17" t="s">
        <v>212</v>
      </c>
    </row>
    <row r="18" spans="1:3">
      <c s="4" r="A18" t="s">
        <v>565</v>
      </c>
      <c s="6" r="B18" t="n">
        <v>-905</v>
      </c>
    </row>
    <row r="19" spans="1:3">
      <c s="4" r="A19" t="s">
        <v>570</v>
      </c>
    </row>
    <row r="20" spans="1:3">
      <c s="3" r="A20" t="s">
        <v>212</v>
      </c>
    </row>
    <row r="21" spans="1:3">
      <c s="4" r="A21" t="s">
        <v>565</v>
      </c>
      <c s="6" r="B21" t="n">
        <v>-3175</v>
      </c>
      <c s="6" r="C21" t="n">
        <v>-1671</v>
      </c>
    </row>
    <row r="22" spans="1:3">
      <c s="4" r="A22" t="s">
        <v>571</v>
      </c>
    </row>
    <row r="23" spans="1:3">
      <c s="3" r="A23" t="s">
        <v>212</v>
      </c>
    </row>
    <row r="24" spans="1:3">
      <c s="4" r="A24" t="s">
        <v>565</v>
      </c>
      <c s="6" r="B24" t="n">
        <v>-507</v>
      </c>
      <c s="6" r="C24" t="n">
        <v>-249</v>
      </c>
    </row>
    <row r="25" spans="1:3">
      <c s="4" r="A25" t="s">
        <v>572</v>
      </c>
    </row>
    <row r="26" spans="1:3">
      <c s="3" r="A26" t="s">
        <v>212</v>
      </c>
    </row>
    <row r="27" spans="1:3">
      <c s="4" r="A27" t="s">
        <v>565</v>
      </c>
      <c s="6" r="B27" t="n">
        <v>-1735</v>
      </c>
      <c s="6" r="C27" t="n">
        <v>-352</v>
      </c>
    </row>
    <row r="28" spans="1:3">
      <c s="4" r="A28" t="s">
        <v>573</v>
      </c>
    </row>
    <row r="29" spans="1:3">
      <c s="3" r="A29" t="s">
        <v>212</v>
      </c>
    </row>
    <row r="30" spans="1:3">
      <c s="4" r="A30" t="s">
        <v>565</v>
      </c>
      <c s="6" r="B30" t="n">
        <v>-933</v>
      </c>
      <c s="6" r="C30" t="n">
        <v>-1070</v>
      </c>
    </row>
    <row r="31" spans="1:3">
      <c s="4" r="A31" t="s">
        <v>483</v>
      </c>
    </row>
    <row r="32" spans="1:3">
      <c s="3" r="A32" t="s">
        <v>212</v>
      </c>
    </row>
    <row r="33" spans="1:3">
      <c s="4" r="A33" t="s">
        <v>410</v>
      </c>
      <c s="6" r="B33" t="n">
        <v>1</v>
      </c>
      <c s="6" r="C33" t="n">
        <v>4</v>
      </c>
    </row>
    <row r="34" spans="1:3">
      <c s="4" r="A34" t="s">
        <v>574</v>
      </c>
    </row>
    <row r="35" spans="1:3">
      <c s="3" r="A35" t="s">
        <v>212</v>
      </c>
    </row>
    <row r="36" spans="1:3">
      <c s="4" r="A36" t="s">
        <v>518</v>
      </c>
      <c s="6" r="B36" t="n">
        <v>-113</v>
      </c>
      <c s="6" r="C36" t="n">
        <v>-281</v>
      </c>
    </row>
    <row r="37" spans="1:3">
      <c s="4" r="A37" t="s">
        <v>409</v>
      </c>
      <c s="6" r="B37" t="n">
        <v>-118</v>
      </c>
      <c s="6" r="C37" t="n">
        <v>-295</v>
      </c>
    </row>
    <row r="38" spans="1:3">
      <c s="4" r="A38" t="s">
        <v>566</v>
      </c>
      <c s="6" r="B38" t="n">
        <v>-118</v>
      </c>
      <c s="6" r="C38" t="n">
        <v>-294</v>
      </c>
    </row>
    <row r="39" spans="1:3">
      <c s="4" r="A39" t="s">
        <v>410</v>
      </c>
      <c s="6" r="B39" t="n">
        <v>0</v>
      </c>
      <c s="6" r="C39" t="n">
        <v>-1</v>
      </c>
    </row>
    <row r="40" spans="1:3">
      <c s="4" r="A40" t="s">
        <v>575</v>
      </c>
    </row>
    <row r="41" spans="1:3">
      <c s="3" r="A41" t="s">
        <v>212</v>
      </c>
    </row>
    <row r="42" spans="1:3">
      <c s="4" r="A42" t="s">
        <v>565</v>
      </c>
      <c s="6" r="B42" t="n">
        <v>-3135</v>
      </c>
      <c s="6" r="C42" t="n">
        <v>-1689</v>
      </c>
    </row>
    <row r="43" spans="1:3">
      <c s="4" r="A43" t="s">
        <v>576</v>
      </c>
    </row>
    <row r="44" spans="1:3">
      <c s="3" r="A44" t="s">
        <v>212</v>
      </c>
    </row>
    <row r="45" spans="1:3">
      <c s="4" r="A45" t="s">
        <v>565</v>
      </c>
      <c s="6" r="C45" t="n">
        <v>-250</v>
      </c>
    </row>
    <row r="46" spans="1:3">
      <c s="4" r="A46" t="s">
        <v>577</v>
      </c>
    </row>
    <row r="47" spans="1:3">
      <c s="3" r="A47" t="s">
        <v>212</v>
      </c>
    </row>
    <row r="48" spans="1:3">
      <c s="4" r="A48" t="s">
        <v>565</v>
      </c>
      <c s="6" r="C48" t="n">
        <v>-354</v>
      </c>
    </row>
    <row r="49" spans="1:3">
      <c s="4" r="A49" t="s">
        <v>578</v>
      </c>
    </row>
    <row r="50" spans="1:3">
      <c s="3" r="A50" t="s">
        <v>212</v>
      </c>
    </row>
    <row r="51" spans="1:3">
      <c s="4" r="A51" t="s">
        <v>565</v>
      </c>
      <c s="6" r="C51" t="n">
        <v>-1085</v>
      </c>
    </row>
    <row r="52" spans="1:3">
      <c s="4" r="A52" t="s">
        <v>579</v>
      </c>
    </row>
    <row r="53" spans="1:3">
      <c s="3" r="A53" t="s">
        <v>212</v>
      </c>
    </row>
    <row r="54" spans="1:3">
      <c s="4" r="A54" t="s">
        <v>565</v>
      </c>
      <c s="6" r="B54" t="n">
        <v>-3125</v>
      </c>
      <c s="6" r="C54" t="n">
        <v>-1680</v>
      </c>
    </row>
    <row r="55" spans="1:3">
      <c s="4" r="A55" t="s">
        <v>580</v>
      </c>
    </row>
    <row r="56" spans="1:3">
      <c s="3" r="A56" t="s">
        <v>212</v>
      </c>
    </row>
    <row r="57" spans="1:3">
      <c s="4" r="A57" t="s">
        <v>565</v>
      </c>
      <c s="6" r="B57" t="n">
        <v>-501</v>
      </c>
      <c s="6" r="C57" t="n">
        <v>-249</v>
      </c>
    </row>
    <row r="58" spans="1:3">
      <c s="4" r="A58" t="s">
        <v>581</v>
      </c>
    </row>
    <row r="59" spans="1:3">
      <c s="3" r="A59" t="s">
        <v>212</v>
      </c>
    </row>
    <row r="60" spans="1:3">
      <c s="4" r="A60" t="s">
        <v>565</v>
      </c>
      <c s="6" r="B60" t="n">
        <v>-1723</v>
      </c>
      <c s="6" r="C60" t="n">
        <v>-353</v>
      </c>
    </row>
    <row r="61" spans="1:3">
      <c s="4" r="A61" t="s">
        <v>582</v>
      </c>
    </row>
    <row r="62" spans="1:3">
      <c s="3" r="A62" t="s">
        <v>212</v>
      </c>
    </row>
    <row r="63" spans="1:3">
      <c s="4" r="A63" t="s">
        <v>565</v>
      </c>
      <c s="6" r="B63" t="n">
        <v>-901</v>
      </c>
      <c s="6" r="C63" t="n">
        <v>-1078</v>
      </c>
    </row>
    <row r="64" spans="1:3">
      <c s="4" r="A64" t="s">
        <v>583</v>
      </c>
    </row>
    <row r="65" spans="1:3">
      <c s="3" r="A65" t="s">
        <v>212</v>
      </c>
    </row>
    <row r="66" spans="1:3">
      <c s="4" r="A66" t="s">
        <v>518</v>
      </c>
      <c s="6" r="B66" t="n">
        <v>-18</v>
      </c>
    </row>
    <row r="67" spans="1:3">
      <c s="4" r="A67" t="s">
        <v>409</v>
      </c>
      <c s="6" r="B67" t="n">
        <v>-19</v>
      </c>
    </row>
    <row r="68" spans="1:3">
      <c s="4" r="A68" t="s">
        <v>566</v>
      </c>
      <c s="6" r="B68" t="n">
        <v>-19</v>
      </c>
    </row>
    <row r="69" spans="1:3">
      <c s="4" r="A69" t="s">
        <v>410</v>
      </c>
      <c s="6" r="B69" t="n">
        <v>0</v>
      </c>
      <c s="6" r="C69" t="n">
        <v>1</v>
      </c>
    </row>
    <row r="70" spans="1:3">
      <c s="4" r="A70" t="s">
        <v>584</v>
      </c>
    </row>
    <row r="71" spans="1:3">
      <c s="3" r="A71" t="s">
        <v>212</v>
      </c>
    </row>
    <row r="72" spans="1:3">
      <c s="4" r="A72" t="s">
        <v>410</v>
      </c>
      <c s="6" r="B72" t="n">
        <v>1</v>
      </c>
      <c s="6" r="C72" t="n">
        <v>2</v>
      </c>
    </row>
    <row r="73" spans="1:3">
      <c s="4" r="A73" t="s">
        <v>585</v>
      </c>
    </row>
    <row r="74" spans="1:3">
      <c s="3" r="A74" t="s">
        <v>212</v>
      </c>
    </row>
    <row r="75" spans="1:3">
      <c s="4" r="A75" t="s">
        <v>410</v>
      </c>
      <c s="6" r="B75" t="n">
        <v>0</v>
      </c>
      <c s="6" r="C75" t="n">
        <v>2</v>
      </c>
    </row>
    <row r="76" spans="1:3">
      <c s="4" r="A76" t="s">
        <v>586</v>
      </c>
    </row>
    <row r="77" spans="1:3">
      <c s="3" r="A77" t="s">
        <v>212</v>
      </c>
    </row>
    <row r="78" spans="1:3">
      <c s="4" r="A78" t="s">
        <v>518</v>
      </c>
      <c s="6" r="B78" t="n">
        <v>-1860</v>
      </c>
      <c s="6" r="C78" t="n">
        <v>-1860</v>
      </c>
    </row>
    <row r="79" spans="1:3">
      <c s="4" r="A79" t="s">
        <v>409</v>
      </c>
      <c s="6" r="B79" t="n">
        <v>-2358</v>
      </c>
      <c s="6" r="C79" t="n">
        <v>-2290</v>
      </c>
    </row>
    <row r="80" spans="1:3">
      <c s="4" r="A80" t="s">
        <v>566</v>
      </c>
      <c s="6" r="B80" t="n">
        <v>-2357</v>
      </c>
      <c s="6" r="C80" t="n">
        <v>-2286</v>
      </c>
    </row>
    <row r="81" spans="1:3">
      <c s="4" r="A81" t="s">
        <v>587</v>
      </c>
    </row>
    <row r="82" spans="1:3">
      <c s="3" r="A82" t="s">
        <v>212</v>
      </c>
    </row>
    <row r="83" spans="1:3">
      <c s="4" r="A83" t="s">
        <v>518</v>
      </c>
      <c s="6" r="C83" t="n">
        <v>-80</v>
      </c>
    </row>
    <row r="84" spans="1:3">
      <c s="4" r="A84" t="s">
        <v>409</v>
      </c>
      <c s="6" r="C84" t="n">
        <v>-81</v>
      </c>
    </row>
    <row r="85" spans="1:3">
      <c s="4" r="A85" t="s">
        <v>566</v>
      </c>
      <c s="6" r="C85" t="n">
        <v>-80</v>
      </c>
    </row>
    <row r="86" spans="1:3">
      <c s="4" r="A86" t="s">
        <v>588</v>
      </c>
    </row>
    <row r="87" spans="1:3">
      <c s="3" r="A87" t="s">
        <v>212</v>
      </c>
    </row>
    <row r="88" spans="1:3">
      <c s="4" r="A88" t="s">
        <v>518</v>
      </c>
      <c s="6" r="B88" t="n">
        <v>-1130</v>
      </c>
      <c s="6" r="C88" t="n">
        <v>-1130</v>
      </c>
    </row>
    <row r="89" spans="1:3">
      <c s="4" r="A89" t="s">
        <v>409</v>
      </c>
      <c s="6" r="B89" t="n">
        <v>-1474</v>
      </c>
      <c s="6" r="C89" t="n">
        <v>-1424</v>
      </c>
    </row>
    <row r="90" spans="1:3">
      <c s="4" r="A90" t="s">
        <v>566</v>
      </c>
      <c s="6" r="B90" t="n">
        <v>-1473</v>
      </c>
      <c s="6" r="C90" t="n">
        <v>-1422</v>
      </c>
    </row>
    <row r="91" spans="1:3">
      <c s="4" r="A91" t="s">
        <v>589</v>
      </c>
    </row>
    <row r="92" spans="1:3">
      <c s="3" r="A92" t="s">
        <v>212</v>
      </c>
    </row>
    <row r="93" spans="1:3">
      <c s="4" r="A93" t="s">
        <v>518</v>
      </c>
      <c s="6" r="B93" t="n">
        <v>-730</v>
      </c>
      <c s="6" r="C93" t="n">
        <v>-730</v>
      </c>
    </row>
    <row r="94" spans="1:3">
      <c s="4" r="A94" t="s">
        <v>409</v>
      </c>
      <c s="6" r="B94" t="n">
        <v>-884</v>
      </c>
      <c s="6" r="C94" t="n">
        <v>-866</v>
      </c>
    </row>
    <row r="95" spans="1:3">
      <c s="4" r="A95" t="s">
        <v>566</v>
      </c>
      <c s="7" r="B95" t="n">
        <v>-884</v>
      </c>
      <c s="7" r="C95" t="n">
        <v>-8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25</v>
      </c>
    </row>
    <row r="2" spans="1:3">
      <c s="3" r="A2" t="s">
        <v>212</v>
      </c>
    </row>
    <row r="3" spans="1:3">
      <c s="4" r="A3" t="s">
        <v>518</v>
      </c>
      <c s="7" r="B3" t="n">
        <v>5813</v>
      </c>
      <c s="7" r="C3" t="n">
        <v>7295</v>
      </c>
    </row>
    <row r="4" spans="1:3">
      <c s="4" r="A4" t="s">
        <v>591</v>
      </c>
      <c s="6" r="B4" t="n">
        <v>-5983</v>
      </c>
      <c s="6" r="C4" t="n">
        <v>-7430</v>
      </c>
    </row>
    <row r="5" spans="1:3">
      <c s="4" r="A5" t="s">
        <v>276</v>
      </c>
      <c s="6" r="B5" t="n">
        <v>-6024</v>
      </c>
      <c s="6" r="C5" t="n">
        <v>-7444</v>
      </c>
    </row>
    <row r="6" spans="1:3">
      <c s="4" r="A6" t="s">
        <v>277</v>
      </c>
      <c s="6" r="B6" t="n">
        <v>41</v>
      </c>
      <c s="6" r="C6" t="n">
        <v>14</v>
      </c>
    </row>
    <row r="7" spans="1:3">
      <c s="4" r="A7" t="s">
        <v>592</v>
      </c>
    </row>
    <row r="8" spans="1:3">
      <c s="3" r="A8" t="s">
        <v>212</v>
      </c>
    </row>
    <row r="9" spans="1:3">
      <c s="4" r="A9" t="s">
        <v>518</v>
      </c>
      <c s="6" r="B9" t="n">
        <v>113</v>
      </c>
      <c s="6" r="C9" t="n">
        <v>281</v>
      </c>
    </row>
    <row r="10" spans="1:3">
      <c s="4" r="A10" t="s">
        <v>591</v>
      </c>
      <c s="6" r="B10" t="n">
        <v>-118</v>
      </c>
      <c s="6" r="C10" t="n">
        <v>-295</v>
      </c>
    </row>
    <row r="11" spans="1:3">
      <c s="4" r="A11" t="s">
        <v>276</v>
      </c>
      <c s="6" r="B11" t="n">
        <v>-118</v>
      </c>
      <c s="6" r="C11" t="n">
        <v>-294</v>
      </c>
    </row>
    <row r="12" spans="1:3">
      <c s="4" r="A12" t="s">
        <v>277</v>
      </c>
      <c s="6" r="B12" t="n">
        <v>0</v>
      </c>
      <c s="6" r="C12" t="n">
        <v>-1</v>
      </c>
    </row>
    <row r="13" spans="1:3">
      <c s="4" r="A13" t="s">
        <v>593</v>
      </c>
    </row>
    <row r="14" spans="1:3">
      <c s="3" r="A14" t="s">
        <v>212</v>
      </c>
    </row>
    <row r="15" spans="1:3">
      <c s="4" r="A15" t="s">
        <v>518</v>
      </c>
      <c s="6" r="B15" t="n">
        <v>5700</v>
      </c>
      <c s="6" r="C15" t="n">
        <v>7014</v>
      </c>
    </row>
    <row r="16" spans="1:3">
      <c s="4" r="A16" t="s">
        <v>591</v>
      </c>
      <c s="6" r="B16" t="n">
        <v>-5865</v>
      </c>
      <c s="6" r="C16" t="n">
        <v>-7135</v>
      </c>
    </row>
    <row r="17" spans="1:3">
      <c s="4" r="A17" t="s">
        <v>276</v>
      </c>
      <c s="6" r="B17" t="n">
        <v>-5906</v>
      </c>
      <c s="6" r="C17" t="n">
        <v>-7150</v>
      </c>
    </row>
    <row r="18" spans="1:3">
      <c s="4" r="A18" t="s">
        <v>277</v>
      </c>
      <c s="6" r="B18" t="n">
        <v>41</v>
      </c>
      <c s="6" r="C18" t="n">
        <v>15</v>
      </c>
    </row>
    <row r="19" spans="1:3">
      <c s="4" r="A19" t="s">
        <v>324</v>
      </c>
    </row>
    <row r="20" spans="1:3">
      <c s="3" r="A20" t="s">
        <v>212</v>
      </c>
    </row>
    <row r="21" spans="1:3">
      <c s="4" r="A21" t="s">
        <v>518</v>
      </c>
      <c s="6" r="B21" t="n">
        <v>4172</v>
      </c>
      <c s="6" r="C21" t="n">
        <v>6033</v>
      </c>
    </row>
    <row r="22" spans="1:3">
      <c s="4" r="A22" t="s">
        <v>591</v>
      </c>
      <c s="6" r="B22" t="n">
        <v>-4278</v>
      </c>
      <c s="6" r="C22" t="n">
        <v>-6145</v>
      </c>
    </row>
    <row r="23" spans="1:3">
      <c s="4" r="A23" t="s">
        <v>276</v>
      </c>
      <c s="6" r="B23" t="n">
        <v>-4312</v>
      </c>
      <c s="6" r="C23" t="n">
        <v>-6159</v>
      </c>
    </row>
    <row r="24" spans="1:3">
      <c s="4" r="A24" t="s">
        <v>277</v>
      </c>
      <c s="6" r="B24" t="n">
        <v>34</v>
      </c>
      <c s="6" r="C24" t="n">
        <v>14</v>
      </c>
    </row>
    <row r="25" spans="1:3">
      <c s="4" r="A25" t="s">
        <v>330</v>
      </c>
    </row>
    <row r="26" spans="1:3">
      <c s="3" r="A26" t="s">
        <v>212</v>
      </c>
    </row>
    <row r="27" spans="1:3">
      <c s="4" r="A27" t="s">
        <v>518</v>
      </c>
      <c s="6" r="B27" t="n">
        <v>1168</v>
      </c>
      <c s="6" r="C27" t="n">
        <v>689</v>
      </c>
    </row>
    <row r="28" spans="1:3">
      <c s="4" r="A28" t="s">
        <v>591</v>
      </c>
      <c s="6" r="B28" t="n">
        <v>-1217</v>
      </c>
      <c s="6" r="C28" t="n">
        <v>-703</v>
      </c>
    </row>
    <row r="29" spans="1:3">
      <c s="4" r="A29" t="s">
        <v>276</v>
      </c>
      <c s="6" r="B29" t="n">
        <v>-1222</v>
      </c>
      <c s="6" r="C29" t="n">
        <v>-703</v>
      </c>
    </row>
    <row r="30" spans="1:3">
      <c s="4" r="A30" t="s">
        <v>277</v>
      </c>
      <c s="6" r="B30" t="n">
        <v>5</v>
      </c>
      <c s="6" r="C30" t="n">
        <v>0</v>
      </c>
    </row>
    <row r="31" spans="1:3">
      <c s="4" r="A31" t="s">
        <v>335</v>
      </c>
    </row>
    <row r="32" spans="1:3">
      <c s="3" r="A32" t="s">
        <v>212</v>
      </c>
    </row>
    <row r="33" spans="1:3">
      <c s="4" r="A33" t="s">
        <v>518</v>
      </c>
      <c s="6" r="B33" t="n">
        <v>473</v>
      </c>
      <c s="6" r="C33" t="n">
        <v>573</v>
      </c>
    </row>
    <row r="34" spans="1:3">
      <c s="4" r="A34" t="s">
        <v>591</v>
      </c>
      <c s="6" r="B34" t="n">
        <v>-488</v>
      </c>
      <c s="6" r="C34" t="n">
        <v>-582</v>
      </c>
    </row>
    <row r="35" spans="1:3">
      <c s="4" r="A35" t="s">
        <v>276</v>
      </c>
      <c s="6" r="B35" t="n">
        <v>-490</v>
      </c>
      <c s="6" r="C35" t="n">
        <v>-582</v>
      </c>
    </row>
    <row r="36" spans="1:3">
      <c s="4" r="A36" t="s">
        <v>277</v>
      </c>
      <c s="6" r="B36" t="n">
        <v>2</v>
      </c>
      <c s="6" r="C36" t="n">
        <v>0</v>
      </c>
    </row>
    <row r="37" spans="1:3">
      <c s="4" r="A37" t="s">
        <v>594</v>
      </c>
    </row>
    <row r="38" spans="1:3">
      <c s="3" r="A38" t="s">
        <v>212</v>
      </c>
    </row>
    <row r="39" spans="1:3">
      <c s="4" r="A39" t="s">
        <v>518</v>
      </c>
      <c s="6" r="B39" t="n">
        <v>18</v>
      </c>
    </row>
    <row r="40" spans="1:3">
      <c s="4" r="A40" t="s">
        <v>591</v>
      </c>
      <c s="6" r="B40" t="n">
        <v>-19</v>
      </c>
    </row>
    <row r="41" spans="1:3">
      <c s="4" r="A41" t="s">
        <v>276</v>
      </c>
      <c s="6" r="B41" t="n">
        <v>-19</v>
      </c>
    </row>
    <row r="42" spans="1:3">
      <c s="4" r="A42" t="s">
        <v>277</v>
      </c>
      <c s="6" r="B42" t="n">
        <v>0</v>
      </c>
      <c s="6" r="C42" t="n">
        <v>1</v>
      </c>
    </row>
    <row r="43" spans="1:3">
      <c s="4" r="A43" t="s">
        <v>595</v>
      </c>
    </row>
    <row r="44" spans="1:3">
      <c s="3" r="A44" t="s">
        <v>212</v>
      </c>
    </row>
    <row r="45" spans="1:3">
      <c s="4" r="A45" t="s">
        <v>518</v>
      </c>
      <c s="6" r="B45" t="n">
        <v>62</v>
      </c>
      <c s="6" r="C45" t="n">
        <v>225</v>
      </c>
    </row>
    <row r="46" spans="1:3">
      <c s="4" r="A46" t="s">
        <v>591</v>
      </c>
      <c s="6" r="B46" t="n">
        <v>-64</v>
      </c>
      <c s="6" r="C46" t="n">
        <v>-233</v>
      </c>
    </row>
    <row r="47" spans="1:3">
      <c s="4" r="A47" t="s">
        <v>276</v>
      </c>
      <c s="6" r="B47" t="n">
        <v>-64</v>
      </c>
      <c s="6" r="C47" t="n">
        <v>-232</v>
      </c>
    </row>
    <row r="48" spans="1:3">
      <c s="4" r="A48" t="s">
        <v>277</v>
      </c>
      <c s="6" r="B48" t="n">
        <v>0</v>
      </c>
      <c s="6" r="C48" t="n">
        <v>-1</v>
      </c>
    </row>
    <row r="49" spans="1:3">
      <c s="4" r="A49" t="s">
        <v>596</v>
      </c>
    </row>
    <row r="50" spans="1:3">
      <c s="3" r="A50" t="s">
        <v>212</v>
      </c>
    </row>
    <row r="51" spans="1:3">
      <c s="4" r="A51" t="s">
        <v>518</v>
      </c>
      <c s="6" r="B51" t="n">
        <v>3914</v>
      </c>
      <c s="6" r="C51" t="n">
        <v>3914</v>
      </c>
    </row>
    <row r="52" spans="1:3">
      <c s="4" r="A52" t="s">
        <v>591</v>
      </c>
      <c s="6" r="B52" t="n">
        <v>-3990</v>
      </c>
      <c s="6" r="C52" t="n">
        <v>-3911</v>
      </c>
    </row>
    <row r="53" spans="1:3">
      <c s="4" r="A53" t="s">
        <v>276</v>
      </c>
      <c s="6" r="B53" t="n">
        <v>-4015</v>
      </c>
      <c s="6" r="C53" t="n">
        <v>-3916</v>
      </c>
    </row>
    <row r="54" spans="1:3">
      <c s="4" r="A54" t="s">
        <v>277</v>
      </c>
      <c s="6" r="B54" t="n">
        <v>25</v>
      </c>
      <c s="6" r="C54" t="n">
        <v>5</v>
      </c>
    </row>
    <row r="55" spans="1:3">
      <c s="4" r="A55" t="s">
        <v>597</v>
      </c>
    </row>
    <row r="56" spans="1:3">
      <c s="3" r="A56" t="s">
        <v>212</v>
      </c>
    </row>
    <row r="57" spans="1:3">
      <c s="4" r="A57" t="s">
        <v>518</v>
      </c>
      <c s="6" r="B57" t="n">
        <v>33</v>
      </c>
      <c s="6" r="C57" t="n">
        <v>136</v>
      </c>
    </row>
    <row r="58" spans="1:3">
      <c s="4" r="A58" t="s">
        <v>591</v>
      </c>
      <c s="6" r="B58" t="n">
        <v>-35</v>
      </c>
      <c s="6" r="C58" t="n">
        <v>-143</v>
      </c>
    </row>
    <row r="59" spans="1:3">
      <c s="4" r="A59" t="s">
        <v>276</v>
      </c>
      <c s="6" r="B59" t="n">
        <v>-35</v>
      </c>
      <c s="6" r="C59" t="n">
        <v>-142</v>
      </c>
    </row>
    <row r="60" spans="1:3">
      <c s="4" r="A60" t="s">
        <v>277</v>
      </c>
      <c s="6" r="B60" t="n">
        <v>0</v>
      </c>
      <c s="6" r="C60" t="n">
        <v>-1</v>
      </c>
    </row>
    <row r="61" spans="1:3">
      <c s="4" r="A61" t="s">
        <v>598</v>
      </c>
    </row>
    <row r="62" spans="1:3">
      <c s="3" r="A62" t="s">
        <v>212</v>
      </c>
    </row>
    <row r="63" spans="1:3">
      <c s="4" r="A63" t="s">
        <v>518</v>
      </c>
      <c s="6" r="B63" t="n">
        <v>759</v>
      </c>
      <c s="6" r="C63" t="n">
        <v>1497</v>
      </c>
    </row>
    <row r="64" spans="1:3">
      <c s="4" r="A64" t="s">
        <v>591</v>
      </c>
      <c s="6" r="B64" t="n">
        <v>-781</v>
      </c>
      <c s="6" r="C64" t="n">
        <v>-1536</v>
      </c>
    </row>
    <row r="65" spans="1:3">
      <c s="4" r="A65" t="s">
        <v>276</v>
      </c>
      <c s="6" r="B65" t="n">
        <v>-793</v>
      </c>
      <c s="6" r="C65" t="n">
        <v>-1539</v>
      </c>
    </row>
    <row r="66" spans="1:3">
      <c s="4" r="A66" t="s">
        <v>277</v>
      </c>
      <c s="6" r="B66" t="n">
        <v>12</v>
      </c>
      <c s="6" r="C66" t="n">
        <v>3</v>
      </c>
    </row>
    <row r="67" spans="1:3">
      <c s="4" r="A67" t="s">
        <v>599</v>
      </c>
    </row>
    <row r="68" spans="1:3">
      <c s="3" r="A68" t="s">
        <v>212</v>
      </c>
    </row>
    <row r="69" spans="1:3">
      <c s="4" r="A69" t="s">
        <v>518</v>
      </c>
      <c s="6" r="B69" t="n">
        <v>1000</v>
      </c>
      <c s="6" r="C69" t="n">
        <v>1575</v>
      </c>
    </row>
    <row r="70" spans="1:3">
      <c s="4" r="A70" t="s">
        <v>591</v>
      </c>
      <c s="6" r="B70" t="n">
        <v>-1064</v>
      </c>
      <c s="6" r="C70" t="n">
        <v>-1658</v>
      </c>
    </row>
    <row r="71" spans="1:3">
      <c s="4" r="A71" t="s">
        <v>276</v>
      </c>
      <c s="6" r="B71" t="n">
        <v>-1068</v>
      </c>
      <c s="6" r="C71" t="n">
        <v>-1665</v>
      </c>
    </row>
    <row r="72" spans="1:3">
      <c s="4" r="A72" t="s">
        <v>277</v>
      </c>
      <c s="6" r="B72" t="n">
        <v>4</v>
      </c>
      <c s="6" r="C72" t="n">
        <v>7</v>
      </c>
    </row>
    <row r="73" spans="1:3">
      <c s="4" r="A73" t="s">
        <v>600</v>
      </c>
    </row>
    <row r="74" spans="1:3">
      <c s="3" r="A74" t="s">
        <v>212</v>
      </c>
    </row>
    <row r="75" spans="1:3">
      <c s="4" r="A75" t="s">
        <v>518</v>
      </c>
      <c s="6" r="B75" t="n">
        <v>27</v>
      </c>
      <c s="6" r="C75" t="n">
        <v>28</v>
      </c>
    </row>
    <row r="76" spans="1:3">
      <c s="4" r="A76" t="s">
        <v>591</v>
      </c>
      <c s="6" r="B76" t="n">
        <v>-30</v>
      </c>
      <c s="6" r="C76" t="n">
        <v>-30</v>
      </c>
    </row>
    <row r="77" spans="1:3">
      <c s="4" r="A77" t="s">
        <v>276</v>
      </c>
      <c s="6" r="B77" t="n">
        <v>-30</v>
      </c>
      <c s="6" r="C77" t="n">
        <v>-30</v>
      </c>
    </row>
    <row r="78" spans="1:3">
      <c s="4" r="A78" t="s">
        <v>277</v>
      </c>
      <c s="7" r="B78" t="n">
        <v>0</v>
      </c>
      <c s="6" r="C78" t="n">
        <v>0</v>
      </c>
    </row>
    <row r="79" spans="1:3">
      <c s="4" r="A79" t="s">
        <v>601</v>
      </c>
    </row>
    <row r="80" spans="1:3">
      <c s="3" r="A80" t="s">
        <v>212</v>
      </c>
    </row>
    <row r="81" spans="1:3">
      <c s="4" r="A81" t="s">
        <v>518</v>
      </c>
      <c s="6" r="C81" t="n">
        <v>80</v>
      </c>
    </row>
    <row r="82" spans="1:3">
      <c s="4" r="A82" t="s">
        <v>591</v>
      </c>
      <c s="6" r="C82" t="n">
        <v>-81</v>
      </c>
    </row>
    <row r="83" spans="1:3">
      <c s="4" r="A83" t="s">
        <v>276</v>
      </c>
      <c s="7" r="C83" t="n">
        <v>-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02</v>
      </c>
      <c s="2" r="B1" t="s">
        <v>1</v>
      </c>
    </row>
    <row r="2" spans="1:5">
      <c s="2" r="B2" t="s">
        <v>2</v>
      </c>
      <c s="2" r="C2" t="s">
        <v>69</v>
      </c>
      <c s="2" r="D2" t="s">
        <v>25</v>
      </c>
      <c s="2" r="E2" t="s">
        <v>462</v>
      </c>
    </row>
    <row r="3" spans="1:5">
      <c s="3" r="A3" t="s">
        <v>603</v>
      </c>
    </row>
    <row r="4" spans="1:5">
      <c s="4" r="A4" t="s">
        <v>604</v>
      </c>
      <c s="7" r="B4" t="n">
        <v>-951</v>
      </c>
      <c s="7" r="C4" t="n">
        <v>-562</v>
      </c>
    </row>
    <row r="5" spans="1:5">
      <c s="4" r="A5" t="s">
        <v>467</v>
      </c>
      <c s="6" r="C5" t="n">
        <v>2</v>
      </c>
    </row>
    <row r="6" spans="1:5">
      <c s="4" r="A6" t="s">
        <v>463</v>
      </c>
      <c s="6" r="B6" t="n">
        <v>-5</v>
      </c>
    </row>
    <row r="7" spans="1:5">
      <c s="4" r="A7" t="s">
        <v>273</v>
      </c>
    </row>
    <row r="8" spans="1:5">
      <c s="3" r="A8" t="s">
        <v>603</v>
      </c>
    </row>
    <row r="9" spans="1:5">
      <c s="4" r="A9" t="s">
        <v>398</v>
      </c>
      <c s="6" r="B9" t="n">
        <v>11</v>
      </c>
      <c s="6" r="C9" t="n">
        <v>11</v>
      </c>
    </row>
    <row r="10" spans="1:5">
      <c s="4" r="A10" t="s">
        <v>468</v>
      </c>
    </row>
    <row r="11" spans="1:5">
      <c s="3" r="A11" t="s">
        <v>603</v>
      </c>
    </row>
    <row r="12" spans="1:5">
      <c s="4" r="A12" t="s">
        <v>605</v>
      </c>
      <c s="6" r="B12" t="n">
        <v>0</v>
      </c>
      <c s="6" r="C12" t="n">
        <v>0</v>
      </c>
    </row>
    <row r="13" spans="1:5">
      <c s="4" r="A13" t="s">
        <v>606</v>
      </c>
      <c s="6" r="B13" t="n">
        <v>400</v>
      </c>
      <c s="6" r="C13" t="n">
        <v>1600</v>
      </c>
    </row>
    <row r="14" spans="1:5">
      <c s="4" r="A14" t="s">
        <v>604</v>
      </c>
      <c s="6" r="B14" t="n">
        <v>-7</v>
      </c>
      <c s="6" r="C14" t="n">
        <v>-17</v>
      </c>
    </row>
    <row r="15" spans="1:5">
      <c s="4" r="A15" t="s">
        <v>408</v>
      </c>
    </row>
    <row r="16" spans="1:5">
      <c s="3" r="A16" t="s">
        <v>603</v>
      </c>
    </row>
    <row r="17" spans="1:5">
      <c s="4" r="A17" t="s">
        <v>471</v>
      </c>
      <c s="6" r="B17" t="n">
        <v>7295</v>
      </c>
      <c s="6" r="C17" t="n">
        <v>14412</v>
      </c>
    </row>
    <row r="18" spans="1:5">
      <c s="4" r="A18" t="s">
        <v>605</v>
      </c>
      <c s="6" r="B18" t="n">
        <v>17959</v>
      </c>
      <c s="6" r="C18" t="n">
        <v>45500</v>
      </c>
    </row>
    <row r="19" spans="1:5">
      <c s="4" r="A19" t="s">
        <v>606</v>
      </c>
      <c s="6" r="C19" t="n">
        <v>-55039</v>
      </c>
    </row>
    <row r="20" spans="1:5">
      <c s="4" r="A20" t="s">
        <v>471</v>
      </c>
      <c s="6" r="B20" t="n">
        <v>5813</v>
      </c>
      <c s="6" r="C20" t="n">
        <v>4873</v>
      </c>
    </row>
    <row r="21" spans="1:5">
      <c s="4" r="A21" t="s">
        <v>604</v>
      </c>
      <c s="6" r="B21" t="n">
        <v>216</v>
      </c>
      <c s="6" r="C21" t="n">
        <v>234</v>
      </c>
    </row>
    <row r="22" spans="1:5">
      <c s="4" r="A22" t="s">
        <v>507</v>
      </c>
    </row>
    <row r="23" spans="1:5">
      <c s="3" r="A23" t="s">
        <v>603</v>
      </c>
    </row>
    <row r="24" spans="1:5">
      <c s="4" r="A24" t="s">
        <v>606</v>
      </c>
      <c s="6" r="B24" t="n">
        <v>-19441</v>
      </c>
    </row>
    <row r="25" spans="1:5">
      <c s="4" r="A25" t="s">
        <v>472</v>
      </c>
    </row>
    <row r="26" spans="1:5">
      <c s="3" r="A26" t="s">
        <v>603</v>
      </c>
    </row>
    <row r="27" spans="1:5">
      <c s="4" r="A27" t="s">
        <v>471</v>
      </c>
      <c s="6" r="B27" t="n">
        <v>40525</v>
      </c>
    </row>
    <row r="28" spans="1:5">
      <c s="4" r="A28" t="s">
        <v>605</v>
      </c>
      <c s="6" r="B28" t="n">
        <v>-1000</v>
      </c>
      <c s="6" r="C28" t="n">
        <v>-3500</v>
      </c>
    </row>
    <row r="29" spans="1:5">
      <c s="4" r="A29" t="s">
        <v>606</v>
      </c>
      <c s="6" r="B29" t="n">
        <v>3350</v>
      </c>
      <c s="6" r="C29" t="n">
        <v>2275</v>
      </c>
    </row>
    <row r="30" spans="1:5">
      <c s="4" r="A30" t="s">
        <v>471</v>
      </c>
      <c s="6" r="B30" t="n">
        <v>38175</v>
      </c>
    </row>
    <row r="31" spans="1:5">
      <c s="4" r="A31" t="s">
        <v>604</v>
      </c>
      <c s="6" r="B31" t="n">
        <v>-1005</v>
      </c>
      <c s="6" r="C31" t="n">
        <v>-746</v>
      </c>
    </row>
    <row r="32" spans="1:5">
      <c s="4" r="A32" t="s">
        <v>607</v>
      </c>
    </row>
    <row r="33" spans="1:5">
      <c s="3" r="A33" t="s">
        <v>603</v>
      </c>
    </row>
    <row r="34" spans="1:5">
      <c s="4" r="A34" t="s">
        <v>605</v>
      </c>
      <c s="6" r="C34" t="n">
        <v>0</v>
      </c>
    </row>
    <row r="35" spans="1:5">
      <c s="4" r="A35" t="s">
        <v>606</v>
      </c>
      <c s="6" r="C35" t="n">
        <v>-3500</v>
      </c>
    </row>
    <row r="36" spans="1:5">
      <c s="4" r="A36" t="s">
        <v>604</v>
      </c>
      <c s="6" r="C36" t="n">
        <v>17</v>
      </c>
    </row>
    <row r="37" spans="1:5">
      <c s="4" r="A37" t="s">
        <v>483</v>
      </c>
    </row>
    <row r="38" spans="1:5">
      <c s="3" r="A38" t="s">
        <v>603</v>
      </c>
    </row>
    <row r="39" spans="1:5">
      <c s="4" r="A39" t="s">
        <v>471</v>
      </c>
      <c s="6" r="B39" t="n">
        <v>-1860</v>
      </c>
      <c s="6" r="C39" t="n">
        <v>-730</v>
      </c>
    </row>
    <row r="40" spans="1:5">
      <c s="4" r="A40" t="s">
        <v>605</v>
      </c>
      <c s="6" r="B40" t="n">
        <v>-1860</v>
      </c>
      <c s="6" r="C40" t="n">
        <v>-730</v>
      </c>
    </row>
    <row r="41" spans="1:5">
      <c s="4" r="A41" t="s">
        <v>606</v>
      </c>
      <c s="6" r="B41" t="n">
        <v>1860</v>
      </c>
      <c s="6" r="C41" t="n">
        <v>730</v>
      </c>
    </row>
    <row r="42" spans="1:5">
      <c s="4" r="A42" t="s">
        <v>471</v>
      </c>
      <c s="6" r="B42" t="n">
        <v>-1860</v>
      </c>
      <c s="6" r="C42" t="n">
        <v>-730</v>
      </c>
    </row>
    <row r="43" spans="1:5">
      <c s="4" r="A43" t="s">
        <v>604</v>
      </c>
      <c s="6" r="B43" t="n">
        <v>-77</v>
      </c>
      <c s="6" r="C43" t="n">
        <v>-20</v>
      </c>
    </row>
    <row r="44" spans="1:5">
      <c s="4" r="A44" t="s">
        <v>608</v>
      </c>
    </row>
    <row r="45" spans="1:5">
      <c s="3" r="A45" t="s">
        <v>603</v>
      </c>
    </row>
    <row r="46" spans="1:5">
      <c s="4" r="A46" t="s">
        <v>604</v>
      </c>
      <c s="6" r="B46" t="n">
        <v>12</v>
      </c>
    </row>
    <row r="47" spans="1:5">
      <c s="4" r="A47" t="s">
        <v>487</v>
      </c>
    </row>
    <row r="48" spans="1:5">
      <c s="3" r="A48" t="s">
        <v>603</v>
      </c>
    </row>
    <row r="49" spans="1:5">
      <c s="4" r="A49" t="s">
        <v>471</v>
      </c>
      <c s="6" r="B49" t="n">
        <v>-2150</v>
      </c>
      <c s="6" r="C49" t="n">
        <v>-6800</v>
      </c>
    </row>
    <row r="50" spans="1:5">
      <c s="4" r="A50" t="s">
        <v>471</v>
      </c>
      <c s="6" r="B50" t="n">
        <v>-1750</v>
      </c>
      <c s="6" r="C50" t="n">
        <v>-5200</v>
      </c>
    </row>
    <row r="51" spans="1:5">
      <c s="4" r="A51" t="s">
        <v>511</v>
      </c>
    </row>
    <row r="52" spans="1:5">
      <c s="3" r="A52" t="s">
        <v>603</v>
      </c>
    </row>
    <row r="53" spans="1:5">
      <c s="4" r="A53" t="s">
        <v>471</v>
      </c>
      <c s="6" r="C53" t="n">
        <v>4250</v>
      </c>
    </row>
    <row r="54" spans="1:5">
      <c s="4" r="A54" t="s">
        <v>471</v>
      </c>
      <c s="6" r="C54" t="n">
        <v>750</v>
      </c>
    </row>
    <row r="55" spans="1:5">
      <c s="4" r="A55" t="s">
        <v>488</v>
      </c>
    </row>
    <row r="56" spans="1:5">
      <c s="3" r="A56" t="s">
        <v>603</v>
      </c>
    </row>
    <row r="57" spans="1:5">
      <c s="4" r="A57" t="s">
        <v>471</v>
      </c>
      <c s="6" r="B57" t="n">
        <v>-40525</v>
      </c>
      <c s="6" r="C57" t="n">
        <v>-43700</v>
      </c>
    </row>
    <row r="58" spans="1:5">
      <c s="4" r="A58" t="s">
        <v>471</v>
      </c>
      <c s="6" r="B58" t="n">
        <v>-38175</v>
      </c>
      <c s="6" r="C58" t="n">
        <v>-44925</v>
      </c>
    </row>
    <row r="59" spans="1:5">
      <c s="4" r="A59" t="s">
        <v>489</v>
      </c>
    </row>
    <row r="60" spans="1:5">
      <c s="3" r="A60" t="s">
        <v>603</v>
      </c>
    </row>
    <row r="61" spans="1:5">
      <c s="4" r="A61" t="s">
        <v>471</v>
      </c>
      <c s="6" r="B61" t="n">
        <v>-1714</v>
      </c>
      <c s="6" r="C61" t="n">
        <v>-5392</v>
      </c>
    </row>
    <row r="62" spans="1:5">
      <c s="4" r="A62" t="s">
        <v>605</v>
      </c>
      <c s="6" r="B62" t="n">
        <v>-1980</v>
      </c>
      <c s="6" r="C62" t="n">
        <v>-4173</v>
      </c>
    </row>
    <row r="63" spans="1:5">
      <c s="4" r="A63" t="s">
        <v>606</v>
      </c>
      <c s="6" r="B63" t="n">
        <v>559</v>
      </c>
      <c s="6" r="C63" t="n">
        <v>6212</v>
      </c>
    </row>
    <row r="64" spans="1:5">
      <c s="4" r="A64" t="s">
        <v>471</v>
      </c>
      <c s="6" r="B64" t="n">
        <v>-3135</v>
      </c>
      <c s="6" r="C64" t="n">
        <v>-3353</v>
      </c>
    </row>
    <row r="65" spans="1:5">
      <c s="4" r="A65" t="s">
        <v>604</v>
      </c>
      <c s="6" r="B65" t="n">
        <v>-83</v>
      </c>
      <c s="6" r="C65" t="n">
        <v>-82</v>
      </c>
    </row>
    <row r="66" spans="1:5">
      <c s="4" r="A66" t="s">
        <v>490</v>
      </c>
    </row>
    <row r="67" spans="1:5">
      <c s="3" r="A67" t="s">
        <v>603</v>
      </c>
    </row>
    <row r="68" spans="1:5">
      <c s="4" r="A68" t="s">
        <v>491</v>
      </c>
      <c s="6" r="B68" t="n">
        <v>0</v>
      </c>
    </row>
    <row r="69" spans="1:5">
      <c s="4" r="A69" t="s">
        <v>492</v>
      </c>
    </row>
    <row r="70" spans="1:5">
      <c s="3" r="A70" t="s">
        <v>603</v>
      </c>
    </row>
    <row r="71" spans="1:5">
      <c s="4" r="A71" t="s">
        <v>604</v>
      </c>
      <c s="6" r="B71" t="n">
        <v>5</v>
      </c>
      <c s="6" r="C71" t="n">
        <v>52</v>
      </c>
    </row>
    <row r="72" spans="1:5">
      <c s="4" r="A72" t="s">
        <v>491</v>
      </c>
      <c s="6" r="C72" t="n">
        <v>4261</v>
      </c>
      <c s="7" r="D72" t="n">
        <v>25</v>
      </c>
      <c s="7" r="E72" t="n">
        <v>2411</v>
      </c>
    </row>
    <row r="73" spans="1:5">
      <c s="4" r="A73" t="s">
        <v>493</v>
      </c>
      <c s="6" r="B73" t="n">
        <v>180</v>
      </c>
      <c s="6" r="C73" t="n">
        <v>15562</v>
      </c>
    </row>
    <row r="74" spans="1:5">
      <c s="4" r="A74" t="s">
        <v>494</v>
      </c>
      <c s="7" r="B74" t="n">
        <v>-205</v>
      </c>
      <c s="7" r="C74" t="n">
        <v>-137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09</v>
      </c>
      <c s="2" r="B1" t="s">
        <v>2</v>
      </c>
      <c s="2" r="C1" t="s">
        <v>25</v>
      </c>
    </row>
    <row r="2" spans="1:3">
      <c s="3" r="A2" t="s">
        <v>173</v>
      </c>
    </row>
    <row r="3" spans="1:3">
      <c s="4" r="A3" t="s">
        <v>610</v>
      </c>
      <c s="7" r="B3" t="n">
        <v>126000000</v>
      </c>
      <c s="7" r="C3" t="n">
        <v>150000000</v>
      </c>
    </row>
    <row r="4" spans="1:3">
      <c s="4" r="A4" t="s">
        <v>611</v>
      </c>
      <c s="4" r="B4" t="s">
        <v>612</v>
      </c>
    </row>
    <row r="5" spans="1:3">
      <c s="4" r="A5" t="s">
        <v>613</v>
      </c>
      <c s="8" r="B5" t="n">
        <v>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14</v>
      </c>
      <c s="2" r="B1" t="s">
        <v>413</v>
      </c>
      <c s="2" r="C1" t="s">
        <v>414</v>
      </c>
    </row>
    <row r="2" spans="1:3">
      <c s="3" r="A2" t="s">
        <v>615</v>
      </c>
    </row>
    <row r="3" spans="1:3">
      <c s="4" r="A3" t="s">
        <v>616</v>
      </c>
      <c s="7" r="B3" t="n">
        <v>45276</v>
      </c>
      <c s="7" r="C3" t="n">
        <v>41754</v>
      </c>
    </row>
    <row r="4" spans="1:3">
      <c s="4" r="A4" t="s">
        <v>611</v>
      </c>
      <c s="4" r="B4" t="s">
        <v>612</v>
      </c>
    </row>
    <row r="5" spans="1:3">
      <c s="4" r="A5" t="s">
        <v>416</v>
      </c>
      <c s="6" r="B5" t="n">
        <v>184</v>
      </c>
      <c s="6" r="C5" t="n">
        <v>1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25</v>
      </c>
    </row>
    <row r="2" spans="1:3">
      <c s="3" r="A2" t="s">
        <v>618</v>
      </c>
    </row>
    <row r="3" spans="1:3">
      <c s="4" r="A3" t="s">
        <v>610</v>
      </c>
      <c s="7" r="B3" t="n">
        <v>126</v>
      </c>
      <c s="7" r="C3" t="n">
        <v>150</v>
      </c>
    </row>
    <row r="4" spans="1:3">
      <c s="4" r="A4" t="s">
        <v>58</v>
      </c>
      <c s="6" r="B4" t="n">
        <v>51786</v>
      </c>
      <c s="6" r="C4" t="n">
        <v>48380</v>
      </c>
    </row>
    <row r="5" spans="1:3">
      <c s="4" r="A5" t="s">
        <v>619</v>
      </c>
      <c s="6" r="B5" t="n">
        <v>148</v>
      </c>
      <c s="6" r="C5" t="n">
        <v>140</v>
      </c>
    </row>
    <row r="6" spans="1:3">
      <c s="4" r="A6" t="s">
        <v>33</v>
      </c>
      <c s="6" r="B6" t="n">
        <v>1686</v>
      </c>
      <c s="6" r="C6" t="n">
        <v>1281</v>
      </c>
    </row>
    <row r="7" spans="1:3">
      <c s="4" r="A7" t="s">
        <v>620</v>
      </c>
      <c s="6" r="B7" t="n">
        <v>54968</v>
      </c>
    </row>
    <row r="8" spans="1:3">
      <c s="4" r="A8" t="s">
        <v>621</v>
      </c>
      <c s="6" r="C8" t="n">
        <v>51213</v>
      </c>
    </row>
    <row r="9" spans="1:3">
      <c s="4" r="A9" t="s">
        <v>445</v>
      </c>
    </row>
    <row r="10" spans="1:3">
      <c s="3" r="A10" t="s">
        <v>618</v>
      </c>
    </row>
    <row r="11" spans="1:3">
      <c s="4" r="A11" t="s">
        <v>58</v>
      </c>
      <c s="6" r="B11" t="n">
        <v>51276</v>
      </c>
      <c s="6" r="C11" t="n">
        <v>47992</v>
      </c>
    </row>
    <row r="12" spans="1:3">
      <c s="4" r="A12" t="s">
        <v>622</v>
      </c>
    </row>
    <row r="13" spans="1:3">
      <c s="3" r="A13" t="s">
        <v>618</v>
      </c>
    </row>
    <row r="14" spans="1:3">
      <c s="4" r="A14" t="s">
        <v>58</v>
      </c>
      <c s="6" r="B14" t="n">
        <v>348</v>
      </c>
      <c s="6" r="C14" t="n">
        <v>148</v>
      </c>
    </row>
    <row r="15" spans="1:3">
      <c s="4" r="A15" t="s">
        <v>619</v>
      </c>
      <c s="6" r="C15" t="n">
        <v>0</v>
      </c>
    </row>
    <row r="16" spans="1:3">
      <c s="4" r="A16" t="s">
        <v>33</v>
      </c>
      <c s="6" r="B16" t="n">
        <v>1681</v>
      </c>
      <c s="6" r="C16" t="n">
        <v>1226</v>
      </c>
    </row>
    <row r="17" spans="1:3">
      <c s="4" r="A17" t="s">
        <v>620</v>
      </c>
      <c s="6" r="B17" t="n">
        <v>2030</v>
      </c>
    </row>
    <row r="18" spans="1:3">
      <c s="4" r="A18" t="s">
        <v>621</v>
      </c>
      <c s="6" r="C18" t="n">
        <v>1374</v>
      </c>
    </row>
    <row r="19" spans="1:3">
      <c s="4" r="A19" t="s">
        <v>445</v>
      </c>
    </row>
    <row r="20" spans="1:3">
      <c s="3" r="A20" t="s">
        <v>618</v>
      </c>
    </row>
    <row r="21" spans="1:3">
      <c s="4" r="A21" t="s">
        <v>619</v>
      </c>
      <c s="6" r="B21" t="n">
        <v>143</v>
      </c>
      <c s="6" r="C21" t="n">
        <v>135</v>
      </c>
    </row>
    <row r="22" spans="1:3">
      <c s="4" r="A22" t="s">
        <v>620</v>
      </c>
      <c s="6" r="B22" t="n">
        <v>51535</v>
      </c>
    </row>
    <row r="23" spans="1:3">
      <c s="4" r="A23" t="s">
        <v>621</v>
      </c>
      <c s="6" r="C23" t="n">
        <v>48288</v>
      </c>
    </row>
    <row r="24" spans="1:3">
      <c s="4" r="A24" t="s">
        <v>623</v>
      </c>
    </row>
    <row r="25" spans="1:3">
      <c s="3" r="A25" t="s">
        <v>618</v>
      </c>
    </row>
    <row r="26" spans="1:3">
      <c s="4" r="A26" t="s">
        <v>58</v>
      </c>
      <c s="6" r="B26" t="n">
        <v>993</v>
      </c>
      <c s="6" r="C26" t="n">
        <v>1029</v>
      </c>
    </row>
    <row r="27" spans="1:3">
      <c s="4" r="A27" t="s">
        <v>619</v>
      </c>
      <c s="6" r="B27" t="n">
        <v>3</v>
      </c>
      <c s="6" r="C27" t="n">
        <v>3</v>
      </c>
    </row>
    <row r="28" spans="1:3">
      <c s="4" r="A28" t="s">
        <v>620</v>
      </c>
      <c s="6" r="B28" t="n">
        <v>996</v>
      </c>
    </row>
    <row r="29" spans="1:3">
      <c s="4" r="A29" t="s">
        <v>621</v>
      </c>
      <c s="6" r="C29" t="n">
        <v>1032</v>
      </c>
    </row>
    <row r="30" spans="1:3">
      <c s="4" r="A30" t="s">
        <v>624</v>
      </c>
    </row>
    <row r="31" spans="1:3">
      <c s="3" r="A31" t="s">
        <v>618</v>
      </c>
    </row>
    <row r="32" spans="1:3">
      <c s="4" r="A32" t="s">
        <v>58</v>
      </c>
      <c s="6" r="B32" t="n">
        <v>405</v>
      </c>
      <c s="6" r="C32" t="n">
        <v>485</v>
      </c>
    </row>
    <row r="33" spans="1:3">
      <c s="4" r="A33" t="s">
        <v>619</v>
      </c>
      <c s="6" r="B33" t="n">
        <v>1</v>
      </c>
    </row>
    <row r="34" spans="1:3">
      <c s="4" r="A34" t="s">
        <v>620</v>
      </c>
      <c s="6" r="B34" t="n">
        <v>407</v>
      </c>
    </row>
    <row r="35" spans="1:3">
      <c s="4" r="A35" t="s">
        <v>621</v>
      </c>
      <c s="6" r="C35" t="n">
        <v>519</v>
      </c>
    </row>
    <row r="36" spans="1:3">
      <c s="4" r="A36" t="s">
        <v>625</v>
      </c>
    </row>
    <row r="37" spans="1:3">
      <c s="3" r="A37" t="s">
        <v>618</v>
      </c>
    </row>
    <row r="38" spans="1:3">
      <c s="4" r="A38" t="s">
        <v>58</v>
      </c>
      <c s="6" r="B38" t="n">
        <v>53022</v>
      </c>
      <c s="6" r="C38" t="n">
        <v>49654</v>
      </c>
    </row>
    <row r="39" spans="1:3">
      <c s="4" r="A39" t="s">
        <v>626</v>
      </c>
    </row>
    <row r="40" spans="1:3">
      <c s="3" r="A40" t="s">
        <v>618</v>
      </c>
    </row>
    <row r="41" spans="1:3">
      <c s="4" r="A41" t="s">
        <v>58</v>
      </c>
      <c s="6" r="B41" t="n">
        <v>112</v>
      </c>
      <c s="6" r="C41" t="n">
        <v>113</v>
      </c>
    </row>
    <row r="42" spans="1:3">
      <c s="4" r="A42" t="s">
        <v>627</v>
      </c>
    </row>
    <row r="43" spans="1:3">
      <c s="3" r="A43" t="s">
        <v>618</v>
      </c>
    </row>
    <row r="44" spans="1:3">
      <c s="4" r="A44" t="s">
        <v>58</v>
      </c>
      <c s="6" r="B44" t="n">
        <v>112</v>
      </c>
      <c s="6" r="C44" t="n">
        <v>113</v>
      </c>
    </row>
    <row r="45" spans="1:3">
      <c s="4" r="A45" t="s">
        <v>411</v>
      </c>
    </row>
    <row r="46" spans="1:3">
      <c s="3" r="A46" t="s">
        <v>618</v>
      </c>
    </row>
    <row r="47" spans="1:3">
      <c s="4" r="A47" t="s">
        <v>58</v>
      </c>
      <c s="6" r="C47" t="n">
        <v>25</v>
      </c>
    </row>
    <row r="48" spans="1:3">
      <c s="4" r="A48" t="s">
        <v>628</v>
      </c>
    </row>
    <row r="49" spans="1:3">
      <c s="3" r="A49" t="s">
        <v>618</v>
      </c>
    </row>
    <row r="50" spans="1:3">
      <c s="4" r="A50" t="s">
        <v>58</v>
      </c>
      <c s="6" r="C50" t="n">
        <v>25</v>
      </c>
    </row>
    <row r="51" spans="1:3">
      <c s="4" r="A51" t="s">
        <v>629</v>
      </c>
    </row>
    <row r="52" spans="1:3">
      <c s="3" r="A52" t="s">
        <v>618</v>
      </c>
    </row>
    <row r="53" spans="1:3">
      <c s="4" r="A53" t="s">
        <v>58</v>
      </c>
      <c s="6" r="C53" t="n">
        <v>0</v>
      </c>
    </row>
    <row r="54" spans="1:3">
      <c s="4" r="A54" t="s">
        <v>622</v>
      </c>
    </row>
    <row r="55" spans="1:3">
      <c s="3" r="A55" t="s">
        <v>618</v>
      </c>
    </row>
    <row r="56" spans="1:3">
      <c s="4" r="A56" t="s">
        <v>619</v>
      </c>
      <c s="6" r="B56" t="n">
        <v>1</v>
      </c>
    </row>
    <row r="57" spans="1:3">
      <c s="4" r="A57" t="s">
        <v>445</v>
      </c>
    </row>
    <row r="58" spans="1:3">
      <c s="3" r="A58" t="s">
        <v>618</v>
      </c>
    </row>
    <row r="59" spans="1:3">
      <c s="4" r="A59" t="s">
        <v>33</v>
      </c>
      <c s="6" r="B59" t="n">
        <v>4</v>
      </c>
      <c s="6" r="C59" t="n">
        <v>23</v>
      </c>
    </row>
    <row r="60" spans="1:3">
      <c s="4" r="A60" t="s">
        <v>624</v>
      </c>
    </row>
    <row r="61" spans="1:3">
      <c s="3" r="A61" t="s">
        <v>618</v>
      </c>
    </row>
    <row r="62" spans="1:3">
      <c s="4" r="A62" t="s">
        <v>33</v>
      </c>
      <c s="6" r="B62" t="n">
        <v>1</v>
      </c>
      <c s="6" r="C62" t="n">
        <v>32</v>
      </c>
    </row>
    <row r="63" spans="1:3">
      <c s="4" r="A63" t="s">
        <v>630</v>
      </c>
    </row>
    <row r="64" spans="1:3">
      <c s="3" r="A64" t="s">
        <v>618</v>
      </c>
    </row>
    <row r="65" spans="1:3">
      <c s="4" r="A65" t="s">
        <v>33</v>
      </c>
      <c s="7" r="B65" t="n">
        <v>1686</v>
      </c>
      <c s="7" r="C65" t="n">
        <v>12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25</v>
      </c>
    </row>
    <row r="2" spans="1:3">
      <c s="3" r="A2" t="s">
        <v>618</v>
      </c>
    </row>
    <row r="3" spans="1:3">
      <c s="4" r="A3" t="s">
        <v>632</v>
      </c>
      <c s="7" r="B3" t="n">
        <v>243</v>
      </c>
      <c s="7" r="C3" t="n">
        <v>245</v>
      </c>
    </row>
    <row r="4" spans="1:3">
      <c s="4" r="A4" t="s">
        <v>633</v>
      </c>
      <c s="6" r="B4" t="n">
        <v>51388</v>
      </c>
      <c s="6" r="C4" t="n">
        <v>48130</v>
      </c>
    </row>
    <row r="5" spans="1:3">
      <c s="4" r="A5" t="s">
        <v>634</v>
      </c>
      <c s="6" r="B5" t="n">
        <v>50687</v>
      </c>
      <c s="6" r="C5" t="n">
        <v>48152</v>
      </c>
    </row>
    <row r="6" spans="1:3">
      <c s="4" r="A6" t="s">
        <v>635</v>
      </c>
      <c s="6" r="B6" t="n">
        <v>143</v>
      </c>
      <c s="6" r="C6" t="n">
        <v>135</v>
      </c>
    </row>
    <row r="7" spans="1:3">
      <c s="4" r="A7" t="s">
        <v>454</v>
      </c>
    </row>
    <row r="8" spans="1:3">
      <c s="3" r="A8" t="s">
        <v>618</v>
      </c>
    </row>
    <row r="9" spans="1:3">
      <c s="4" r="A9" t="s">
        <v>633</v>
      </c>
      <c s="6" r="B9" t="n">
        <v>25578</v>
      </c>
      <c s="6" r="C9" t="n">
        <v>20053</v>
      </c>
    </row>
    <row r="10" spans="1:3">
      <c s="4" r="A10" t="s">
        <v>634</v>
      </c>
      <c s="6" r="B10" t="n">
        <v>25250</v>
      </c>
      <c s="6" r="C10" t="n">
        <v>20075</v>
      </c>
    </row>
    <row r="11" spans="1:3">
      <c s="4" r="A11" t="s">
        <v>635</v>
      </c>
      <c s="6" r="B11" t="n">
        <v>71</v>
      </c>
      <c s="6" r="C11" t="n">
        <v>57</v>
      </c>
    </row>
    <row r="12" spans="1:3">
      <c s="4" r="A12" t="s">
        <v>636</v>
      </c>
    </row>
    <row r="13" spans="1:3">
      <c s="3" r="A13" t="s">
        <v>618</v>
      </c>
    </row>
    <row r="14" spans="1:3">
      <c s="4" r="A14" t="s">
        <v>633</v>
      </c>
      <c s="6" r="B14" t="n">
        <v>7375</v>
      </c>
      <c s="6" r="C14" t="n">
        <v>8311</v>
      </c>
    </row>
    <row r="15" spans="1:3">
      <c s="4" r="A15" t="s">
        <v>634</v>
      </c>
      <c s="6" r="B15" t="n">
        <v>7279</v>
      </c>
      <c s="6" r="C15" t="n">
        <v>8340</v>
      </c>
    </row>
    <row r="16" spans="1:3">
      <c s="4" r="A16" t="s">
        <v>635</v>
      </c>
      <c s="6" r="B16" t="n">
        <v>21</v>
      </c>
      <c s="6" r="C16" t="n">
        <v>23</v>
      </c>
    </row>
    <row r="17" spans="1:3">
      <c s="4" r="A17" t="s">
        <v>637</v>
      </c>
    </row>
    <row r="18" spans="1:3">
      <c s="3" r="A18" t="s">
        <v>618</v>
      </c>
    </row>
    <row r="19" spans="1:3">
      <c s="4" r="A19" t="s">
        <v>633</v>
      </c>
      <c s="6" r="B19" t="n">
        <v>2091</v>
      </c>
      <c s="6" r="C19" t="n">
        <v>7534</v>
      </c>
    </row>
    <row r="20" spans="1:3">
      <c s="4" r="A20" t="s">
        <v>634</v>
      </c>
      <c s="6" r="B20" t="n">
        <v>2064</v>
      </c>
      <c s="6" r="C20" t="n">
        <v>7525</v>
      </c>
    </row>
    <row r="21" spans="1:3">
      <c s="4" r="A21" t="s">
        <v>635</v>
      </c>
      <c s="6" r="B21" t="n">
        <v>6</v>
      </c>
      <c s="6" r="C21" t="n">
        <v>21</v>
      </c>
    </row>
    <row r="22" spans="1:3">
      <c s="4" r="A22" t="s">
        <v>638</v>
      </c>
    </row>
    <row r="23" spans="1:3">
      <c s="3" r="A23" t="s">
        <v>618</v>
      </c>
    </row>
    <row r="24" spans="1:3">
      <c s="4" r="A24" t="s">
        <v>633</v>
      </c>
      <c s="6" r="B24" t="n">
        <v>16344</v>
      </c>
      <c s="6" r="C24" t="n">
        <v>12207</v>
      </c>
    </row>
    <row r="25" spans="1:3">
      <c s="4" r="A25" t="s">
        <v>634</v>
      </c>
      <c s="6" r="B25" t="n">
        <v>16094</v>
      </c>
      <c s="6" r="C25" t="n">
        <v>12187</v>
      </c>
    </row>
    <row r="26" spans="1:3">
      <c s="4" r="A26" t="s">
        <v>635</v>
      </c>
      <c s="6" r="B26" t="n">
        <v>45</v>
      </c>
      <c s="6" r="C26" t="n">
        <v>34</v>
      </c>
    </row>
    <row r="27" spans="1:3">
      <c s="4" r="A27" t="s">
        <v>443</v>
      </c>
    </row>
    <row r="28" spans="1:3">
      <c s="3" r="A28" t="s">
        <v>618</v>
      </c>
    </row>
    <row r="29" spans="1:3">
      <c s="4" r="A29" t="s">
        <v>633</v>
      </c>
      <c s="6" r="B29" t="n">
        <v>0</v>
      </c>
      <c s="6" r="C29" t="n">
        <v>25</v>
      </c>
    </row>
    <row r="30" spans="1:3">
      <c s="4" r="A30" t="s">
        <v>634</v>
      </c>
      <c s="6" r="B30" t="n">
        <v>0</v>
      </c>
      <c s="6" r="C30" t="n">
        <v>25</v>
      </c>
    </row>
    <row r="31" spans="1:3">
      <c s="4" r="A31" t="s">
        <v>635</v>
      </c>
      <c s="6" r="B31" t="n">
        <v>0</v>
      </c>
      <c s="6" r="C31" t="n">
        <v>0</v>
      </c>
    </row>
    <row r="32" spans="1:3">
      <c s="4" r="A32" t="s">
        <v>271</v>
      </c>
    </row>
    <row r="33" spans="1:3">
      <c s="3" r="A33" t="s">
        <v>618</v>
      </c>
    </row>
    <row r="34" spans="1:3">
      <c s="4" r="A34" t="s">
        <v>633</v>
      </c>
      <c s="6" r="B34" t="n">
        <v>51388</v>
      </c>
      <c s="6" r="C34" t="n">
        <v>48105</v>
      </c>
    </row>
    <row r="35" spans="1:3">
      <c s="4" r="A35" t="s">
        <v>634</v>
      </c>
      <c s="6" r="B35" t="n">
        <v>50687</v>
      </c>
      <c s="6" r="C35" t="n">
        <v>48127</v>
      </c>
    </row>
    <row r="36" spans="1:3">
      <c s="4" r="A36" t="s">
        <v>635</v>
      </c>
      <c s="7" r="B36" t="n">
        <v>143</v>
      </c>
      <c s="7" r="C36" t="n">
        <v>1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25</v>
      </c>
    </row>
    <row r="2" spans="1:3">
      <c s="3" r="A2" t="s">
        <v>618</v>
      </c>
    </row>
    <row r="3" spans="1:3">
      <c s="4" r="A3" t="s">
        <v>610</v>
      </c>
      <c s="7" r="B3" t="n">
        <v>126</v>
      </c>
      <c s="7" r="C3" t="n">
        <v>150</v>
      </c>
    </row>
    <row r="4" spans="1:3">
      <c s="4" r="A4" t="s">
        <v>58</v>
      </c>
      <c s="6" r="B4" t="n">
        <v>51786</v>
      </c>
      <c s="6" r="C4" t="n">
        <v>48380</v>
      </c>
    </row>
    <row r="5" spans="1:3">
      <c s="4" r="A5" t="s">
        <v>640</v>
      </c>
      <c s="6" r="B5" t="n">
        <v>3175</v>
      </c>
      <c s="6" r="C5" t="n">
        <v>1696</v>
      </c>
    </row>
    <row r="6" spans="1:3">
      <c s="4" r="A6" t="s">
        <v>641</v>
      </c>
      <c s="6" r="B6" t="n">
        <v>1686</v>
      </c>
      <c s="6" r="C6" t="n">
        <v>1281</v>
      </c>
    </row>
    <row r="7" spans="1:3">
      <c s="4" r="A7" t="s">
        <v>411</v>
      </c>
    </row>
    <row r="8" spans="1:3">
      <c s="3" r="A8" t="s">
        <v>618</v>
      </c>
    </row>
    <row r="9" spans="1:3">
      <c s="4" r="A9" t="s">
        <v>58</v>
      </c>
      <c s="6" r="C9" t="n">
        <v>25</v>
      </c>
    </row>
    <row r="10" spans="1:3">
      <c s="4" r="A10" t="s">
        <v>642</v>
      </c>
    </row>
    <row r="11" spans="1:3">
      <c s="3" r="A11" t="s">
        <v>618</v>
      </c>
    </row>
    <row r="12" spans="1:3">
      <c s="4" r="A12" t="s">
        <v>58</v>
      </c>
      <c s="6" r="B12" t="n">
        <v>3200</v>
      </c>
      <c s="6" r="C12" t="n">
        <v>1700</v>
      </c>
    </row>
    <row r="13" spans="1:3">
      <c s="4" r="A13" t="s">
        <v>622</v>
      </c>
    </row>
    <row r="14" spans="1:3">
      <c s="3" r="A14" t="s">
        <v>618</v>
      </c>
    </row>
    <row r="15" spans="1:3">
      <c s="4" r="A15" t="s">
        <v>58</v>
      </c>
      <c s="6" r="B15" t="n">
        <v>348</v>
      </c>
      <c s="6" r="C15" t="n">
        <v>148</v>
      </c>
    </row>
    <row r="16" spans="1:3">
      <c s="4" r="A16" t="s">
        <v>641</v>
      </c>
      <c s="7" r="B16" t="n">
        <v>1681</v>
      </c>
      <c s="6" r="C16" t="n">
        <v>1226</v>
      </c>
    </row>
    <row r="17" spans="1:3">
      <c s="4" r="A17" t="s">
        <v>643</v>
      </c>
    </row>
    <row r="18" spans="1:3">
      <c s="3" r="A18" t="s">
        <v>618</v>
      </c>
    </row>
    <row r="19" spans="1:3">
      <c s="4" r="A19" t="s">
        <v>58</v>
      </c>
      <c s="7" r="C1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4</v>
      </c>
      <c s="2" r="B1" t="s">
        <v>2</v>
      </c>
      <c s="2" r="C1" t="s">
        <v>25</v>
      </c>
    </row>
    <row r="2" spans="1:3">
      <c s="3" r="A2" t="s">
        <v>618</v>
      </c>
    </row>
    <row r="3" spans="1:3">
      <c s="4" r="A3" t="s">
        <v>645</v>
      </c>
      <c s="7" r="B3" t="n">
        <v>-504</v>
      </c>
    </row>
    <row r="4" spans="1:3">
      <c s="4" r="A4" t="s">
        <v>646</v>
      </c>
    </row>
    <row r="5" spans="1:3">
      <c s="3" r="A5" t="s">
        <v>618</v>
      </c>
    </row>
    <row r="6" spans="1:3">
      <c s="4" r="A6" t="s">
        <v>647</v>
      </c>
      <c s="6" r="B6" t="n">
        <v>3175</v>
      </c>
      <c s="7" r="C6" t="n">
        <v>1761</v>
      </c>
    </row>
    <row r="7" spans="1:3">
      <c s="4" r="A7" t="s">
        <v>648</v>
      </c>
      <c s="6" r="B7" t="n">
        <v>3175</v>
      </c>
      <c s="6" r="C7" t="n">
        <v>1761</v>
      </c>
    </row>
    <row r="8" spans="1:3">
      <c s="4" r="A8" t="s">
        <v>649</v>
      </c>
      <c s="6" r="B8" t="n">
        <v>-2671</v>
      </c>
      <c s="6" r="C8" t="n">
        <v>-1387</v>
      </c>
    </row>
    <row r="9" spans="1:3">
      <c s="4" r="A9" t="s">
        <v>645</v>
      </c>
      <c s="6" r="C9" t="n">
        <v>-357</v>
      </c>
    </row>
    <row r="10" spans="1:3">
      <c s="4" r="A10" t="s">
        <v>650</v>
      </c>
      <c s="6" r="B10" t="n">
        <v>0</v>
      </c>
      <c s="6" r="C10" t="n">
        <v>17</v>
      </c>
    </row>
    <row r="11" spans="1:3">
      <c s="4" r="A11" t="s">
        <v>651</v>
      </c>
    </row>
    <row r="12" spans="1:3">
      <c s="3" r="A12" t="s">
        <v>618</v>
      </c>
    </row>
    <row r="13" spans="1:3">
      <c s="4" r="A13" t="s">
        <v>647</v>
      </c>
      <c s="6" r="B13" t="n">
        <v>12</v>
      </c>
      <c s="6" r="C13" t="n">
        <v>48</v>
      </c>
    </row>
    <row r="14" spans="1:3">
      <c s="4" r="A14" t="s">
        <v>648</v>
      </c>
      <c s="6" r="B14" t="n">
        <v>12</v>
      </c>
      <c s="6" r="C14" t="n">
        <v>48</v>
      </c>
    </row>
    <row r="15" spans="1:3">
      <c s="4" r="A15" t="s">
        <v>649</v>
      </c>
      <c s="6" r="B15" t="n">
        <v>-12</v>
      </c>
      <c s="6" r="C15" t="n">
        <v>-31</v>
      </c>
    </row>
    <row r="16" spans="1:3">
      <c s="4" r="A16" t="s">
        <v>645</v>
      </c>
      <c s="6" r="B16" t="n">
        <v>0</v>
      </c>
      <c s="6" r="C16" t="n">
        <v>0</v>
      </c>
    </row>
    <row r="17" spans="1:3">
      <c s="4" r="A17" t="s">
        <v>650</v>
      </c>
      <c s="6" r="B17" t="n">
        <v>0</v>
      </c>
      <c s="6" r="C17" t="n">
        <v>17</v>
      </c>
    </row>
    <row r="18" spans="1:3">
      <c s="4" r="A18" t="s">
        <v>652</v>
      </c>
    </row>
    <row r="19" spans="1:3">
      <c s="3" r="A19" t="s">
        <v>618</v>
      </c>
    </row>
    <row r="20" spans="1:3">
      <c s="4" r="A20" t="s">
        <v>647</v>
      </c>
      <c s="6" r="B20" t="n">
        <v>49964</v>
      </c>
      <c s="6" r="C20" t="n">
        <v>46427</v>
      </c>
    </row>
    <row r="21" spans="1:3">
      <c s="4" r="A21" t="s">
        <v>648</v>
      </c>
      <c s="6" r="B21" t="n">
        <v>49964</v>
      </c>
      <c s="6" r="C21" t="n">
        <v>46427</v>
      </c>
    </row>
    <row r="22" spans="1:3">
      <c s="4" r="A22" t="s">
        <v>649</v>
      </c>
      <c s="6" r="B22" t="n">
        <v>-2671</v>
      </c>
      <c s="6" r="C22" t="n">
        <v>-1387</v>
      </c>
    </row>
    <row r="23" spans="1:3">
      <c s="4" r="A23" t="s">
        <v>645</v>
      </c>
      <c s="6" r="B23" t="n">
        <v>-47282</v>
      </c>
      <c s="6" r="C23" t="n">
        <v>-45040</v>
      </c>
    </row>
    <row r="24" spans="1:3">
      <c s="4" r="A24" t="s">
        <v>650</v>
      </c>
      <c s="6" r="B24" t="n">
        <v>11</v>
      </c>
    </row>
    <row r="25" spans="1:3">
      <c s="4" r="A25" t="s">
        <v>653</v>
      </c>
    </row>
    <row r="26" spans="1:3">
      <c s="3" r="A26" t="s">
        <v>618</v>
      </c>
    </row>
    <row r="27" spans="1:3">
      <c s="4" r="A27" t="s">
        <v>647</v>
      </c>
      <c s="6" r="B27" t="n">
        <v>1651</v>
      </c>
      <c s="6" r="C27" t="n">
        <v>920</v>
      </c>
    </row>
    <row r="28" spans="1:3">
      <c s="4" r="A28" t="s">
        <v>648</v>
      </c>
      <c s="6" r="B28" t="n">
        <v>1651</v>
      </c>
      <c s="6" r="C28" t="n">
        <v>920</v>
      </c>
    </row>
    <row r="29" spans="1:3">
      <c s="4" r="A29" t="s">
        <v>649</v>
      </c>
      <c s="6" r="B29" t="n">
        <v>-12</v>
      </c>
      <c s="6" r="C29" t="n">
        <v>-31</v>
      </c>
    </row>
    <row r="30" spans="1:3">
      <c s="4" r="A30" t="s">
        <v>645</v>
      </c>
      <c s="6" r="B30" t="n">
        <v>-1628</v>
      </c>
      <c s="6" r="C30" t="n">
        <v>-889</v>
      </c>
    </row>
    <row r="31" spans="1:3">
      <c s="4" r="A31" t="s">
        <v>650</v>
      </c>
      <c s="6" r="B31" t="n">
        <v>11</v>
      </c>
      <c s="6" r="C31" t="n">
        <v>0</v>
      </c>
    </row>
    <row r="32" spans="1:3">
      <c s="4" r="A32" t="s">
        <v>654</v>
      </c>
    </row>
    <row r="33" spans="1:3">
      <c s="3" r="A33" t="s">
        <v>618</v>
      </c>
    </row>
    <row r="34" spans="1:3">
      <c s="4" r="A34" t="s">
        <v>650</v>
      </c>
      <c s="6" r="B34" t="n">
        <v>0</v>
      </c>
    </row>
    <row r="35" spans="1:3">
      <c s="4" r="A35" t="s">
        <v>655</v>
      </c>
    </row>
    <row r="36" spans="1:3">
      <c s="3" r="A36" t="s">
        <v>618</v>
      </c>
    </row>
    <row r="37" spans="1:3">
      <c s="4" r="A37" t="s">
        <v>647</v>
      </c>
      <c s="6" r="B37" t="n">
        <v>3163</v>
      </c>
      <c s="6" r="C37" t="n">
        <v>1713</v>
      </c>
    </row>
    <row r="38" spans="1:3">
      <c s="4" r="A38" t="s">
        <v>648</v>
      </c>
      <c s="6" r="B38" t="n">
        <v>3163</v>
      </c>
      <c s="6" r="C38" t="n">
        <v>1713</v>
      </c>
    </row>
    <row r="39" spans="1:3">
      <c s="4" r="A39" t="s">
        <v>649</v>
      </c>
      <c s="6" r="B39" t="n">
        <v>-2659</v>
      </c>
      <c s="6" r="C39" t="n">
        <v>-1356</v>
      </c>
    </row>
    <row r="40" spans="1:3">
      <c s="4" r="A40" t="s">
        <v>645</v>
      </c>
      <c s="6" r="B40" t="n">
        <v>-504</v>
      </c>
      <c s="6" r="C40" t="n">
        <v>-357</v>
      </c>
    </row>
    <row r="41" spans="1:3">
      <c s="4" r="A41" t="s">
        <v>656</v>
      </c>
    </row>
    <row r="42" spans="1:3">
      <c s="3" r="A42" t="s">
        <v>618</v>
      </c>
    </row>
    <row r="43" spans="1:3">
      <c s="4" r="A43" t="s">
        <v>647</v>
      </c>
      <c s="6" r="B43" t="n">
        <v>48313</v>
      </c>
      <c s="6" r="C43" t="n">
        <v>45507</v>
      </c>
    </row>
    <row r="44" spans="1:3">
      <c s="4" r="A44" t="s">
        <v>648</v>
      </c>
      <c s="6" r="B44" t="n">
        <v>48313</v>
      </c>
      <c s="6" r="C44" t="n">
        <v>45507</v>
      </c>
    </row>
    <row r="45" spans="1:3">
      <c s="4" r="A45" t="s">
        <v>649</v>
      </c>
      <c s="6" r="B45" t="n">
        <v>-2659</v>
      </c>
      <c s="6" r="C45" t="n">
        <v>-1356</v>
      </c>
    </row>
    <row r="46" spans="1:3">
      <c s="4" r="A46" t="s">
        <v>645</v>
      </c>
      <c s="7" r="B46" t="n">
        <v>-45654</v>
      </c>
      <c s="7" r="C46" t="n">
        <v>-441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49"/>
    <col customWidth="1" max="7" min="7" width="55"/>
  </cols>
  <sheetData>
    <row r="1" spans="1:7">
      <c s="1" r="A1" t="s">
        <v>95</v>
      </c>
      <c s="2" r="B1" t="s">
        <v>96</v>
      </c>
      <c s="2" r="C1" t="s">
        <v>97</v>
      </c>
      <c s="2" r="D1" t="s">
        <v>98</v>
      </c>
      <c s="2" r="E1" t="s">
        <v>99</v>
      </c>
      <c s="2" r="F1" t="s">
        <v>100</v>
      </c>
      <c s="2" r="G1" t="s">
        <v>101</v>
      </c>
    </row>
    <row r="2" spans="1:7">
      <c s="4" r="A2" t="s">
        <v>102</v>
      </c>
      <c s="7" r="B2" t="n">
        <v>9428</v>
      </c>
      <c s="7" r="C2" t="n">
        <v>336</v>
      </c>
      <c s="7" r="D2" t="n">
        <v>4</v>
      </c>
      <c s="7" r="E2" t="n">
        <v>10332</v>
      </c>
      <c s="7" r="F2" t="n">
        <v>-1674</v>
      </c>
      <c s="7" r="G2" t="n">
        <v>430</v>
      </c>
    </row>
    <row r="3" spans="1:7">
      <c s="4" r="A3" t="s">
        <v>103</v>
      </c>
      <c s="9" r="C3" t="n">
        <v>6.9</v>
      </c>
    </row>
    <row r="4" spans="1:7">
      <c s="4" r="A4" t="s">
        <v>104</v>
      </c>
      <c s="9" r="D4" t="n">
        <v>352.8</v>
      </c>
    </row>
    <row r="5" spans="1:7">
      <c s="4" r="A5" t="s">
        <v>105</v>
      </c>
      <c s="6" r="B5" t="n">
        <v>-252</v>
      </c>
      <c s="6" r="F5" t="n">
        <v>-252</v>
      </c>
    </row>
    <row r="6" spans="1:7">
      <c s="3" r="A6" t="s">
        <v>85</v>
      </c>
    </row>
    <row r="7" spans="1:7">
      <c s="4" r="A7" t="s">
        <v>86</v>
      </c>
      <c s="6" r="B7" t="n">
        <v>391</v>
      </c>
      <c s="6" r="G7" t="n">
        <v>391</v>
      </c>
    </row>
    <row r="8" spans="1:7">
      <c s="4" r="A8" t="s">
        <v>106</v>
      </c>
      <c s="6" r="B8" t="n">
        <v>29</v>
      </c>
      <c s="6" r="G8" t="n">
        <v>29</v>
      </c>
    </row>
    <row r="9" spans="1:7">
      <c s="4" r="A9" t="s">
        <v>107</v>
      </c>
      <c s="6" r="B9" t="n">
        <v>0</v>
      </c>
    </row>
    <row r="10" spans="1:7">
      <c s="4" r="A10" t="s">
        <v>108</v>
      </c>
      <c s="6" r="B10" t="n">
        <v>-7</v>
      </c>
      <c s="6" r="F10" t="n">
        <v>7</v>
      </c>
    </row>
    <row r="11" spans="1:7">
      <c s="4" r="A11" t="s">
        <v>109</v>
      </c>
      <c s="6" r="B11" t="n">
        <v>-233</v>
      </c>
      <c s="6" r="F11" t="n">
        <v>233</v>
      </c>
    </row>
    <row r="12" spans="1:7">
      <c s="4" r="A12" t="s">
        <v>110</v>
      </c>
      <c s="6" r="B12" t="n">
        <v>9356</v>
      </c>
      <c s="7" r="C12" t="n">
        <v>336</v>
      </c>
      <c s="7" r="D12" t="n">
        <v>4</v>
      </c>
      <c s="6" r="E12" t="n">
        <v>10332</v>
      </c>
      <c s="6" r="F12" t="n">
        <v>-2166</v>
      </c>
      <c s="6" r="G12" t="n">
        <v>850</v>
      </c>
    </row>
    <row r="13" spans="1:7">
      <c s="4" r="A13" t="s">
        <v>111</v>
      </c>
      <c s="9" r="C13" t="n">
        <v>6.9</v>
      </c>
    </row>
    <row r="14" spans="1:7">
      <c s="4" r="A14" t="s">
        <v>112</v>
      </c>
      <c s="9" r="D14" t="n">
        <v>352.8</v>
      </c>
    </row>
    <row r="15" spans="1:7">
      <c s="4" r="A15" t="s">
        <v>113</v>
      </c>
      <c s="7" r="B15" t="n">
        <v>7971</v>
      </c>
      <c s="7" r="C15" t="n">
        <v>336</v>
      </c>
      <c s="7" r="D15" t="n">
        <v>3</v>
      </c>
      <c s="6" r="E15" t="n">
        <v>10048</v>
      </c>
      <c s="6" r="F15" t="n">
        <v>-2350</v>
      </c>
      <c s="6" r="G15" t="n">
        <v>-66</v>
      </c>
    </row>
    <row r="16" spans="1:7">
      <c s="4" r="A16" t="s">
        <v>114</v>
      </c>
      <c s="9" r="B16" t="n">
        <v>6.9</v>
      </c>
      <c s="9" r="C16" t="n">
        <v>6.9</v>
      </c>
    </row>
    <row r="17" spans="1:7">
      <c s="4" r="A17" t="s">
        <v>115</v>
      </c>
      <c s="9" r="B17" t="n">
        <v>337.5</v>
      </c>
      <c s="9" r="D17" t="n">
        <v>337.5</v>
      </c>
    </row>
    <row r="18" spans="1:7">
      <c s="4" r="A18" t="s">
        <v>105</v>
      </c>
      <c s="7" r="B18" t="n">
        <v>-772</v>
      </c>
      <c s="6" r="F18" t="n">
        <v>-772</v>
      </c>
    </row>
    <row r="19" spans="1:7">
      <c s="3" r="A19" t="s">
        <v>85</v>
      </c>
    </row>
    <row r="20" spans="1:7">
      <c s="4" r="A20" t="s">
        <v>86</v>
      </c>
      <c s="6" r="B20" t="n">
        <v>765</v>
      </c>
      <c s="6" r="G20" t="n">
        <v>765</v>
      </c>
    </row>
    <row r="21" spans="1:7">
      <c s="4" r="A21" t="s">
        <v>106</v>
      </c>
      <c s="6" r="B21" t="n">
        <v>19</v>
      </c>
      <c s="6" r="G21" t="n">
        <v>19</v>
      </c>
    </row>
    <row r="22" spans="1:7">
      <c s="4" r="A22" t="s">
        <v>116</v>
      </c>
      <c s="6" r="B22" t="n">
        <v>-116</v>
      </c>
      <c s="7" r="D22" t="n">
        <v>0</v>
      </c>
      <c s="6" r="E22" t="n">
        <v>-116</v>
      </c>
    </row>
    <row r="23" spans="1:7">
      <c s="4" r="A23" t="s">
        <v>107</v>
      </c>
      <c s="6" r="B23" t="n">
        <v>116</v>
      </c>
    </row>
    <row r="24" spans="1:7">
      <c s="4" r="A24" t="s">
        <v>117</v>
      </c>
      <c s="9" r="D24" t="n">
        <v>-6.5</v>
      </c>
    </row>
    <row r="25" spans="1:7">
      <c s="4" r="A25" t="s">
        <v>108</v>
      </c>
      <c s="6" r="B25" t="n">
        <v>-7</v>
      </c>
      <c s="6" r="F25" t="n">
        <v>-7</v>
      </c>
    </row>
    <row r="26" spans="1:7">
      <c s="4" r="A26" t="s">
        <v>109</v>
      </c>
      <c s="6" r="B26" t="n">
        <v>-200</v>
      </c>
      <c s="6" r="F26" t="n">
        <v>-200</v>
      </c>
    </row>
    <row r="27" spans="1:7">
      <c s="4" r="A27" t="s">
        <v>118</v>
      </c>
      <c s="7" r="B27" t="n">
        <v>7660</v>
      </c>
      <c s="7" r="C27" t="n">
        <v>336</v>
      </c>
      <c s="7" r="D27" t="n">
        <v>3</v>
      </c>
      <c s="7" r="E27" t="n">
        <v>9932</v>
      </c>
      <c s="7" r="F27" t="n">
        <v>-3329</v>
      </c>
      <c s="7" r="G27" t="n">
        <v>718</v>
      </c>
    </row>
    <row r="28" spans="1:7">
      <c s="4" r="A28" t="s">
        <v>119</v>
      </c>
      <c s="9" r="B28" t="n">
        <v>6.9</v>
      </c>
      <c s="9" r="C28" t="n">
        <v>6.9</v>
      </c>
    </row>
    <row r="29" spans="1:7">
      <c s="4" r="A29" t="s">
        <v>120</v>
      </c>
      <c s="6" r="B29" t="n">
        <v>331</v>
      </c>
      <c s="6" r="D29" t="n">
        <v>3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7</v>
      </c>
      <c s="2" r="B1" t="s">
        <v>1</v>
      </c>
    </row>
    <row r="2" spans="1:3">
      <c s="2" r="B2" t="s">
        <v>2</v>
      </c>
      <c s="2" r="C2" t="s">
        <v>25</v>
      </c>
    </row>
    <row r="3" spans="1:3">
      <c s="3" r="A3" t="s">
        <v>658</v>
      </c>
    </row>
    <row r="4" spans="1:3">
      <c s="4" r="A4" t="s">
        <v>659</v>
      </c>
      <c s="6" r="B4" t="n">
        <v>0</v>
      </c>
    </row>
    <row r="5" spans="1:3">
      <c s="4" r="A5" t="s">
        <v>660</v>
      </c>
      <c s="7" r="B5" t="n">
        <v>54950</v>
      </c>
      <c s="7" r="C5" t="n">
        <v>51331</v>
      </c>
    </row>
    <row r="6" spans="1:3">
      <c s="4" r="A6" t="s">
        <v>661</v>
      </c>
      <c s="6" r="B6" t="n">
        <v>993</v>
      </c>
      <c s="6" r="C6" t="n">
        <v>1029</v>
      </c>
    </row>
    <row r="7" spans="1:3">
      <c s="4" r="A7" t="s">
        <v>662</v>
      </c>
      <c s="6" r="B7" t="n">
        <v>112</v>
      </c>
      <c s="6" r="C7" t="n">
        <v>113</v>
      </c>
    </row>
    <row r="8" spans="1:3">
      <c s="4" r="A8" t="s">
        <v>500</v>
      </c>
      <c s="6" r="B8" t="n">
        <v>0</v>
      </c>
      <c s="6" r="C8" t="n">
        <v>25</v>
      </c>
    </row>
    <row r="9" spans="1:3">
      <c s="4" r="A9" t="s">
        <v>663</v>
      </c>
      <c s="6" r="B9" t="n">
        <v>55</v>
      </c>
      <c s="6" r="C9" t="n">
        <v>81</v>
      </c>
    </row>
    <row r="10" spans="1:3">
      <c s="4" r="A10" t="s">
        <v>499</v>
      </c>
      <c s="6" r="B10" t="n">
        <v>1652</v>
      </c>
      <c s="6" r="C10" t="n">
        <v>935</v>
      </c>
    </row>
    <row r="11" spans="1:3">
      <c s="4" r="A11" t="s">
        <v>41</v>
      </c>
      <c s="6" r="B11" t="n">
        <v>562</v>
      </c>
      <c s="6" r="C11" t="n">
        <v>595</v>
      </c>
    </row>
    <row r="12" spans="1:3">
      <c s="4" r="A12" t="s">
        <v>45</v>
      </c>
      <c s="6" r="B12" t="n">
        <v>3175</v>
      </c>
      <c s="6" r="C12" t="n">
        <v>1696</v>
      </c>
    </row>
    <row r="13" spans="1:3">
      <c s="4" r="A13" t="s">
        <v>664</v>
      </c>
      <c s="6" r="B13" t="n">
        <v>55</v>
      </c>
      <c s="6" r="C13" t="n">
        <v>81</v>
      </c>
    </row>
    <row r="14" spans="1:3">
      <c s="4" r="A14" t="s">
        <v>31</v>
      </c>
      <c s="6" r="B14" t="n">
        <v>38</v>
      </c>
      <c s="6" r="C14" t="n">
        <v>33</v>
      </c>
    </row>
    <row r="15" spans="1:3">
      <c s="4" r="A15" t="s">
        <v>665</v>
      </c>
    </row>
    <row r="16" spans="1:3">
      <c s="3" r="A16" t="s">
        <v>658</v>
      </c>
    </row>
    <row r="17" spans="1:3">
      <c s="4" r="A17" t="s">
        <v>37</v>
      </c>
      <c s="6" r="B17" t="n">
        <v>39</v>
      </c>
      <c s="6" r="C17" t="n">
        <v>62</v>
      </c>
    </row>
    <row r="18" spans="1:3">
      <c s="4" r="A18" t="s">
        <v>47</v>
      </c>
      <c s="6" r="B18" t="n">
        <v>3175</v>
      </c>
      <c s="6" r="C18" t="n">
        <v>1696</v>
      </c>
    </row>
    <row r="19" spans="1:3">
      <c s="4" r="A19" t="s">
        <v>666</v>
      </c>
    </row>
    <row r="20" spans="1:3">
      <c s="3" r="A20" t="s">
        <v>658</v>
      </c>
    </row>
    <row r="21" spans="1:3">
      <c s="4" r="A21" t="s">
        <v>37</v>
      </c>
      <c s="6" r="B21" t="n">
        <v>56109</v>
      </c>
      <c s="6" r="C21" t="n">
        <v>52550</v>
      </c>
    </row>
    <row r="22" spans="1:3">
      <c s="4" r="A22" t="s">
        <v>47</v>
      </c>
      <c s="6" r="B22" t="n">
        <v>2214</v>
      </c>
      <c s="6" r="C22" t="n">
        <v>1530</v>
      </c>
    </row>
    <row r="23" spans="1:3">
      <c s="4" r="A23" t="s">
        <v>667</v>
      </c>
    </row>
    <row r="24" spans="1:3">
      <c s="3" r="A24" t="s">
        <v>658</v>
      </c>
    </row>
    <row r="25" spans="1:3">
      <c s="4" r="A25" t="s">
        <v>663</v>
      </c>
      <c s="6" r="B25" t="n">
        <v>1</v>
      </c>
      <c s="6" r="C25" t="n">
        <v>15</v>
      </c>
    </row>
    <row r="26" spans="1:3">
      <c s="4" r="A26" t="s">
        <v>506</v>
      </c>
    </row>
    <row r="27" spans="1:3">
      <c s="3" r="A27" t="s">
        <v>658</v>
      </c>
    </row>
    <row r="28" spans="1:3">
      <c s="4" r="A28" t="s">
        <v>664</v>
      </c>
      <c s="6" r="B28" t="n">
        <v>10</v>
      </c>
      <c s="6" r="C28" t="n">
        <v>17</v>
      </c>
    </row>
    <row r="29" spans="1:3">
      <c s="4" r="A29" t="s">
        <v>504</v>
      </c>
    </row>
    <row r="30" spans="1:3">
      <c s="3" r="A30" t="s">
        <v>658</v>
      </c>
    </row>
    <row r="31" spans="1:3">
      <c s="4" r="A31" t="s">
        <v>664</v>
      </c>
      <c s="6" r="B31" t="n">
        <v>2</v>
      </c>
      <c s="6" r="C31" t="n">
        <v>31</v>
      </c>
    </row>
    <row r="32" spans="1:3">
      <c s="4" r="A32" t="s">
        <v>668</v>
      </c>
    </row>
    <row r="33" spans="1:3">
      <c s="3" r="A33" t="s">
        <v>658</v>
      </c>
    </row>
    <row r="34" spans="1:3">
      <c s="4" r="A34" t="s">
        <v>664</v>
      </c>
      <c s="6" r="B34" t="n">
        <v>1651</v>
      </c>
      <c s="6" r="C34" t="n">
        <v>920</v>
      </c>
    </row>
    <row r="35" spans="1:3">
      <c s="4" r="A35" t="s">
        <v>669</v>
      </c>
    </row>
    <row r="36" spans="1:3">
      <c s="3" r="A36" t="s">
        <v>658</v>
      </c>
    </row>
    <row r="37" spans="1:3">
      <c s="4" r="A37" t="s">
        <v>663</v>
      </c>
      <c s="6" r="B37" t="n">
        <v>42</v>
      </c>
      <c s="6" r="C37" t="n">
        <v>29</v>
      </c>
    </row>
    <row r="38" spans="1:3">
      <c s="4" r="A38" t="s">
        <v>670</v>
      </c>
    </row>
    <row r="39" spans="1:3">
      <c s="3" r="A39" t="s">
        <v>658</v>
      </c>
    </row>
    <row r="40" spans="1:3">
      <c s="4" r="A40" t="s">
        <v>663</v>
      </c>
      <c s="7" r="B40" t="n">
        <v>1</v>
      </c>
      <c s="7" r="C40"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s="1" r="A1" t="s">
        <v>671</v>
      </c>
      <c s="2" r="B1" t="s">
        <v>672</v>
      </c>
      <c s="2" r="C1" t="s">
        <v>1</v>
      </c>
      <c s="2" r="D1" t="s">
        <v>251</v>
      </c>
    </row>
    <row r="2" spans="1:9">
      <c s="2" r="B2" t="s">
        <v>673</v>
      </c>
      <c s="2" r="C2" t="s">
        <v>674</v>
      </c>
      <c s="2" r="D2" t="s">
        <v>462</v>
      </c>
      <c s="2" r="E2" t="s">
        <v>675</v>
      </c>
      <c s="2" r="F2" t="s">
        <v>2</v>
      </c>
      <c s="2" r="G2" t="s">
        <v>25</v>
      </c>
      <c s="2" r="H2" t="s">
        <v>676</v>
      </c>
      <c s="2" r="I2" t="s">
        <v>677</v>
      </c>
    </row>
    <row r="3" spans="1:9">
      <c s="3" r="A3" t="s">
        <v>678</v>
      </c>
    </row>
    <row r="4" spans="1:9">
      <c s="4" r="A4" t="s">
        <v>60</v>
      </c>
      <c s="6" r="F4" t="n">
        <v>10000000</v>
      </c>
      <c s="6" r="G4" t="n">
        <v>10000000</v>
      </c>
    </row>
    <row r="5" spans="1:9">
      <c s="4" r="A5" t="s">
        <v>679</v>
      </c>
      <c s="6" r="F5" t="n">
        <v>3100000</v>
      </c>
    </row>
    <row r="6" spans="1:9">
      <c s="4" r="A6" t="s">
        <v>61</v>
      </c>
      <c s="6" r="F6" t="n">
        <v>6900000</v>
      </c>
      <c s="6" r="G6" t="n">
        <v>6900000</v>
      </c>
    </row>
    <row r="7" spans="1:9">
      <c s="4" r="A7" t="s">
        <v>680</v>
      </c>
      <c s="7" r="F7" t="n">
        <v>336</v>
      </c>
      <c s="7" r="G7" t="n">
        <v>336</v>
      </c>
    </row>
    <row r="8" spans="1:9">
      <c s="4" r="A8" t="s">
        <v>681</v>
      </c>
    </row>
    <row r="9" spans="1:9">
      <c s="3" r="A9" t="s">
        <v>678</v>
      </c>
    </row>
    <row r="10" spans="1:9">
      <c s="4" r="A10" t="s">
        <v>682</v>
      </c>
      <c s="6" r="F10" t="n">
        <v>6900000</v>
      </c>
    </row>
    <row r="11" spans="1:9">
      <c s="4" r="A11" t="s">
        <v>683</v>
      </c>
      <c s="11" r="I11" t="n">
        <v>24.2125</v>
      </c>
    </row>
    <row r="12" spans="1:9">
      <c s="4" r="A12" t="s">
        <v>684</v>
      </c>
    </row>
    <row r="13" spans="1:9">
      <c s="3" r="A13" t="s">
        <v>678</v>
      </c>
    </row>
    <row r="14" spans="1:9">
      <c s="4" r="A14" t="s">
        <v>685</v>
      </c>
      <c s="4" r="E14" t="s">
        <v>256</v>
      </c>
    </row>
    <row r="15" spans="1:9">
      <c s="4" r="A15" t="s">
        <v>686</v>
      </c>
      <c s="7" r="C15" t="n">
        <v>167</v>
      </c>
    </row>
    <row r="16" spans="1:9">
      <c s="4" r="A16" t="s">
        <v>687</v>
      </c>
      <c s="7" r="I16" t="n">
        <v>25</v>
      </c>
    </row>
    <row r="17" spans="1:9">
      <c s="4" r="A17" t="s">
        <v>688</v>
      </c>
    </row>
    <row r="18" spans="1:9">
      <c s="3" r="A18" t="s">
        <v>678</v>
      </c>
    </row>
    <row r="19" spans="1:9">
      <c s="4" r="A19" t="s">
        <v>682</v>
      </c>
      <c s="6" r="F19" t="n">
        <v>8050</v>
      </c>
    </row>
    <row r="20" spans="1:9">
      <c s="4" r="A20" t="s">
        <v>685</v>
      </c>
      <c s="4" r="D20" t="s">
        <v>689</v>
      </c>
    </row>
    <row r="21" spans="1:9">
      <c s="4" r="A21" t="s">
        <v>61</v>
      </c>
      <c s="6" r="H21" t="n">
        <v>7000000</v>
      </c>
    </row>
    <row r="22" spans="1:9">
      <c s="4" r="A22" t="s">
        <v>690</v>
      </c>
      <c s="11" r="H22" t="n">
        <v>24.2125</v>
      </c>
    </row>
    <row r="23" spans="1:9">
      <c s="4" r="A23" t="s">
        <v>680</v>
      </c>
      <c s="7" r="H23" t="n">
        <v>169</v>
      </c>
    </row>
    <row r="24" spans="1:9">
      <c s="4" r="A24" t="s">
        <v>691</v>
      </c>
    </row>
    <row r="25" spans="1:9">
      <c s="3" r="A25" t="s">
        <v>678</v>
      </c>
    </row>
    <row r="26" spans="1:9">
      <c s="4" r="A26" t="s">
        <v>687</v>
      </c>
      <c s="7" r="H26" t="n">
        <v>25</v>
      </c>
    </row>
    <row r="27" spans="1:9">
      <c s="4" r="A27" t="s">
        <v>692</v>
      </c>
      <c s="4" r="B27" t="s">
        <v>693</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4</v>
      </c>
      <c s="2" r="B1" t="s">
        <v>1</v>
      </c>
    </row>
    <row r="2" spans="1:3">
      <c s="2" r="B2" t="s">
        <v>2</v>
      </c>
      <c s="2" r="C2" t="s">
        <v>69</v>
      </c>
    </row>
    <row r="3" spans="1:3">
      <c s="3" r="A3" t="s">
        <v>678</v>
      </c>
    </row>
    <row r="4" spans="1:3">
      <c s="4" r="A4" t="s">
        <v>695</v>
      </c>
      <c s="8" r="B4" t="n">
        <v>17.89</v>
      </c>
    </row>
    <row r="5" spans="1:3">
      <c s="4" r="A5" t="s">
        <v>696</v>
      </c>
      <c s="7" r="B5" t="n">
        <v>116</v>
      </c>
    </row>
    <row r="6" spans="1:3">
      <c s="4" r="A6" t="s">
        <v>107</v>
      </c>
      <c s="6" r="B6" t="n">
        <v>116</v>
      </c>
      <c s="7" r="C6" t="n">
        <v>0</v>
      </c>
    </row>
    <row r="7" spans="1:3">
      <c s="4" r="A7" t="s">
        <v>697</v>
      </c>
      <c s="7" r="B7" t="n">
        <v>600</v>
      </c>
    </row>
    <row r="8" spans="1:3">
      <c s="4" r="A8" t="s">
        <v>98</v>
      </c>
    </row>
    <row r="9" spans="1:3">
      <c s="3" r="A9" t="s">
        <v>678</v>
      </c>
    </row>
    <row r="10" spans="1:3">
      <c s="4" r="A10" t="s">
        <v>117</v>
      </c>
      <c s="9" r="B10" t="n">
        <v>-6.5</v>
      </c>
    </row>
    <row r="11" spans="1:3">
      <c s="4" r="A11" t="s">
        <v>696</v>
      </c>
      <c s="7" r="B11"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98</v>
      </c>
      <c s="2" r="B1" t="s">
        <v>1</v>
      </c>
    </row>
    <row r="2" spans="1:5">
      <c s="2" r="B2" t="s">
        <v>2</v>
      </c>
      <c s="2" r="C2" t="s">
        <v>69</v>
      </c>
      <c s="2" r="D2" t="s">
        <v>25</v>
      </c>
      <c s="2" r="E2" t="s">
        <v>462</v>
      </c>
    </row>
    <row r="3" spans="1:5">
      <c s="3" r="A3" t="s">
        <v>678</v>
      </c>
    </row>
    <row r="4" spans="1:5">
      <c s="4" r="A4" t="s">
        <v>699</v>
      </c>
      <c s="7" r="B4" t="n">
        <v>718</v>
      </c>
      <c s="7" r="C4" t="n">
        <v>850</v>
      </c>
      <c s="7" r="D4" t="n">
        <v>-66</v>
      </c>
      <c s="7" r="E4" t="n">
        <v>430</v>
      </c>
    </row>
    <row r="5" spans="1:5">
      <c s="4" r="A5" t="s">
        <v>700</v>
      </c>
      <c s="6" r="B5" t="n">
        <v>765</v>
      </c>
      <c s="6" r="C5" t="n">
        <v>391</v>
      </c>
    </row>
    <row r="6" spans="1:5">
      <c s="4" r="A6" t="s">
        <v>106</v>
      </c>
      <c s="6" r="B6" t="n">
        <v>19</v>
      </c>
      <c s="6" r="C6" t="n">
        <v>29</v>
      </c>
    </row>
    <row r="7" spans="1:5">
      <c s="4" r="A7" t="s">
        <v>699</v>
      </c>
      <c s="6" r="B7" t="n">
        <v>21</v>
      </c>
      <c s="6" r="C7" t="n">
        <v>-7</v>
      </c>
    </row>
    <row r="8" spans="1:5">
      <c s="4" r="A8" t="s">
        <v>271</v>
      </c>
    </row>
    <row r="9" spans="1:5">
      <c s="3" r="A9" t="s">
        <v>678</v>
      </c>
    </row>
    <row r="10" spans="1:5">
      <c s="4" r="A10" t="s">
        <v>382</v>
      </c>
      <c s="6" r="B10" t="n">
        <v>-27</v>
      </c>
      <c s="6" r="C10" t="n">
        <v>570</v>
      </c>
    </row>
    <row r="11" spans="1:5">
      <c s="4" r="A11" t="s">
        <v>700</v>
      </c>
      <c s="6" r="B11" t="n">
        <v>763</v>
      </c>
      <c s="6" r="C11" t="n">
        <v>427</v>
      </c>
    </row>
    <row r="12" spans="1:5">
      <c s="4" r="A12" t="s">
        <v>106</v>
      </c>
      <c s="6" r="B12" t="n">
        <v>2</v>
      </c>
      <c s="6" r="C12" t="n">
        <v>-36</v>
      </c>
    </row>
    <row r="13" spans="1:5">
      <c s="4" r="A13" t="s">
        <v>384</v>
      </c>
      <c s="6" r="B13" t="n">
        <v>738</v>
      </c>
      <c s="6" r="C13" t="n">
        <v>961</v>
      </c>
    </row>
    <row r="14" spans="1:5">
      <c s="4" r="A14" t="s">
        <v>479</v>
      </c>
    </row>
    <row r="15" spans="1:5">
      <c s="3" r="A15" t="s">
        <v>678</v>
      </c>
    </row>
    <row r="16" spans="1:5">
      <c s="4" r="A16" t="s">
        <v>480</v>
      </c>
      <c s="6" r="B16" t="n">
        <v>-20</v>
      </c>
      <c s="6" r="C16" t="n">
        <v>-111</v>
      </c>
      <c s="7" r="D16" t="n">
        <v>-39</v>
      </c>
      <c s="7" r="E16" t="n">
        <v>-140</v>
      </c>
    </row>
    <row r="17" spans="1:5">
      <c s="4" r="A17" t="s">
        <v>701</v>
      </c>
    </row>
    <row r="18" spans="1:5">
      <c s="3" r="A18" t="s">
        <v>678</v>
      </c>
    </row>
    <row r="19" spans="1:5">
      <c s="4" r="A19" t="s">
        <v>700</v>
      </c>
      <c s="7" r="B19" t="n">
        <v>763</v>
      </c>
      <c s="7" r="C19" t="n">
        <v>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s="1" r="A1" t="s">
        <v>702</v>
      </c>
      <c s="2" r="B1" t="s">
        <v>703</v>
      </c>
      <c s="2" r="C1" t="s">
        <v>2</v>
      </c>
      <c s="2" r="D1" t="s">
        <v>69</v>
      </c>
    </row>
    <row r="2" spans="1:4">
      <c s="3" r="A2" t="s">
        <v>704</v>
      </c>
    </row>
    <row r="3" spans="1:4">
      <c s="4" r="A3" t="s">
        <v>94</v>
      </c>
      <c s="10" r="C3" t="n">
        <v>0.6</v>
      </c>
      <c s="8" r="D3" t="n">
        <v>0.66</v>
      </c>
    </row>
    <row r="4" spans="1:4">
      <c s="4" r="A4" t="s">
        <v>705</v>
      </c>
    </row>
    <row r="5" spans="1:4">
      <c s="3" r="A5" t="s">
        <v>704</v>
      </c>
    </row>
    <row r="6" spans="1:4">
      <c s="4" r="A6" t="s">
        <v>94</v>
      </c>
      <c s="8" r="B6"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69</v>
      </c>
    </row>
    <row r="3" spans="1:3">
      <c s="3" r="A3" t="s">
        <v>122</v>
      </c>
    </row>
    <row r="4" spans="1:3">
      <c s="4" r="A4" t="s">
        <v>105</v>
      </c>
      <c s="7" r="B4" t="n">
        <v>-772</v>
      </c>
      <c s="7" r="C4" t="n">
        <v>-252</v>
      </c>
    </row>
    <row r="5" spans="1:3">
      <c s="3" r="A5" t="s">
        <v>123</v>
      </c>
    </row>
    <row r="6" spans="1:3">
      <c s="4" r="A6" t="s">
        <v>124</v>
      </c>
      <c s="6" r="B6" t="n">
        <v>150</v>
      </c>
      <c s="6" r="C6" t="n">
        <v>133</v>
      </c>
    </row>
    <row r="7" spans="1:3">
      <c s="4" r="A7" t="s">
        <v>87</v>
      </c>
      <c s="6" r="B7" t="n">
        <v>19</v>
      </c>
      <c s="6" r="C7" t="n">
        <v>29</v>
      </c>
    </row>
    <row r="8" spans="1:3">
      <c s="4" r="A8" t="s">
        <v>125</v>
      </c>
      <c s="6" r="B8" t="n">
        <v>2</v>
      </c>
      <c s="6" r="C8" t="n">
        <v>-36</v>
      </c>
    </row>
    <row r="9" spans="1:3">
      <c s="4" r="A9" t="s">
        <v>76</v>
      </c>
      <c s="6" r="B9" t="n">
        <v>933</v>
      </c>
      <c s="6" r="C9" t="n">
        <v>549</v>
      </c>
    </row>
    <row r="10" spans="1:3">
      <c s="4" r="A10" t="s">
        <v>126</v>
      </c>
      <c s="6" r="B10" t="n">
        <v>18</v>
      </c>
      <c s="6" r="C10" t="n">
        <v>-4</v>
      </c>
    </row>
    <row r="11" spans="1:3">
      <c s="4" r="A11" t="s">
        <v>127</v>
      </c>
      <c s="6" r="B11" t="n">
        <v>12</v>
      </c>
      <c s="6" r="C11" t="n">
        <v>1</v>
      </c>
    </row>
    <row r="12" spans="1:3">
      <c s="4" r="A12" t="s">
        <v>128</v>
      </c>
      <c s="6" r="B12" t="n">
        <v>362</v>
      </c>
      <c s="6" r="C12" t="n">
        <v>420</v>
      </c>
    </row>
    <row r="13" spans="1:3">
      <c s="3" r="A13" t="s">
        <v>129</v>
      </c>
    </row>
    <row r="14" spans="1:3">
      <c s="4" r="A14" t="s">
        <v>130</v>
      </c>
      <c s="6" r="B14" t="n">
        <v>-7370</v>
      </c>
      <c s="6" r="C14" t="n">
        <v>-14672</v>
      </c>
    </row>
    <row r="15" spans="1:3">
      <c s="4" r="A15" t="s">
        <v>131</v>
      </c>
      <c s="6" r="B15" t="n">
        <v>3513</v>
      </c>
      <c s="6" r="C15" t="n">
        <v>7099</v>
      </c>
    </row>
    <row r="16" spans="1:3">
      <c s="4" r="A16" t="s">
        <v>132</v>
      </c>
      <c s="6" r="B16" t="n">
        <v>1604</v>
      </c>
      <c s="6" r="C16" t="n">
        <v>1811</v>
      </c>
    </row>
    <row r="17" spans="1:3">
      <c s="4" r="A17" t="s">
        <v>133</v>
      </c>
      <c s="6" r="B17" t="n">
        <v>-739</v>
      </c>
      <c s="6" r="C17" t="n">
        <v>-21929</v>
      </c>
    </row>
    <row r="18" spans="1:3">
      <c s="4" r="A18" t="s">
        <v>134</v>
      </c>
      <c s="6" r="B18" t="n">
        <v>2164</v>
      </c>
      <c s="6" r="C18" t="n">
        <v>17999</v>
      </c>
    </row>
    <row r="19" spans="1:3">
      <c s="4" r="A19" t="s">
        <v>135</v>
      </c>
      <c s="6" r="B19" t="n">
        <v>-1450</v>
      </c>
      <c s="6" r="C19" t="n">
        <v>2043</v>
      </c>
    </row>
    <row r="20" spans="1:3">
      <c s="4" r="A20" t="s">
        <v>136</v>
      </c>
      <c s="6" r="B20" t="n">
        <v>-131</v>
      </c>
      <c s="6" r="C20" t="n">
        <v>99</v>
      </c>
    </row>
    <row r="21" spans="1:3">
      <c s="4" r="A21" t="s">
        <v>137</v>
      </c>
      <c s="6" r="B21" t="n">
        <v>0</v>
      </c>
      <c s="6" r="C21" t="n">
        <v>-11</v>
      </c>
    </row>
    <row r="22" spans="1:3">
      <c s="4" r="A22" t="s">
        <v>138</v>
      </c>
      <c s="6" r="B22" t="n">
        <v>0</v>
      </c>
      <c s="6" r="C22" t="n">
        <v>11</v>
      </c>
    </row>
    <row r="23" spans="1:3">
      <c s="4" r="A23" t="s">
        <v>139</v>
      </c>
      <c s="6" r="B23" t="n">
        <v>-424</v>
      </c>
      <c s="6" r="C23" t="n">
        <v>-395</v>
      </c>
    </row>
    <row r="24" spans="1:3">
      <c s="4" r="A24" t="s">
        <v>140</v>
      </c>
      <c s="6" r="B24" t="n">
        <v>0</v>
      </c>
      <c s="6" r="C24" t="n">
        <v>-28</v>
      </c>
    </row>
    <row r="25" spans="1:3">
      <c s="4" r="A25" t="s">
        <v>141</v>
      </c>
      <c s="6" r="B25" t="n">
        <v>-2833</v>
      </c>
      <c s="6" r="C25" t="n">
        <v>-7973</v>
      </c>
    </row>
    <row r="26" spans="1:3">
      <c s="3" r="A26" t="s">
        <v>142</v>
      </c>
    </row>
    <row r="27" spans="1:3">
      <c s="4" r="A27" t="s">
        <v>143</v>
      </c>
      <c s="6" r="B27" t="n">
        <v>62155</v>
      </c>
      <c s="6" r="C27" t="n">
        <v>120104</v>
      </c>
    </row>
    <row r="28" spans="1:3">
      <c s="4" r="A28" t="s">
        <v>144</v>
      </c>
      <c s="6" r="B28" t="n">
        <v>-58614</v>
      </c>
      <c s="6" r="C28" t="n">
        <v>-112288</v>
      </c>
    </row>
    <row r="29" spans="1:3">
      <c s="4" r="A29" t="s">
        <v>145</v>
      </c>
      <c s="6" r="B29" t="n">
        <v>2098</v>
      </c>
      <c s="6" r="C29" t="n">
        <v>0</v>
      </c>
    </row>
    <row r="30" spans="1:3">
      <c s="4" r="A30" t="s">
        <v>146</v>
      </c>
      <c s="6" r="B30" t="n">
        <v>-2814</v>
      </c>
      <c s="6" r="C30" t="n">
        <v>0</v>
      </c>
    </row>
    <row r="31" spans="1:3">
      <c s="4" r="A31" t="s">
        <v>147</v>
      </c>
      <c s="6" r="B31" t="n">
        <v>-31</v>
      </c>
      <c s="6" r="C31" t="n">
        <v>-35</v>
      </c>
    </row>
    <row r="32" spans="1:3">
      <c s="4" r="A32" t="s">
        <v>148</v>
      </c>
      <c s="6" r="B32" t="n">
        <v>-116</v>
      </c>
      <c s="6" r="C32" t="n">
        <v>0</v>
      </c>
    </row>
    <row r="33" spans="1:3">
      <c s="4" r="A33" t="s">
        <v>149</v>
      </c>
      <c s="6" r="B33" t="n">
        <v>-208</v>
      </c>
      <c s="6" r="C33" t="n">
        <v>-240</v>
      </c>
    </row>
    <row r="34" spans="1:3">
      <c s="4" r="A34" t="s">
        <v>150</v>
      </c>
      <c s="6" r="B34" t="n">
        <v>2470</v>
      </c>
      <c s="6" r="C34" t="n">
        <v>7541</v>
      </c>
    </row>
    <row r="35" spans="1:3">
      <c s="4" r="A35" t="s">
        <v>151</v>
      </c>
      <c s="6" r="B35" t="n">
        <v>-1</v>
      </c>
      <c s="6" r="C35" t="n">
        <v>-12</v>
      </c>
    </row>
    <row r="36" spans="1:3">
      <c s="4" r="A36" t="s">
        <v>152</v>
      </c>
      <c s="6" r="B36" t="n">
        <v>1110</v>
      </c>
      <c s="6" r="C36" t="n">
        <v>1720</v>
      </c>
    </row>
    <row r="37" spans="1:3">
      <c s="4" r="A37" t="s">
        <v>153</v>
      </c>
      <c s="7" r="B37" t="n">
        <v>1109</v>
      </c>
      <c s="7" r="C37" t="n">
        <v>1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Comp</vt:lpstr>
      <vt:lpstr>Consolidated Statement of Stock</vt:lpstr>
      <vt:lpstr>Consolidated Statements Of Cash</vt:lpstr>
      <vt:lpstr>Unaudited Interim Consolidated </vt:lpstr>
      <vt:lpstr>Organization</vt:lpstr>
      <vt:lpstr>Summary of Significant Accounti</vt:lpstr>
      <vt:lpstr>Investment Securities</vt:lpstr>
      <vt:lpstr>Repurchase Agreements And Other</vt:lpstr>
      <vt:lpstr>Derivative and Other Hedging In</vt:lpstr>
      <vt:lpstr>Pledged Assets</vt:lpstr>
      <vt:lpstr>Fair Value Measurements</vt:lpstr>
      <vt:lpstr>Stockholders' Equity</vt:lpstr>
      <vt:lpstr>Subsequent Event</vt:lpstr>
      <vt:lpstr>Summary of Significant Accoun17</vt:lpstr>
      <vt:lpstr>Summary of Significant Accoun18</vt:lpstr>
      <vt:lpstr>Investment Securities (Tables)</vt:lpstr>
      <vt:lpstr>Repurchase Agreements and Oth20</vt:lpstr>
      <vt:lpstr>Derivative and Other Hedging 21</vt:lpstr>
      <vt:lpstr>Pledged Assets (Tables)</vt:lpstr>
      <vt:lpstr>Fair Value Measurements (Tables</vt:lpstr>
      <vt:lpstr>Stockholders' Equity (Tables)</vt:lpstr>
      <vt:lpstr>Organization (Details)</vt:lpstr>
      <vt:lpstr>Summary of Significant Accoun26</vt:lpstr>
      <vt:lpstr>Investment Securities (Narrativ</vt:lpstr>
      <vt:lpstr>Investment Securities (Summary </vt:lpstr>
      <vt:lpstr>Investment Securities (Componen</vt:lpstr>
      <vt:lpstr>Investment Securities (Summar30</vt:lpstr>
      <vt:lpstr>Investment Securities (Summar31</vt:lpstr>
      <vt:lpstr>Investment Securities (Summar32</vt:lpstr>
      <vt:lpstr>Investment Securities (Summar33</vt:lpstr>
      <vt:lpstr>Repurchase Agreements And Oth34</vt:lpstr>
      <vt:lpstr>Repurchase Agreements And Oth35</vt:lpstr>
      <vt:lpstr>Repurchase Agreements And Oth36</vt:lpstr>
      <vt:lpstr>Derivative and Other Hedging 37</vt:lpstr>
      <vt:lpstr>Derivative and Other Hedging 38</vt:lpstr>
      <vt:lpstr>Derivative and Other Hedging 39</vt:lpstr>
      <vt:lpstr>Derivative and Other Hedging 40</vt:lpstr>
      <vt:lpstr>Derivative and Other Hedging 41</vt:lpstr>
      <vt:lpstr>Derivative and Other Hedging 42</vt:lpstr>
      <vt:lpstr>Derivative and Other Hedging 43</vt:lpstr>
      <vt:lpstr>Pledged Assets (Narrative) (Det</vt:lpstr>
      <vt:lpstr>Pledged Assets Repurchase Agree</vt:lpstr>
      <vt:lpstr>Pledged Assets (Assets Pledged </vt:lpstr>
      <vt:lpstr>Pledged Assets (Securities Pled</vt:lpstr>
      <vt:lpstr>Pledged Assets (Assets Pledge48</vt:lpstr>
      <vt:lpstr>Pledged Assets (Offsetting Asse</vt:lpstr>
      <vt:lpstr>Fair Value Measurements (Detail</vt:lpstr>
      <vt:lpstr>Stockholders' Equity (Preferred</vt:lpstr>
      <vt:lpstr>Stockholders' Equity (Common St</vt:lpstr>
      <vt:lpstr>Stockholders' Equity (Accumula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7:08Z</dcterms:created>
  <dcterms:modified xmlns:dcterms="http://purl.org/dc/terms/" xmlns:xsi="http://www.w3.org/2001/XMLSchema-instance" xsi:type="dcterms:W3CDTF">2016-05-05T17:07:08Z</dcterms:modified>
  <dc:title xmlns:dc="http://purl.org/dc/elements/1.1/">Untitled</dc:title>
  <dc:description xmlns:dc="http://purl.org/dc/elements/1.1/"/>
  <dc:subject xmlns:dc="http://purl.org/dc/elements/1.1/"/>
  <cp:keywords/>
  <cp:category/>
</cp:coreProperties>
</file>